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Operating Leases" sheetId="14" state="visible" r:id="rId14"/>
    <sheet xmlns:r="http://schemas.openxmlformats.org/officeDocument/2006/relationships" name="Servicing Asset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Revenue Recognition" sheetId="26" state="visible" r:id="rId26"/>
    <sheet xmlns:r="http://schemas.openxmlformats.org/officeDocument/2006/relationships" name="Condensed Financial Statements "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Fair Value Measurements (Tables"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Operating Leases (Tables)" sheetId="35" state="visible" r:id="rId35"/>
    <sheet xmlns:r="http://schemas.openxmlformats.org/officeDocument/2006/relationships" name="Servicing Assets (Tables)" sheetId="36" state="visible" r:id="rId36"/>
    <sheet xmlns:r="http://schemas.openxmlformats.org/officeDocument/2006/relationships" name="Other Real Estate Owned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mmitments and Contingencies (" sheetId="44" state="visible" r:id="rId44"/>
    <sheet xmlns:r="http://schemas.openxmlformats.org/officeDocument/2006/relationships" name="Regulatory Matters (Tables)" sheetId="45" state="visible" r:id="rId45"/>
    <sheet xmlns:r="http://schemas.openxmlformats.org/officeDocument/2006/relationships" name="Revenue Recognition (Tables)" sheetId="46" state="visible" r:id="rId46"/>
    <sheet xmlns:r="http://schemas.openxmlformats.org/officeDocument/2006/relationships" name="Condensed Financial Statement_2" sheetId="47" state="visible" r:id="rId47"/>
    <sheet xmlns:r="http://schemas.openxmlformats.org/officeDocument/2006/relationships" name="Quarterly Results of Operatio_2" sheetId="48" state="visible" r:id="rId48"/>
    <sheet xmlns:r="http://schemas.openxmlformats.org/officeDocument/2006/relationships" name="Basis of Presentation and Sig_3" sheetId="49" state="visible" r:id="rId49"/>
    <sheet xmlns:r="http://schemas.openxmlformats.org/officeDocument/2006/relationships" name="Fair Value Measurements - Asset" sheetId="50" state="visible" r:id="rId50"/>
    <sheet xmlns:r="http://schemas.openxmlformats.org/officeDocument/2006/relationships" name="Fair Value Measurements - Ass_2" sheetId="51" state="visible" r:id="rId51"/>
    <sheet xmlns:r="http://schemas.openxmlformats.org/officeDocument/2006/relationships" name="Fair Value Measurements - Other" sheetId="52" state="visible" r:id="rId52"/>
    <sheet xmlns:r="http://schemas.openxmlformats.org/officeDocument/2006/relationships" name="Fair Value Measurements - Fair " sheetId="53" state="visible" r:id="rId53"/>
    <sheet xmlns:r="http://schemas.openxmlformats.org/officeDocument/2006/relationships" name="Fair Value Measurements - Level" sheetId="54" state="visible" r:id="rId54"/>
    <sheet xmlns:r="http://schemas.openxmlformats.org/officeDocument/2006/relationships" name="Investment Securities - Summary" sheetId="55" state="visible" r:id="rId55"/>
    <sheet xmlns:r="http://schemas.openxmlformats.org/officeDocument/2006/relationships" name="Investment Securities - Summa_2" sheetId="56" state="visible" r:id="rId56"/>
    <sheet xmlns:r="http://schemas.openxmlformats.org/officeDocument/2006/relationships" name="Investment Securities - Summa_3" sheetId="57" state="visible" r:id="rId57"/>
    <sheet xmlns:r="http://schemas.openxmlformats.org/officeDocument/2006/relationships" name="Investment Securities - Summa_4"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Premises and Equipment (Details" sheetId="66" state="visible" r:id="rId66"/>
    <sheet xmlns:r="http://schemas.openxmlformats.org/officeDocument/2006/relationships" name="Operating Leases - Narrative (D" sheetId="67" state="visible" r:id="rId67"/>
    <sheet xmlns:r="http://schemas.openxmlformats.org/officeDocument/2006/relationships" name="Operating Leases  - Cost and Su" sheetId="68" state="visible" r:id="rId68"/>
    <sheet xmlns:r="http://schemas.openxmlformats.org/officeDocument/2006/relationships" name="Operating Leases - Maturities o" sheetId="69" state="visible" r:id="rId69"/>
    <sheet xmlns:r="http://schemas.openxmlformats.org/officeDocument/2006/relationships" name="Servicing Assets (Details)" sheetId="70" state="visible" r:id="rId70"/>
    <sheet xmlns:r="http://schemas.openxmlformats.org/officeDocument/2006/relationships" name="Servicing Assets - Summary of K" sheetId="71" state="visible" r:id="rId71"/>
    <sheet xmlns:r="http://schemas.openxmlformats.org/officeDocument/2006/relationships" name="Servicing Assets - Summary of C" sheetId="72" state="visible" r:id="rId72"/>
    <sheet xmlns:r="http://schemas.openxmlformats.org/officeDocument/2006/relationships" name="Other Real Estate Owned (Detail" sheetId="73" state="visible" r:id="rId73"/>
    <sheet xmlns:r="http://schemas.openxmlformats.org/officeDocument/2006/relationships" name="Deposits (Details)" sheetId="74" state="visible" r:id="rId74"/>
    <sheet xmlns:r="http://schemas.openxmlformats.org/officeDocument/2006/relationships" name="Federal Home Loan Bank Advanc_3" sheetId="75" state="visible" r:id="rId75"/>
    <sheet xmlns:r="http://schemas.openxmlformats.org/officeDocument/2006/relationships" name="Shareholders' Equity - Narrativ" sheetId="76" state="visible" r:id="rId76"/>
    <sheet xmlns:r="http://schemas.openxmlformats.org/officeDocument/2006/relationships" name="Shareholders' Equity (Details)" sheetId="77" state="visible" r:id="rId77"/>
    <sheet xmlns:r="http://schemas.openxmlformats.org/officeDocument/2006/relationships" name="Share-Based Compensation - Narr" sheetId="78" state="visible" r:id="rId78"/>
    <sheet xmlns:r="http://schemas.openxmlformats.org/officeDocument/2006/relationships" name="Share-Based Compensation - Shar" sheetId="79" state="visible" r:id="rId79"/>
    <sheet xmlns:r="http://schemas.openxmlformats.org/officeDocument/2006/relationships" name="Share-Based Compensation - Valu" sheetId="80" state="visible" r:id="rId80"/>
    <sheet xmlns:r="http://schemas.openxmlformats.org/officeDocument/2006/relationships" name="Share-Based Compensation - Opti" sheetId="81" state="visible" r:id="rId81"/>
    <sheet xmlns:r="http://schemas.openxmlformats.org/officeDocument/2006/relationships" name="Share-Based Compensation - Op_2" sheetId="82" state="visible" r:id="rId82"/>
    <sheet xmlns:r="http://schemas.openxmlformats.org/officeDocument/2006/relationships" name="Share-Based Compensation - Nonv" sheetId="83" state="visible" r:id="rId83"/>
    <sheet xmlns:r="http://schemas.openxmlformats.org/officeDocument/2006/relationships" name="Share-Based Compensation - Rest" sheetId="84" state="visible" r:id="rId84"/>
    <sheet xmlns:r="http://schemas.openxmlformats.org/officeDocument/2006/relationships" name="Employee Benefit Plans (Details"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Details)" sheetId="89" state="visible" r:id="rId89"/>
    <sheet xmlns:r="http://schemas.openxmlformats.org/officeDocument/2006/relationships" name="Earnings Per Share (Details)" sheetId="90" state="visible" r:id="rId90"/>
    <sheet xmlns:r="http://schemas.openxmlformats.org/officeDocument/2006/relationships" name="Commitments and Contingencies_2" sheetId="91" state="visible" r:id="rId91"/>
    <sheet xmlns:r="http://schemas.openxmlformats.org/officeDocument/2006/relationships" name="Regulatory Matters (Details)" sheetId="92" state="visible" r:id="rId92"/>
    <sheet xmlns:r="http://schemas.openxmlformats.org/officeDocument/2006/relationships" name="Revenue Recognition (Details)" sheetId="93" state="visible" r:id="rId93"/>
    <sheet xmlns:r="http://schemas.openxmlformats.org/officeDocument/2006/relationships" name="Condensed Financial Statement_3" sheetId="94" state="visible" r:id="rId94"/>
    <sheet xmlns:r="http://schemas.openxmlformats.org/officeDocument/2006/relationships" name="Condensed Financial Statement_4" sheetId="95" state="visible" r:id="rId95"/>
    <sheet xmlns:r="http://schemas.openxmlformats.org/officeDocument/2006/relationships" name="Condensed Financial Statement_5" sheetId="96" state="visible" r:id="rId96"/>
    <sheet xmlns:r="http://schemas.openxmlformats.org/officeDocument/2006/relationships" name="Quarterly Results of Operatio_3"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047">
  <si>
    <t>Document and Entity Information - USD ($) $ in Millions</t>
  </si>
  <si>
    <t>12 Months Ended</t>
  </si>
  <si>
    <t>Dec. 31, 2019</t>
  </si>
  <si>
    <t>Feb. 28, 2020</t>
  </si>
  <si>
    <t>Jun. 30, 2019</t>
  </si>
  <si>
    <t>Document and Entity Information [Abstract]</t>
  </si>
  <si>
    <t>Entity Registrant Name</t>
  </si>
  <si>
    <t>PCB Bancorp</t>
  </si>
  <si>
    <t>Document Type</t>
  </si>
  <si>
    <t>10-K</t>
  </si>
  <si>
    <t>Current Fiscal Year End Date</t>
  </si>
  <si>
    <t>--12-31</t>
  </si>
  <si>
    <t>Entity Common Stock, Shares Outstanding</t>
  </si>
  <si>
    <t>Amendment Flag</t>
  </si>
  <si>
    <t>false</t>
  </si>
  <si>
    <t>Entity Central Index Key</t>
  </si>
  <si>
    <t>0001423869</t>
  </si>
  <si>
    <t>Entity Voluntary Filers</t>
  </si>
  <si>
    <t>No</t>
  </si>
  <si>
    <t>Entity Filer Category</t>
  </si>
  <si>
    <t>Accelerated Filer</t>
  </si>
  <si>
    <t>Entity Well-known Seasoned Issuer</t>
  </si>
  <si>
    <t>Entity Interactive Data Current</t>
  </si>
  <si>
    <t>Yes</t>
  </si>
  <si>
    <t>Document Period End Date</t>
  </si>
  <si>
    <t>Dec. 31,
		2019</t>
  </si>
  <si>
    <t>Document Fiscal Year Focus</t>
  </si>
  <si>
    <t>2019</t>
  </si>
  <si>
    <t>Document Fiscal Period Focus</t>
  </si>
  <si>
    <t>FY</t>
  </si>
  <si>
    <t>Entity Current Reporting Status</t>
  </si>
  <si>
    <t>Entity Shell Company</t>
  </si>
  <si>
    <t>Entity Emerging Growth Company</t>
  </si>
  <si>
    <t>true</t>
  </si>
  <si>
    <t>Entity Small Business</t>
  </si>
  <si>
    <t>Transition Period</t>
  </si>
  <si>
    <t>Entity Public Float</t>
  </si>
  <si>
    <t>Document Transition Report</t>
  </si>
  <si>
    <t>Consolidated Balance Sheets - USD ($) $ in Thousands</t>
  </si>
  <si>
    <t>Dec. 31, 2018</t>
  </si>
  <si>
    <t>Assets</t>
  </si>
  <si>
    <t>Cash and due from banks</t>
  </si>
  <si>
    <t>Interest-bearing deposits in other financial institutions</t>
  </si>
  <si>
    <t>Total cash and cash equivalents</t>
  </si>
  <si>
    <t>Securities available-for-sale, at fair value</t>
  </si>
  <si>
    <t>Securities held-to-maturity, at amortized cost (fair value of $20,480 and $21,152 at December 31, 2019 and 2018, respectively)</t>
  </si>
  <si>
    <t>Total investment securities</t>
  </si>
  <si>
    <t>Loans held-for-sale</t>
  </si>
  <si>
    <t>Loans held-for-investment, net of deferred loan costs (fees)</t>
  </si>
  <si>
    <t>Allowance for loan losses</t>
  </si>
  <si>
    <t>Net loans held-for-investment</t>
  </si>
  <si>
    <t>Premises and equipment, net</t>
  </si>
  <si>
    <t>Federal Home Loan Bank and other restricted stock, at cost</t>
  </si>
  <si>
    <t>Deferred tax assets, net</t>
  </si>
  <si>
    <t>Servicing assets</t>
  </si>
  <si>
    <t>Operating lease assets</t>
  </si>
  <si>
    <t>Accrued interest receivable and other assets</t>
  </si>
  <si>
    <t>Total assets</t>
  </si>
  <si>
    <t>Deposits:</t>
  </si>
  <si>
    <t>Noninterest-bearing demand</t>
  </si>
  <si>
    <t>Savings, NOW and money market accounts</t>
  </si>
  <si>
    <t>Time deposits of $250,000 or less</t>
  </si>
  <si>
    <t>Time deposits of more than $250,000</t>
  </si>
  <si>
    <t>Total deposits</t>
  </si>
  <si>
    <t>Federal Home Loan Bank advances</t>
  </si>
  <si>
    <t>Operating lease liabilities</t>
  </si>
  <si>
    <t>Accrued interest payable and other liabilities</t>
  </si>
  <si>
    <t>Total liabilities</t>
  </si>
  <si>
    <t>Commitments and contingent liabilities</t>
  </si>
  <si>
    <t xml:space="preserve"> </t>
  </si>
  <si>
    <t>Preferred stock, 10,000,000 shares authorized, no par value, no issued and outstanding shares</t>
  </si>
  <si>
    <t>Common stock, 60,000,000 shares authorized, no par value; issued and outstanding 15,707,016 and 15,977,754 shares, respectively, and included 37,400 and 0 shares of unvested restricted stock, respectively, at December 31, 2019 and 2018</t>
  </si>
  <si>
    <t>Retained earnings</t>
  </si>
  <si>
    <t>Accumulated other comprehensive loss, net</t>
  </si>
  <si>
    <t>Total shareholders’ equity</t>
  </si>
  <si>
    <t>Total liabilities and shareholders’ equity</t>
  </si>
  <si>
    <t>Consolidated Balance Sheets (Parenthetical) - USD ($) $ in Thousands</t>
  </si>
  <si>
    <t>Securities held-to-maturity, fair value</t>
  </si>
  <si>
    <t>Preferred stock, authorized (in shares)</t>
  </si>
  <si>
    <t>Preferred stock, issued (in shares)</t>
  </si>
  <si>
    <t>Preferred stock, outstanding (in shares)</t>
  </si>
  <si>
    <t>Common stock, authorized (in shares)</t>
  </si>
  <si>
    <t>Common stock, issued (in shares)</t>
  </si>
  <si>
    <t>Common stock, outstanding (in shares)</t>
  </si>
  <si>
    <t>Unvested restricted stock (in shares)</t>
  </si>
  <si>
    <t>Restricted Stock Units (RSUs)</t>
  </si>
  <si>
    <t>Consolidated Statements of Income - USD ($) $ in Thousands</t>
  </si>
  <si>
    <t>Dec. 31, 2017</t>
  </si>
  <si>
    <t>Interest income:</t>
  </si>
  <si>
    <t>Interest and fees on loans</t>
  </si>
  <si>
    <t>Interest on tax-exempt investment securities</t>
  </si>
  <si>
    <t>Interest on investment securities</t>
  </si>
  <si>
    <t>Interest and dividends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 on deposits</t>
  </si>
  <si>
    <t>Loan servicing income</t>
  </si>
  <si>
    <t>Gain on sale of loans</t>
  </si>
  <si>
    <t>Gain on sale of securities available-for-sale</t>
  </si>
  <si>
    <t>Other income</t>
  </si>
  <si>
    <t>Total noninterest income</t>
  </si>
  <si>
    <t>Noninterest expense:</t>
  </si>
  <si>
    <t>Salaries and employee benefits</t>
  </si>
  <si>
    <t>Occupancy and equipment</t>
  </si>
  <si>
    <t>Professional fees</t>
  </si>
  <si>
    <t>Marketing and business promotion</t>
  </si>
  <si>
    <t>Data processing</t>
  </si>
  <si>
    <t>Director fees and expenses</t>
  </si>
  <si>
    <t>Regulatory assessments</t>
  </si>
  <si>
    <t>Other expenses</t>
  </si>
  <si>
    <t>Total noninterest expense</t>
  </si>
  <si>
    <t>Income before income taxes</t>
  </si>
  <si>
    <t>Income tax expense</t>
  </si>
  <si>
    <t>Net income</t>
  </si>
  <si>
    <t>Earnings per common share, basic (in dollars per share)</t>
  </si>
  <si>
    <t>Earnings per common share, diluted (in dollars per share)</t>
  </si>
  <si>
    <t>Weighted-average common shares outstanding, basic (in shares)</t>
  </si>
  <si>
    <t>Weighted-average common shares outstanding, diluted (in shares)</t>
  </si>
  <si>
    <t>Consolidated Statements of Comprehensive Income - USD ($) $ in Thousands</t>
  </si>
  <si>
    <t>3 Months Ended</t>
  </si>
  <si>
    <t>Sep. 30, 2019</t>
  </si>
  <si>
    <t>Mar. 31, 2019</t>
  </si>
  <si>
    <t>Sep. 30, 2018</t>
  </si>
  <si>
    <t>Jun. 30, 2018</t>
  </si>
  <si>
    <t>Mar. 31, 2018</t>
  </si>
  <si>
    <t>Statement of Comprehensive Income [Abstract]</t>
  </si>
  <si>
    <t>Other comprehensive income (loss):</t>
  </si>
  <si>
    <t>Unrealized gain (loss) on securities available-for-sale arising during the year</t>
  </si>
  <si>
    <t>Reclassification adjustment for net gain included in net income</t>
  </si>
  <si>
    <t>Income tax benefit (expense) related to items of other comprehensive income (loss)</t>
  </si>
  <si>
    <t>Total other comprehensive income (loss), net of tax</t>
  </si>
  <si>
    <t>Total comprehensive income</t>
  </si>
  <si>
    <t>Consolidated Statements of Changes in Shareholders' Equity - USD ($) $ in Thousands</t>
  </si>
  <si>
    <t>Total</t>
  </si>
  <si>
    <t>Common stock</t>
  </si>
  <si>
    <t>Retained Earnings</t>
  </si>
  <si>
    <t>Accumulated Other Comprehensive Income (Loss)</t>
  </si>
  <si>
    <t>Balance at beginning of year at Dec. 31, 2016</t>
  </si>
  <si>
    <t>Beginning balance (in shares) at Dec. 31, 2016</t>
  </si>
  <si>
    <t>Increase (Decrease) in Stockholders' Equity [Roll Forward]</t>
  </si>
  <si>
    <t>Other comprehensive loss, net of tax</t>
  </si>
  <si>
    <t>Stock repurchased and retired during period</t>
  </si>
  <si>
    <t>Stock repurchased and retired during period (in shares)</t>
  </si>
  <si>
    <t>Share-based compensation expense</t>
  </si>
  <si>
    <t>Stock options exercised</t>
  </si>
  <si>
    <t>Stock options exercised (in shares)</t>
  </si>
  <si>
    <t>Cash dividends declared on common stock</t>
  </si>
  <si>
    <t>Reclassification of disproportionate tax effect</t>
  </si>
  <si>
    <t>Balance at end of year at Dec. 31, 2017</t>
  </si>
  <si>
    <t>Ending balance (in shares) at Dec. 31, 2017</t>
  </si>
  <si>
    <t>Stock issued under stock offering, net of expenses</t>
  </si>
  <si>
    <t>Stock issued under stock offering, net of expenses (in shares)</t>
  </si>
  <si>
    <t>Balance at end of year at Dec. 31, 2018</t>
  </si>
  <si>
    <t>Ending balance (in shares) at Dec. 31, 2018</t>
  </si>
  <si>
    <t>Cumulative effect adjustment upon adoption of new lease accounting standard</t>
  </si>
  <si>
    <t>Stockholders' equity, adjusted beginning balance</t>
  </si>
  <si>
    <t>Issuance of restricted stock (in shares)</t>
  </si>
  <si>
    <t>Balance at end of year at Dec. 31, 2019</t>
  </si>
  <si>
    <t>Ending balance (in shares) at Dec. 31, 2019</t>
  </si>
  <si>
    <t>Consolidated Statements of Changes in Share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of premises and equipment</t>
  </si>
  <si>
    <t>Net amortization of premiums on securities</t>
  </si>
  <si>
    <t>Net accretion of discounts on loans</t>
  </si>
  <si>
    <t>Net accretion of deferred loan fees</t>
  </si>
  <si>
    <t>Amortization of servicing assets</t>
  </si>
  <si>
    <t>Deferred tax expense (benefit)</t>
  </si>
  <si>
    <t>Share-based compensation</t>
  </si>
  <si>
    <t>Originations of loans held-for-sale</t>
  </si>
  <si>
    <t>Proceeds from sales of and principal collected on loans held-for-sale</t>
  </si>
  <si>
    <t>Change in accrued interest receivable and other assets</t>
  </si>
  <si>
    <t>Change in accrued interest payable and other liabilities</t>
  </si>
  <si>
    <t>Net cash provided by operating activities</t>
  </si>
  <si>
    <t>Cash flows from investing activities:</t>
  </si>
  <si>
    <t>Purchase of securities available-for-sale</t>
  </si>
  <si>
    <t>Proceeds from sale of securities available-for-sale</t>
  </si>
  <si>
    <t>Proceeds from maturities, calls, and paydowns of securities available-for-sale</t>
  </si>
  <si>
    <t>Purchase of securities held-to-maturity</t>
  </si>
  <si>
    <t>Proceeds from maturities, calls, and paydowns of securities held-to-maturity</t>
  </si>
  <si>
    <t>Proceeds from sale of loans held-for-sale previously classified as held-for-investment</t>
  </si>
  <si>
    <t>Net increase in loans held-for-investment</t>
  </si>
  <si>
    <t>Purchase of loans held-for-investment</t>
  </si>
  <si>
    <t>Purchase of Federal Home Loan Bank and other restricted stock</t>
  </si>
  <si>
    <t>Proceeds from sale of other real estate owned</t>
  </si>
  <si>
    <t>Purchases of premises and equipment</t>
  </si>
  <si>
    <t>Net cash used in investing activities</t>
  </si>
  <si>
    <t>Cash flows from financing activities:</t>
  </si>
  <si>
    <t>Net increase in deposits</t>
  </si>
  <si>
    <t>Proceeds from long-term Federal Home Loan Bank advances</t>
  </si>
  <si>
    <t>Repayment of long-term Federal Home Loan Bank advances</t>
  </si>
  <si>
    <t>Repurchase of common stock</t>
  </si>
  <si>
    <t>Cash dividends paid on common stock</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ment activities:</t>
  </si>
  <si>
    <t>Loans transferred to loans held-for-sale</t>
  </si>
  <si>
    <t>Loans transferred to other real estate owned</t>
  </si>
  <si>
    <t>Right-of-use assets obtained in exchange for lease obligations</t>
  </si>
  <si>
    <t>Basis of Presentation and Significant Accounting Policies</t>
  </si>
  <si>
    <t>Organization, Consolidation and Presentation of Financial Statements [Abstract]</t>
  </si>
  <si>
    <t>Basis of Presentation and Significant Accounting Policies Nature of Operations PCB Bancorp is a bank holding company whose subsidiary is Pacific City Bank. On July 1, 2019, the Company changed its corporate name to “PCB Bancorp” from “Pacific City Financial Corporation.” The Bank is a single operating segment that operates 11 full-service branches in Los Angeles and Orange counties, California, one full-service branch in each of Englewood Cliffs, New Jersey and Bayside, New York, and 10 LPOs in Irvine, Artesia and Los Angeles, California; Annandale, Virginia; Chicago, Illinois; Atlanta, Georgia; Bellevue, Washington; Aurora, Colorado; Carrollton, Texas; and New York, New York. The Bank offers a broad range of loans, deposits, and other products and services predominantly to small and middle market businesses and individuals. Basis of Presentation The consolidated financial statements include the accounts of the Company and its wholly owned subsidiary as of December 31, 2019 and 2018 and for the years ended December 31, 2019 , 2018 and 2017 . Significant inter-company accounts and transactions have been eliminated in consolidation. Unless the context requires otherwise, all references to the Company include its wholly owned subsidiaries. 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statements of financial condition or operations.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Significant Accounting Policies Cash and Cash Equivalents Cash and cash equivalents include cash on hand, cash items in transit, cash due from the Federal Reserve Bank and other financial institutions, and federal funds sold with original maturities less than 90 days. Banking regulations require that banks maintain a percentage of their deposits as reserves in cash or on deposit with the Federal Reserve Bank. The reserve and clearing requirement balance was $0 at December 31, 2019 and 2018 . Investment Securities Investment securities are classified as held-to-maturity or available-for-sale at the time of purchase based upon the intent of management, liquidity and capital requirements, regulatory limitations and other relevant factors. Debt securities are classified as held-to-maturity when management has the positive intent and ability to hold to maturity. Debt securities are classified as available-for-sale when they might be sold before maturity. Securities held-to-maturity are carried at amortized cost and securities available-for-sale are carried at fair value with unrealized gains and losses, net of taxes, recorded in other comprehensive income. Gains and losses on sales of securities are determined using the specific identification method. Net realized gains or losses on available-for-sale securities are included in noninterest income and, when applicable, are reported as a reclassification adjustment, net of tax, in other comprehensive income. Amortization of premiums and accretion of discounts are included in interest income using the effective interest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is recognized as a charge against earnings, and OTTI related to other factors, which is recognized in other comprehensive income, net of tax. The credit loss is defined as the difference between the present value of the cash flows expected to be collected and the amortized cost basis. Loans Held-For-Sale The Company originates SBA loans, and certain residential property and commercial property loans with the intention for sale in the secondary market. The Company records the guaranteed portion of SBA loans and these residential property and commercial property loans held-for-sale at the lower of cost or fair value on an aggregate basis. Fair value is based on commitments on hand from investors or prevailing market price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at the time of transfer, as determined on an individual loan level with charges made to allowance for loan losses when the fair value is lower than the cost. Deferred fees and cost on transferred loans are included in the determination of gains or losses on sale of the related loans. Subsequent decreases in fair value, if any, are recognized through a valuation allowance with charges made to noninterest income. If a determination is made that a loan held-for-sale cannot be sold in the foreseeable future, it is transferred to loans held-for-investment at lower of cost or fair value on the transfer date with a charge made to noninterest income when the fair value is lower than the cost. Realized gains and losses from sales of loans included in noninterest income. For sales of guaranteed portion of SBA and certain residential property loans, the loan servicing rights are retained. Loans Held-For-Investment Loans held-for-investment that management has the intent and ability to hold for the foreseeable future are reported at their outstanding unpaid principal balances, net of any charge-offs, deferred fees or costs on originated loans, or unamortized premiums or discounts on purchased loans. Loan origination fees and certain direct origination costs are deferred and recognized in interest income using the effective interest method over the life of the loan. Interest is accrued and credited to income as earned only if deemed collectible. Loans on which the accrual of interest has been discontinued are designated as nonaccrual loans. Accrual of interest on loans is discontinued when principal or interest payment is 90 days past due based on the contractual terms of the loan or when, in the opinion of management, there is reasonable doubt as to collectability. When loans are placed on nonaccrual status, all interest previously accrued but not collected is reversed against current period interest income. Past-due status is based on the contractual terms of the loan. Interest payments that are subsequently received are applied as a reduction to the remaining principal balance as long as concern exists as to the collectability of the principal. Interest accruals are resumed on such loans only when the loans are brought current with respect to interest and principal and when, in the judgment of management, all principal and interest on the loans are expected to be fully collectable. Loan portfolio segments identified by the Company include: real estate (commercial property, residential property, SBA property and construction), commercial and industrial (commercial term, commercial lines of credit, and SBA commercial term), and other consumer loans. Risks associated with the Company’s real estate loans include a decline in the economy and a reduction in real estate values in the Company’s primary markets, an increase in market interest rates, increased competition in pricing and loan structure, and environmental risks. Risks associated with the Company’s commercial and industrial loans include a decline in the economy in the primary markets, an increase in market interest rates, and deterioration of a borrower’s or guarantor’s financial capabilities. Risk associated with the Company’s other consumer loans include the same risks associated with the commercial and industrial loans, but also includes risks related to consumer bankruptcy laws which allow consumers to discharge certain debt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 Pass - Loans classified as pass include non-homogeneous loans not meeting the risk ratings defined below and smaller, homogeneous loans not assessed on an individual basis. •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Allowance for loan losses is a valuation allowance for probable incurred credit losses. Loan losses are charged against the allowance when management believes the loan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Generally,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zed strengthening action of significance pending. Other consumer loans are charged off based on delinquency, typically 120 days for closed loans and 180 days for open-end loans, or earlier when it is determined that the loan is uncollectible due to a triggering event, such as bankruptcy, fraud, or death. This methodology for determining charge-offs is consistently applied to each segment. The allowance consists of general reserves (collectively evaluated for impairment) and specific reserves (individually evaluated for impairment). General reserves cover non-impaired loans and are based on historical loss rates over the most recent four years for each portfolio segment, adjusted for the effects of qualitative or environmental factors that are likely to cause estimated credit losses as of the evaluation date to differ from the portfolio segment’s historical loss experience. The Company utilizes a migration analysis to measure actual historical loss experience, with the resulting historical loss rate adjusted for any applicable loss emergence period factors serving as the base loss rate to estimate the amount of appropriate loss reserv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with the exception of collateral-dependent loans for which the most viable source of repayment is the continued operation of the collateral or liquidation of the collateral. The impairment for these loans are measured at the fair value of the collateral, less estimated selling cost. If a loan is impaired, the loan is reported, net of the allocated allowance, at the present value of estimated future cash flows using the loan’s effective interest rate or at the fair value of collateral if repayment is expected solely from the collateral. Interest payments received on impaired loans are first applied to principal, then recognized as income based on existing methods to recognize income on nonaccrual loans. Loans for which the terms have been modified resulting in a concession, and for which the borrower is experiencing financial difficulties, are considered TDRs and classified as impaired with measurement of impairment as described above. Premises and Equipment Premises and equipment are carried at cost less accumulated depreciation and amortization. Depreciation is computed using the straight-line method over the estimated useful lives, which ranges from three to seven years for furniture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part of occupancy and equipment expense as incurred. Federal Home Loan Bank and Other Restricted Stock The Bank is a member of the FHLB and Pacific Coast Bankers’ Bancshares (“PCBB”) system. Members are required to own a certain amount of stock based on the level of borrowings and other factors, and may invest in additional amounts. FHLB and PCBB stock is carried at cost, classified as a restricted security, and periodically evaluated for impairment based on the ultimate recovery of par value. Both cash and stock dividends are reported as income. Other Real Estate Owned OREO represents properties acquired through foreclosure or other proceedings.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Any write-down to fair value at the time of transfer to OREO is charged to allowance for loan losses. Property is evaluated regularly to ensure the recorded amount is supported by its current fair value and valuation allowances to reduce the carrying amounts to fair value less estimated costs to dispose are recorded as necessary. Additions to or reductions from valuation allowances are recorded in noninterest expense. Servicing Assets Servicing assets are recognized when servicing rights are retained from the sale of loans, such as sales of guaranteed portion of SBA and certain residential property loans, and are initially recorded at fair value. Fair value is calculated as the present value of estimated future cash flows from the servicing rights based on current market sources, such as the cost to service, discount rates, and prepayment speeds. Servicing assets are amortized into noninterest income over the expected life of the underlying loans. Servicing assets are evaluated for impairment based on the fair value of the servicing rights as compared to the carrying amount. Impairment is determined by stratifying servicing rights into groupings based on predominant risk characteristics, such as collateral type. For purposes of measuring impairment, the Company has identified each servicing asset with the underlying loan being serviced. A valuation allowance is recorded when the fair value is below the carrying amount of the asset. If the Company later determines that all or a portion of the impairment no longer exists for a particular grouping, a reduction of the valuation allowance may be recorded as an increase to income. The fair values of servicing assets are subject to significant fluctuations as a result of changes in estimated and actual prepayment speeds and changes in discount rates. Servicing income as reported on the income statement consists of fees earned for servicing loans, net of the amortization of servicing assets and changes in the valuation allowance. The servicing fees are based on a contractual percentage of the outstanding principal and recorded as income when earned. Investment in Qualified Affordable Housing Projects The Company has invested in a limited partnership that operates qualified affordable housing projects for lower income tenants in California. The Company accounts for this investment under the proportional amortization method and the amortization expense is presented as a component of current tax expense. Return of this investment is generated primarily through allocated federal tax credits and other tax benefits. The recorded investment amount was $2.1 million and $2.4 million , respectively, and unfunded commitments were $85 thousand and $831 thousand , respectively, at December 31, 2019 and 2018 . The recorded investment amount is included in Accrued Interest Receivable and Other Assets and unfunded commitment is included in Accrued Interest Payable and Other Liabilities on the Consolidated Statements of Financial Condition. As components of income tax expense, the Company recognized amortizations of $261 thousand , $283 thousand and $219 thousand , respectively, and federal tax credits and other benefits of $304 thousand , $290 thousand and $229 thousand , respectively, for the years ended December 31, 2019 , 2018 and 2017 . The Company determined that there were no events or changes in circumstances indicating that it is more likely than not that the carrying amount of the investment will not be realized. Therefore, no impairment was recorded at December 31, 2019 and 2018 . 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Diluted EPS reflects the potential dilution that could occur if options or other contracts to issue common stock were exercised or converted into common stock, or resulted in the issuance of common stock that then shared in the earnings of the entity. Transfer of Financial Assets Transfers of financial assets are accounted for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hare-Based Compensation The Company recognizes the cost of employee services received in exchange for stock options and restricted stock awards (“RSAs”), based on the grant date fair value of those awards. A Black-Scholes model is utilized to estimate the fair value of stock options, while the market price of the Company's common stock at the date of grant is used for RSAs. This cost is recognized in income over the period which an employee is required to provide services in exchange for the award, generally the vesting period. See Note 12 for additional information on the Company’s stock option pla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certain tax positions are recorded as part of income tax expense. A valuation allowance is established to reduce the deferred tax asset to the level at which it is more likely than not that the tax benefits will be realized. Realization of tax benefits of deductible temporary differences and carry-forwards depends on having sufficient taxable income of an appropriate character and in the appropriate periods. The Company has adopted FASB ASC 740-10, Income Taxes - Overall that clarifies the accounting for uncertainty in tax positions taken or expected to be taken on a tax return and provides that the tax effects from an uncertain tax position can be recognized in the consolidated financial statements only if, based on its merits, the position is more likely than not to be sustained on audit by taxing authorities. Interest and penalties related to uncertain tax positions are recorded as part of income tax expense. The Company elected to early adopt FASB Accounting Standard Update (“ASU”) 2018-02, Income Statement - Reporting Comprehensive Income as of and for the year ended December 31, 2017, which allows entities to reclassify the stranded tax effects as a result of applying the Tax Cuts and Jobs Act from accumulated other comprehensive income (loss) to retained earnings. As a result of the adoption, the Company recorded a decrease in accumulated other comprehensive income of $242 thousand and an increase in retained earnings for the same amount to eliminate the stranded tax effects at that date from the reduction in the federal statutory tax rate that was enacted in December 22, 2017 and became effective January 1, 2018. Commitments and Contingencies In the ordinary course of business, the Company enters into off-balance sheet financial instruments consisting of commitments to extend credit, commercial letters of credit, and standby letters of credit as described in Note 16. Such financial instruments are recorded in the consolidated financial statements when they are funded or related fees are incurred or received. Fair Value Measurement Fair value is the exchange price that would be received for an asset or paid to transfer a liability (i.e.,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when measuring fair value. The guidance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See Note 2 for more information and disclosures relating to the Company’s fair value measurements. Adopted Accounting Pronouncements During the year ended December 31,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eme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2023.</t>
  </si>
  <si>
    <t>Fair Value Measurements</t>
  </si>
  <si>
    <t>Fair Value Disclosures [Abstract]</t>
  </si>
  <si>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of servicing rights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December 31, 2019 Securities available-for-sale: U.S. government agency and U.S. government sponsored enterprise securities: Mortgage-backed securities $ — $ 38,738 $ — $ 38,738 Collateralized mortgage obligations — 43,894 — 43,894 SBA loan pool securities — 14,152 — 14,152 Municipal bonds — 782 — 782 Total securities available-for-sale — 97,566 — 97,566 Total assets measured at fair value on a recurring basis $ — $ 97,566 $ — $ 97,566 Total liabilities measured at fair value on a recurring basis $ — $ — $ — $ — December 31, 2018 Securities available-for-sale: U.S. government agency and U.S. government sponsored enterprise securities: Mortgage-backed securities $ — $ 67,921 $ — $ 67,921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December 31, 2019 Impaired loans: SBA property $ — $ — $ 116 $ 116 Commercial lines of credit — — 1,562 1,562 Total impaired loans — — 1,678 1,678 Total assets measured at fair value on a non-recurring basis $ — $ — $ 1,678 $ 1,678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The following table presents quantitative information about level 3 fair value measurements for assets measured at fair value on a non-recurring basis as of the dates indicated: ($ in thousands) Fair Value Valuation Technique(s) Unobservable Input(s) Range (Weighted-Average) December 31, 2019 Impaired loans: SBA property $ 116 Fair value of collateral NM NM Commercial lines of credit $ 1,562 Sales comparison approach Adjustment for differences between the comparable estate sales -4% to 26% (0.86%) Income approach Adjustment for differences in net operating income expectations -4% to -11% (-6.20%) Capitalization rate 5% December 31, 2018 Impaired loans: SBA property $ 51 Fair value of collateral NM NM For assets measured at fair value, the following table presents the total net losses, which include charge-offs, recoveries, specific reserves, impairment on servicing assets, gain (loss) on sale of OREO, and OREO valuation write-downs recorded for the periods indicated: Year Ended December 31, ($ in thousands) 2019 2018 2017 Collateral dependent impaired loans: Commercial property $ — $ (53 ) $ (49 ) SBA property (31 ) (238 ) (440 ) Commercial lines of credit (2,475 ) — — Other real estate owned (18 ) 3 (20 ) Net losses recognized $ (2,524 ) $ (288 ) $ (509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December 31, 2019 Financial assets: Interest-bearing deposits in other financial institutions $ 128,420 $ 128,420 $ 128,420 $ — $ — Securities available-for-sale 97,566 97,566 — 97,566 — Securities held-to-maturity 20,154 20,480 — 20,480 — Loans held-for-sale 1,975 2,102 — 2,102 — Net loans held-for-investment 1,436,451 1,449,383 — — 1,449,383 FHLB and other restricted stock 8,345 N/A N/A N/A N/A Accrued interest receivable 5,136 5,136 78 375 4,683 Financial liabilities: Deposits $ 1,479,307 $ 1,468,540 $ — $ — $ 1,468,540 FHLB advances 20,000 20,092 — 20,092 — Accrued interest payable 6,004 6,004 — 1 6,003 December 31, 2018 Financial assets: Interest-bearing deposits in other financial institutions $ 138,152 $ 138,152 $ 138,152 $ — $ — Securities available-for-sale 146,991 146,991 — 146,991 — Securities held-to-maturity 21,760 21,152 — 21,152 — Loans held-for-sale 5,781 —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t>
  </si>
  <si>
    <t>Investments, Debt and Equity Securities [Abstract]</t>
  </si>
  <si>
    <t>Investment Securities Debt securities have been classified as available-for-sale or held-to-maturity in the consolidated balance sheet according to management’s intent. The following table presents the amortized cost and fair value of the investment securities as of the dates indicated: ($ in thousands) Amortized Cost Gross Unrealized Gain Gross Unrealized Loss Fair Value December 31, 2019 Securities available-for-sale: U.S. government agency and U.S. government sponsored enterprise securities: Mortgage-backed securities $ 38,793 $ 96 $ (151 ) $ 38,738 Collateralized mortgage obligations 44,115 36 (257 ) 43,894 SBA loan pool securities 14,179 34 (61 ) 14,152 Municipal bonds 764 18 — 782 Total securities available-for-sale $ 97,851 $ 184 $ (469 ) $ 97,566 Securities held-to-maturity: U.S. government agency and U.S. government sponsored enterprise mortgage-backed securities $ 15,215 $ 70 $ (81 ) $ 15,204 Municipal bonds 4,939 337 — 5,276 Total securities held-to-maturity $ 20,154 $ 407 $ (81 ) $ 20,480 December 31, 2018 Securities available-for-sale: U.S. government agency and U.S. government sponsored enterprise securities: Mortgage-backed securities $ 68,975 $ 177 $ (1,231 ) $ 67,921 Collateralized mortgage obligations 56,625 55 (1,031 ) 55,649 SBA loan pool securities 23,144 — (512 ) 22,632 Municipal bonds 784 5 — 789 Total securities available-for-sale $ 149,528 $ 237 $ (2,774 ) $ 146,991 Securities held-to-maturity: U.S. government agency and U.S. government sponsored enterprise mortgage-backed securities $ 16,659 $ — $ (602 ) $ 16,057 Municipal bonds 5,101 37 (43 ) 5,095 Total securities held-to-maturity $ 21,760 $ 37 $ (645 ) $ 21,152 As of December 31, 2019 and 2018 , pledged securities were $99.3 million and $112.2 million , respectively. These securities were pledged for the State Deposit from the California State Treasurer. The following table presents the amortized cost and fair value of the investment securities by contractual maturity as of December 31,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02 $ 103 One to five years — — 2,226 2,302 Five to ten years 764 782 285 298 Greater than ten years — — 2,326 2,573 Mortgage-backed securities, collateralized mortgage obligations and SBA loan pool securities 97,087 96,784 15,215 15,204 Total $ 97,851 $ 97,566 $ 20,154 $ 20,480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19 2018 2017 Gross realized gains on sales and calls of securities available-for-sale $ 786 $ — $ — Gross realized losses on sales and calls of securities available-for-sale — — — Net realized gains (losses) on sales and calls of securities available-for-sale $ 786 $ — $ — Proceeds from sales and calls of securities available-for-sale $ 33,627 $ 1,075 $ — Tax expense on sales and calls of securities available-for-sale $ 234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December 31, 2019 Securities available-for-sale: U.S. government agency and U.S. government sponsored enterprise securities: Mortgage-backed securities $ 5,401 $ (28 ) 5 $ 15,772 $ (123 ) 23 $ 21,173 $ (151 ) 28 Collateralized mortgage obligations 15,392 (52 ) 13 19,834 (205 ) 23 35,226 (257 ) 36 SBA loan pool securities 4,787 (38 ) 5 2,308 (23 ) 4 7,095 (61 ) 9 Total securities available-for-sale $ 25,580 $ (118 ) 23 $ 37,914 $ (351 ) 50 $ 63,494 $ (469 ) 73 Securities held-to-maturity: U.S. government agency and U.S. government sponsored enterprise mortgage-backed securities $ — $ — — $ 6,842 $ (81 ) 7 $ 6,842 $ (81 ) 7 Total securities held-to-maturity $ — $ — — $ 6,842 $ (81 ) 7 $ 6,842 $ (81 ) 7 December 31, 2018 Securities available-for-sale: U.S. government agency and U.S. government sponsored enterprise securities: Mortgage-backed securities $ 1,868 $ (6 ) 2 $ 41,845 $ (1,225 ) 48 $ 43,713 $ (1,231 ) 50 Collateralized mortgage obligations 7,067 (29 ) 5 34,943 (1,002 ) 34 42,010 (1,031 ) 39 SBA loan pool securities 2,809 (7 ) 2 19,823 (505 ) 18 22,632 (512 ) 20 Total securities available-for-sale $ 11,744 $ (42 ) 9 $ 96,611 $ (2,732 ) 100 $ 108,355 $ (2,774 ) 109 Securities held-to-maturity: U.S. government agency and U.S. government sponsored enterprise mortgage-backed securities $ 2,022 $ (23 ) 1 $ 14,035 $ (579 ) 15 $ 16,057 $ (602 ) 16 Municipal bonds 2,600 (38 ) 8 497 (5 ) 3 3,097 (43 ) 11 Total securities held-to-maturity $ 4,622 $ (61 ) 9 $ 14,532 $ (584 ) 18 $ 19,154 $ (645 ) 27 In accordance with FASB ASC 320, Investments - Debt and Equity Securities , the Company performs an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December 31, 2019 and 2018 had an investment grade rating upon purchase. The issuers of these securities have not established any cause for default on these securities and various rating agencies have reaffirmed their long-term investment grade status as of December 31, 2019 and 2018 .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for twelve months or more are not other-than-temporary impaired, and, therefore, no impairment was recognized during the years ended December 31, 2019 , 2018 and 2017 .</t>
  </si>
  <si>
    <t>Loans and Allowance for Loan Losses</t>
  </si>
  <si>
    <t>Receivables [Abstract]</t>
  </si>
  <si>
    <t xml:space="preserve">Loans and Allowance for Loan Losses Loans Held-For-Investment The following table presents, by recorded investment, the composition of the Company’s loans held-for-investment (net of deferred fees and costs) as of the dates indicated: December 31, ($ in thousands) 2019 2018 Real estate loans: Commercial property $ 803,014 $ 709,409 Residential property 235,046 233,816 SBA property 129,837 120,939 Construction 19,164 27,323 Total real estate loans 1,187,061 1,091,487 Commercial and industrial loans: Commercial term 103,380 102,133 Commercial lines of credit 111,768 91,994 SBA commercial term 25,332 27,147 Total commercial and industrial loans 240,480 221,274 Other consumer loans 23,290 25,921 Loans held-for-investment 1,450,831 1,338,682 Allowance for loan losses (14,380 ) (13,167 ) Net loans held-for-investment $ 1,436,451 $ 1,325,515 In the ordinary course of business, the Company may grant loans to certain officers and directors, and the companies with which they are associated. As of December 31, 2019 and 2018 , the Company had $3.8 million and $2.4 million , respectively, of such loans outstanding. Allowance for Loan Losses The following table presents the activities in allowance for loan losses by portfolio segment, which is consistent with the Company’s methodology for determining allowance for loan losses, for the periods indicated: ($ in thousands) Real Estate Commercial and Industrial Consumer Total Balance at January 1, 2017 $ 7,497 $ 3,657 $ 166 $ 11,320 Charge-offs (168 ) (1,320 ) (88 ) (1,576 ) Recoveries on loans previously charged off 1 580 72 653 Provision (reversal) for loan losses 1,177 631 19 1,827 Balance at December 31, 2017 8,507 3,548 169 12,224 Charge-offs (381 ) (272 ) (356 ) (1,009 ) Recoveries on loans previously charged off 213 356 152 721 Provision for loan losses 765 245 221 1,231 Balance at December 31, 2018 9,104 3,877 186 13,167 Charge-offs (31 ) (3,350 ) (198 ) (3,579 ) Recoveries on loans previously charged off 6 378 171 555 Provision for loan losses 775 3,449 13 4,237 Balance at December 31, 2019 $ 9,854 $ 4,354 $ 172 $ 14,380 The following tables present the information on allowance for loan losses and recorded investments by portfolio segment and impairment methodology as of the dates indicated: ($ in thousands) Real Estate Commercial and Industrial Consumer Total December 31, 2019 Allowance for loan losses: Individually evaluated for impairment $ 4 $ 15 $ — $ 19 Collectively evaluated for impairment 9,850 4,339 172 14,361 Total $ 9,854 $ 4,354 $ 172 $ 14,380 Loans receivable: Individually evaluated for impairment $ 2,158 $ 2,401 $ — $ 4,559 Collectively evaluated for impairment 1,184,903 238,079 23,290 1,446,272 Total $ 1,187,061 $ 240,480 $ 23,290 $ 1,450,831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Credit Quality Indicators The following table presents the risk categories for the recoded investment in loans by portfolio segment as of dates indicated: ($ in thousands) Pass Special Mention Substandard Doubtful Total December 31, 2019 Real estate loans: Commercial property $ 802,373 $ — $ 641 $ — $ 803,014 Residential property 235,046 — — — 235,046 SBA property 124,135 72 5,630 — 129,837 Construction 17,453 1,711 — — 19,164 Commercial and industrial loans: Commercial term 103,380 — — — 103,380 Commercial lines of credit 109,880 — 1,888 — 111,768 SBA commercial term 24,677 — 655 — 25,332 Other consumer loans 23,242 — 48 — 23,290 Total $ 1,440,186 $ 1,783 $ 8,862 $ — $ 1,450,831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91,395 599 — — 91,994 SBA commercial term 26,616 — 531 — 27,147 Other consumer loans 25,905 — 16 — 25,921 Total $ 1,328,146 $ 3,671 $ 6,865 $ — $ 1,338,682 Substandard SBA property loans included $2.4 million and $2.3 million of guaranteed portion by the U.S. government agency at December 31, 2019 and 2018 , respectively.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December 31, 2019 Real estate loans: Residential property $ — $ 697 $ — $ — $ 697 SBA property 794 — — 442 1,236 Commercial and industrial loans: Commercial lines of credit — — — 1,888 1,888 SBA commercial term — 189 287 159 635 Other consumer loans 99 39 — 48 186 Total $ 893 $ 925 $ 287 $ 2,537 $ 4,642 December 31, 2018 Real estate loans: Residential property $ 95 $ — $ — $ 302 $ 397 SBA property 183 — — 540 723 Commercial and industrial loans: SBA commercial term — — — 203 203 Other consumer loans 90 9 — 16 115 Total $ 368 $ 9 $ — $ 1,061 $ 1,438 There were no nonaccrual loans guaranteed by the U.S. government agency at December 31, 2019 and 2018 . Impaired Loans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19 Real estate loans: Commercial property $ 339 $ 338 $ — $ — $ — SBA property 1,699 1,828 120 154 4 Commercial and industrial loans: Commercial term 28 28 — — — Commercial lines of credit 1,888 1,888 — — — SBA commercial term 457 495 28 28 15 Total $ 4,411 $ 4,577 $ 148 $ 182 $ 19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periods indicated: Year Ended December 31, 2019 2018 2017 ($ in thousands) Average Recorded Investment Interest Income Average Recorded Investment Interest Income Average Recorded Investment Interest Income Real estate loans: Commercial property $ 170 $ 12 $ 199 $ — $ 396 $ 5 Residential property 38 — 281 — — — SBA property 1,685 41 1,245 22 1,982 35 Commercial and industrial loans: Commercial term 47 3 112 8 512 30 Commercial lines of credit 921 — 5 — 431 39 SBA commercial term 224 9 382 8 595 25 Total $ 3,085 $ 65 $ 2,224 $ 38 $ 3,916 $ 134 The following presents a summary of interest foregone on impaired loans for the periods indicated: Year Ended December 31, ($ in thousands) 2019 2018 2017 Interest income that would have been recognized had impaired loans performed in accordance with their original terms $ 213 $ 191 $ 294 Less: interest income recognized on impaired loans on a cash basis (65 ) (38 ) (128 ) Interest income foregone on impaired loans $ 148 $ 153 $ 166 Troubled Debt Restructurings A TDR is a restructuring in which the Company, for economic or legal reasons related to a borrower’s financial difficulties, grants a concession to the borrower that it would not otherwise consider. The restructuring of a loan includes, but is not limited to: (i) the transfer from the borrower to the Company of real estate, receivables from third parties, other assets, or an equity interest in full or partial satisfaction of the loan, (ii) a modification of the loan terms, such as a reduction of the stated interest rate, principal, or accrued interest or an extension of the maturity date at a stated interest rate lower than the current market rate for new debt with similar risk, or (iii) a combination of the above. A loan extended or renewed at a stated interest rate equal to the current interest rate for new debt with similar risk is not to be reported as a restructured loan. The following table presents the composition of loans that were modified as TDRs by portfolio segment as of the dates indicated: December 31, 2019 2018 ($ in thousands) Accruing Nonaccrual Total Accruing Nonaccrual Total Real estate loans: Commercial property $ 339 $ — $ 339 $ — $ — $ — SBA property 294 121 415 315 — 315 Commercial and industrial loans: Commercial term 28 — 28 68 — 68 SBA commercial term 39 — 39 49 131 180 Total $ 700 $ 121 $ 821 $ 432 $ 131 $ 563 The Company had no commitments to lend to customers with outstanding loans that were classified as TDRs as of December 31, 2019 and 2018 . The determination of the allowance for loan losses related to TDRs depends on the collectability of principal and interest, according to the modified repayment terms. Loans that were modified as TDRs were individually evaluated for impairment and the Company allocated $4 thousand and $86 thousand of allowance for loan losses as of December 31, 2019 and 2018 , respectively. The following table presents new loans that were modified as TDRs by portfolio segment for the periods indicated: Year Ended December 31, 2019 2018 2017 ($ in thousands) Number of Loans Pre-Modification Recorded Investment Post-Modification Recorded Investment Number of Loans Pre-Modification Recorded Investment Post-Modification Recorded Investment Number of Loans Pre-Modification Recorded Investment Post-Modification Recorded Investment Real estate loans: Commercial property 1 $ 341 $ 341 — $ — $ — 1 $ 312 $ 301 SBA property 2 254 254 — — — — — — Commercial and industrial loans: SBA commercial term 2 15 15 — — — 3 274 241 Total 5 $ 610 $ 610 — $ — $ — 4 $ 586 $ 542 The following table summarized the TDRs by modification type for the periods indicated: Principal (1) Principal and Interest (2) Total ($ in thousands) Number of Loans Pre-Modification Recorded Investment Number of Loans Pre-Modification Recorded Investment Number of Loans Pre-Modification Recorded Investment Year ended December 31, 2019: Real estate loans: Commercial property — $ — 1 $ 341 1 $ 341 SBA property 2 254 — — 2 254 Commercial and industrial loans: SBA commercial term 2 15 — — 2 15 Total 4 $ 269 1 $ 341 5 $ 610 Year ended December 31, 2017: Real estate loans: Commercial property 1 $ 312 — $ — 1 $ 312 Commercial and industrial loans: SBA commercial term 3 274 — — 3 274 Total 4 $ 586 — $ — 4 $ 586 (1) Includes forbearance payments, term extensions and principal deferments that modify the terms of the loan from principal and interest payment to interest only payment. (2) Includes principal and interest deferments or reductions. There were no loans that were modified as TDRs for which there was a payment default within twelve months following the modification for the years ended December 31, 2019, 2018 or 2017. Purchases, Sales, and Transfers The following table presents a summary of loans held-for-investment transferred to loans held-for-sale for the periods indicated: Year Ended December 31, ($ in thousands) 2019 2018 2017 Real estate loans: Commercial property $ — $ 2,112 $ — Residential property 824 5,950 — Total $ 824 $ 8,062 $ — The following table presents a summary of purchases of loans held-for-investment for the periods indicated: Year Ended December 31, ($ in thousands) 2019 2018 2017 Real estate loans: Residential property $ 1,539 $ — $ — Total $ 1,539 $ — $ — The Company had no sales of loans held-for-investment during the years ended December 31, 2019 , 2018 and 2017 . When the Company changes its intent to hold loans for investment, the loans are transferred to held-for-sale. Loans Held-For-Sale The following table presents a composition of loans held-for-sale as of the dates indicated: December 31, ($ in thousands) 2019 2018 Real estate loans: Residential property $ 760 $ — SBA property 150 5,481 Commercial and industrial loans: SBA commercial term 1,065 300 Total $ 1,975 $ 5,781 </t>
  </si>
  <si>
    <t>Premises and Equipment</t>
  </si>
  <si>
    <t>Property, Plant and Equipment [Abstract]</t>
  </si>
  <si>
    <t>Premises and Equipment The following table presents a composition of premises and equipment as of the dates indicated: December 31, ($ in thousands) 2019 2018 Leasehold improvements $ 6,791 $ 6,787 Furniture, fixtures and equipment 3,305 2,992 Computer equipment 2,207 2,033 Computer software 1,360 1,262 Total premises and equipment 13,663 13,074 Less: accumulated depreciation (9,903 ) (8,486 ) Premises and equipment, net $ 3,760 $ 4,588 The Company recognized depreciation expense of $1.5 million , $1.3 million and $1.1 million for the years ended December 31, 2019 , 2018 and 2017 , respectively</t>
  </si>
  <si>
    <t>Operating Leases</t>
  </si>
  <si>
    <t>Leases [Abstract]</t>
  </si>
  <si>
    <t xml:space="preserve">Operating Leases The Company’s operating leases are for its headquarters office spaces, and retail branch and LPO locations. Most leases include one or more options to renew, with renewal terms that can extend the lease term from one to five years . The exercise of lease renewal option is at the Company’s sole discretion. Certain leases with an initial term of 12 months or less are not recorded on the balance sheet and lease expenses for these leases are recognized on a straight-line basis over the lease term. None of the Company’s lease agreements contain any material residual value guarantees or material restrictive covenants. The Company also leases certain equipment, such as copy machines and scanners, but they are determined to be immaterial. The following table presents operating lease cost and supplemental cash flow information related to leases for the periods indicated: ($ in thousands) Year Ended December 31, 2019 Operating lease cost (1) $ 2,632 Cash paid for amounts included in the measurement of lease liabilities: Operating cash flows from operating leases — Right-of-use assets obtained in exchange for lease obligations 1,616 (1) Included in Occupancy and Equipment on the Consolidated Statements of Income. Operating lease cost for the years ended December 31, 2018 and 2017 was under Topic 840. The Company used the incremental borrowing rate based on the information available at the date of adoption in determining the present value of lease payment. The following table presents supplemental balance sheet information related to leases as of December 31, 2019 : ($ in thousands) December 31, 2019 Operating leases: Operating lease assets $ 8,991 Operating lease liabilities 9,990 Weighted-average remaining lease term 5.0 years Weighted-average discount rate 2.81 % The following table presets maturities of operating lease liabilities as of December 31, 2019 : ($ in thousands) December 31, Maturities: 2020 $ 2,686 2021 2,283 2022 2,171 2023 1,828 2024 547 After 2024 1,352 Total lease payment 10,867 Imputed interest (877 ) Present value of operating lease liabilities $ 9,990 </t>
  </si>
  <si>
    <t>Servicing Assets</t>
  </si>
  <si>
    <t>Transfers and Servicing [Abstract]</t>
  </si>
  <si>
    <t xml:space="preserve">Servicing Assets At December 31, 2019 and 2018 , total servicing assets were $6.8 million and $7.7 million , respectively. The Company sold loans of $99.6 million , $97.7 million and $127.3 million , respectively, with the servicing rights retained and recognized a net gain on sale of $5.9 million , $5.4 million and $8.9 million , respectively, during the years ended December 31, 2019 , 2018 and 2017 . Loan servicing income was $2.3 million , $2.2 million and $2.4 million for the years ended December 31, 2019 , 2018 and 2017 , respectively. The following table presents the composition of servicing assets with key assumptions used to estimate the fair value: December 31, 2019 2018 ($ in thousands) Residential Property SBA Property SBA Commercial Term Residential Property SBA Property SBA Commercial Term Carrying amount $ 171 $ 5,805 $ 822 $ 244 $ 6,349 $ 1,073 Fair value $ 200 $ 6,693 $ 976 $ 298 $ 6,937 $ 1,206 Discount rates 11.25 % 13.25 % 12.75 % 11.25 % 13.25 % 12.75 % Prepayment speeds 26.60 % 16.28 % 16.03 % 25.00 % 14.12 % 13.55 % Weighted average remaining life 24.2 years 21.3 years 7.0 years 25.2 years 21.1 years 7.4 years Underlying loans being serviced $ 32,428 $ 384,007 $ 82,181 $ 45,728 $ 367,856 $ 93,073 The following table presents activity in servicing assets for the periods indicated: ($ in thousands) Residential Property SBA Property SBA Commercial Term Total Balance at January 1, 2017 $ 408 $ 6,692 $ 1,202 $ 8,302 Additions — 2,353 551 2,904 Amortization (100 ) (1,676 ) (457 ) (2,233 ) Balance at December 31, 2017 308 7,369 1,296 8,973 Additions 22 1,166 270 1,458 Amortization (86 ) (2,186 ) (493 ) (2,765 ) Balance at December 31, 2018 244 6,349 1,073 7,666 Additions — 1,329 185 1,514 Amortization (73 ) (1,873 ) (436 ) (2,382 ) Balance at December 31, 2019 $ 171 $ 5,805 $ 822 $ 6,798 </t>
  </si>
  <si>
    <t>Other Real Estate Owned</t>
  </si>
  <si>
    <t>Other Real Estate Owned The following table presents activity in OREO for the periods indicated: Year Ended December 31, ($ in thousands) 2019 2018 2017 Balance at beginning of year — 99 506 Additions 395 — — Sales (329 ) (210 ) (296 ) Net change in valuation allowance (66 ) 111 (111 ) Balance at end of year $ — $ — $ 99 The following table presents activity in OREO valuation allowance for the periods indicated: Year Ended December 31, ($ in thousands) 2019 2018 2017 Balance at beginning of year — 111 — Additions 66 — 111 Net direct write-downs and removal from sale (66 ) (111 ) — Balance at end of year $ — $ — $ 111 The following table presents expenses related to OREOs for the periods indicated: Year Ended December 31, ($ in thousands) 2019 2018 2017 Net (gain) loss on sales 1 (3 ) 5 Operating expenses, net of rental income — — — Total $ 1 $ (3 ) $ 5 The Company did not provide loans to finance the purchase of its OREO properties during the years ended December 31, 2019 , 2018 or 2017 .</t>
  </si>
  <si>
    <t>Deposits</t>
  </si>
  <si>
    <t>Banking and Thrift [Abstract]</t>
  </si>
  <si>
    <t xml:space="preserve">Deposits At December 31, 2019 and 2018 , total deposits were $1.48 billion and $1.44 billion , respectively, and total interest-bearing deposits were $1.12 billion and $1.11 billion , respectively. The aggregate amount of deposits reclassified as loans, such as overdrafts, was $121 thousand and $210 thousand at December 31, 2019 and 2018 , respectively. The Company had California State Treasurer’s deposits of $90.0 million and $100.0 million in time deposits of more than $250,000 at December 31, 2019 and 2018 , respectively. The California State Treasurer’s deposits are subject to withdrawal based on the State’s periodic evaluations. At December 31, 2019 and 2018 , the Company pledged securities with amortized cost of $99.3 million and $112.2 million , respectively, for the California State Treasurer’s deposits. At December 31, 2019 and 2018 , the Company had brokered deposits of $92.4 million and $42.5 million , respectively. Deposits from certain officers, directors and their related interests with which they are associated held by the Company were $5.4 million and $6.0 million at December 31, 2019 and 2018 , respectively. The following table presents scheduled maturities of time deposits as of December 31, 2019 : ($ in thousands) 2020 2021 2022 2023 2024 Thereafter Total Time deposits of $250,000 or less $ 450,104 $ 12,179 $ 3,523 $ 1,014 $ 543 $ — $ 467,363 Time deposits of more than $250,000 283,899 5,515 312 — — — 289,726 Total time deposits $ 734,003 $ 17,694 $ 3,835 $ 1,014 $ 543 $ — $ 757,089 </t>
  </si>
  <si>
    <t>Federal Home Loan Bank Advances and Other Borrowings</t>
  </si>
  <si>
    <t>Debt Disclosure [Abstract]</t>
  </si>
  <si>
    <t>Federal Home Loan Bank Advances and Other Borrowings FHLB Advances The Company had $20.0 million and $30.0 million in FHLB advances at December 31, 2019 and 2018 , respectively. FHLB advances consisted of fixed interest rates with original maturity terms ranging from three to five years at December 31, 2019 . The following table presents scheduled maturities of FHLB advances as of December 31, 2019 : ($ in thousands) 2020 2021 2022 2023 Thereafter Total Fixed Rate $ 10,000 $ — $ 10,000 $ — $ — $ 20,000 Variable Rate — — — — — — Total $ 10,000 $ — $ 10,000 $ — $ — $ 20,000 The following table presents financial data of FHLB advances as of the dates or for the periods indicated: As of or For the Year Ended December 31, ($ in thousands) 2019 2018 2017 Weighted-average interest rate at end of year 1.92 % 1.81 % 1.71 % Average interest rate during the year 1.86 % 1.75 % 1.71 % Average balance $ 25,370 $ 34,904 $ 20,384 Maximum amount outstanding at any month-end $ 35,000 $ 40,000 $ 40,000 Balance at end of year $ 20,000 $ 30,000 $ 40,000 Advances paid early are subject to a prepayment penalty. At December 31, 2019 and 2018 , loans pledged to secure from FHLB advances were $621.7 million and $523.4 million , respectively. The Company’s investment in capital stock of the FHLB of San Francisco totaled $8.2 million and $7.3 million , respectively, at December 31, 2019 and 2018 . The Company had additional borrowing capacity of $404.8 million and $386.0 million , respectively, from the FHLB as of December 31, 2019 and 2018 . Other Borrowing Arrangements At December 31, 2019 , the Company had $37.9 million of unused borrowing capacity from the Federal Reserve Discount Window, to which the Company pledged loans with a carrying value of $46.1 million with no outstanding borrowings. In addition, the Company may borrow up to approximately $35.0 million overnight federal funds lines on an unsecured basis with correspondent banks at December 31, 2019 .</t>
  </si>
  <si>
    <t>Shareholders' Equity</t>
  </si>
  <si>
    <t>Equity [Abstract]</t>
  </si>
  <si>
    <t xml:space="preserve">Shareholders’ Equity Common Stock Initial Public Offering On August 14, 2018, the Company issued and sold 2,385,000 shares of its common stock at an offering price of $20.00 in an underwritten IPO, for gross proceeds of $47.7 million . The underwriters were granted a 30 -day option to purchase up to an additional 357,750 shares of common stock at the IPO price less the underwriting discount. Concurrently with the IPO, the Company’s common stock began trading on the Nasdaq Global Select Market under the symbol “PCB.” On September 5, 2018, the Company issued an additional 123,234 shares of its common stock upon the exercise by the underwriters of a portion of their 30 -day option, for additional gross proceeds of $2.5 million . Aggregate net proceeds from the IPO were $45.0 million after deducting underwriting discounts, commissions and offering expenses. Stock Repurchase On March 28, 2019, the Company’s Board of Directors approved the repurchase of up to $6.5 million of the Company’s common stock through March 27, 2020. During the year ended December 31, 2019 , the Company completed the repurchase program, and repurchased and retired 396,715 shares of common stock. Change in Accumulated Other Comprehensive Loss Components of accumulated other comprehensive loss consisted solely of the change in unrealized gains or losses on securities available-for-sale, net of taxes. Reclassifications from accumulated other comprehensive loss are recorded in the Consolidated Statements of Income either as a gain or loss. The following table presents changes to accumulated other comprehensive loss for the periods indicated: Year Ended December 31, ($ in thousands) 2019 2018 2017 Unrealized loss on securities available-for-sale: Balance at beginning of year $ (1,647 ) $ (1,223 ) $ (531 ) Other comprehensive loss Unrealized gain (loss) arising during the year 3,038 (595 ) (778 ) Reclassification adjustment from other comprehensive income (786 ) — — Tax effect of current period changes (662 ) 171 328 Total other comprehensive income (loss) 1,590 (424 ) (450 ) Reclassification of disproportionate tax effect to retained earnings — — (242 ) Balance at end of year $ (57 ) $ (1,647 ) $ (1,223 ) </t>
  </si>
  <si>
    <t>Share-Based Compensation</t>
  </si>
  <si>
    <t>Share-based Payment Arrangement [Abstract]</t>
  </si>
  <si>
    <t xml:space="preserve">Share-Based Compensation On July 25, 2013, the Company adopted the Equity Based Stock Compensation Plan (“2013 EBSC Plan”) approved by its shareholders to replace the 2003 Stock Option Plan. The 2013 EBSC Plan provided for options to purchase 1,114,446 shares of common stock for equity based compensation awards including incentive and non-qualified stock options and restricted stock awards. As of December 31, 2019 , there were 539,514 shares available for future grants. Share-Based Compensation Expense The following table presents share-based compensation expense and the related tax benefits for the periods indicated: Year Ended December 31, ($ in thousands) 2019 2018 2017 Share-based compensation expense related to: Stock options $ 650 $ 648 $ 699 Restricted stock awards 59 — — Total share-based compensation expense $ 709 $ 648 $ 699 Related tax benefits $ 44 $ 50 $ 88 The following table presents unrecognized share-based compensation expense as of December 31, 2019: ($ in thousands) Unrecognized Expense Weighted-Average Remaining Expected Recognition Period Unrecognized share-based compensation expense related to: Stock options $ 986 2.1 years Restricted stock awards 566 4.0 years Total unrecognized share-based compensation expense $ 1,552 2.8 years Stock Options The Company has issued stock options to certain employees, officers and directors. Stock options are issued at the closing market price on the grant date, and generally have a three -to five -year vesting period and contractual terms of ten years. The Company recognizes an income tax deduction upon exercise of the stock option by the option holder in an amount equal to the taxable income reported by the option holders. The option holder recognizes taxable income based on the closing market price immediately before the exercise date less the exercise price stated in the grant agreement. The following table presents the weighted-average assumptions used to determine the fair value of options granted for the periods indicated: Year Ended December 31, 2019 2018 2017 Risk-free interest rate 2.06 % 2.58 % 2.08 % Expected term 5.00 years 6.18 years 6.50 years Expected stock price volatility 36.10 % 37.10 % 42.72 % Dividend yield 1.33 % 0.78 % 0.89 % The following table presents information related to the stock option plan for the periods indicated: Year Ended December 31, ($ in thousands, except per share data) 2019 2018 2017 Intrinsic value of options exercised $ 851 $ 601 $ 235 Cash received from options exercised $ 627 $ 310 $ 134 Tax benefit from options exercised $ 31 $ 21 $ 6 Weighted-average estimated fair value per share of options granted $ 5.76 $ 5.71 $ 5.08 The following table represents stock option activity as of and for year ended December 31, 2019 : Year Ended December 31, 2019 ($ in thousands except per share data) Number of Shares Weighted-Average Exercise Price Per Share Weighted-Average Contractual Term Aggregated Intrinsic Value Outstanding at beginning of year 898,291 $ 9.81 6.55 years $ 5,243 Granted 25,000 $ 16.94 10.00 years Exercised (88,277 ) $ 7.09 4.51 years Forfeited (5,638 ) $ 10.18 5.69 years Balance at end of year 829,376 $ 10.32 5.80 years $ 5,776 Exercisable at end of year 583,059 $ 9.05 5.17 years $ 4,799 The following table represents information regarding unvested stock options for the year ended December 31, 2019 : Year Ended December 31, 2019 Number of Shares Weighted-Average Exercise Price Per Share Outstanding at beginning of year 347,274 $ 12.17 Granted 25,000 $ 16.94 Vested (120,319 ) $ 10.91 Forfeited (5,638 ) $ 10.18 Balance at end of year 246,317 $ 13.31 Restricted Stock Awards The Company also has granted restricted stock awards (“RSAs”) to certain employees and officers. The RSAs are valued at the closing market price of the Company's stock on the grant date and generally have a three -to five -year vesting period. The following table represents RSAs activity for the year ended December 31, 2019 : Year Ended December 31, 2019 Number of Shares Weighted-Average Grant Date Fair Value Per Share Outstanding at beginning of period — $ — Granted 37,700 $ 16.61 Vested (300 ) $ 17.09 Outstanding at end of period 37,400 $ 16.60 </t>
  </si>
  <si>
    <t>Employee Benefit Plans</t>
  </si>
  <si>
    <t>Retirement Benefits [Abstract]</t>
  </si>
  <si>
    <t>Employee Benefit Plans The Company has adopted a defined contribution 401(k) plan for the benefit of its employees. The Company matches 75% of an employee’s contribution up to 8% of the employee’s salary each year. The Board of Directors may make a discretionary contribution to the plan annually. The Company’s contribution to the plan for was $831 thousand , $739 thousand and $629 thousand for the years ended December 31, 2019 , 2018 and 2017 .</t>
  </si>
  <si>
    <t>Income Taxes</t>
  </si>
  <si>
    <t>Income Tax Disclosure [Abstract]</t>
  </si>
  <si>
    <t>Income Taxes The following table presents the components of income tax expense for the periods indicated: Year Ended December 31, ($ in thousands) 2019 2018 2017 Current: Federal $ 8,317 $ 6,322 $ 9,924 State 4,499 3,481 3,282 Total current income tax expense 12,816 9,803 13,206 Deferred: Federal (1,747 ) 369 66 Adjustment of deferred tax assets for enacted changes in tax rate — 25 1,622 State (826 ) 247 45 Total deferred income tax expense (benefit) (2,573 ) 641 1,733 Total $ 10,243 $ 10,444 $ 14,939 The following table presents a reconciliation of the recorded income tax expense to the amount of taxes computed by applying the applicable statutory Federal income tax rate for the periods indicated: Year Ended December 31, 2019 2018 2017 Statutory federal tax rate 21.00 % 21.00 % 35.00 % State franchise tax, net of federal tax benefit 8.45 % 8.48 % 6.90 % Share-based compensation 0.10 % 0.24 % 0.49 % Remeasurement from the Tax Cuts and Jobs Act — % 0.07 % 5.17 % Other items, net 0.27 % 0.27 % 0.10 % Effective income tax rate 29.82 % 30.06 % 47.66 % On December 22, 2017, the Tax Cuts and Jobs Act was enacted which included a number of changes to existing U.S. tax laws, most notably a reduction of the U.S. corporate tax rate from 35% to 21% , for tax years beginning in 2018. As a result of the Tax Cuts and Jobs Act, the Company revalued its deferred tax assets and liabilities and recorded a reduction of its net deferred tax assets in the amount of $25 thousand and $1.6 million in deferred income tax expense for the years ended December 31, 2018 and 2017, respectively. The Tax Cuts and Jobs Act also places limits on certain tax deductions beginning in 2018. The following table presents the components of the net deferred tax assets recognized in the accompanying consolidated balance sheets as of the dates indicated: December 31, ($ in thousands) 2019 2018 Deferred tax assets: Allowance for loan losses $ 4,219 $ 3,866 Share-based compensation 299 264 Unrealized loss on investment securities 84 744 Loans held-for-sale market adjustment 99 — Operating lease liabilities 2,931 — Deferred rent payable — 181 State tax benefit 947 739 Other 312 348 Total deferred tax assets 8,891 6,142 Deferred tax liabilities: Depreciation on premises and equipment 308 453 Loans held-for-sale market adjustment — 1,653 Deferred loan origination costs 597 582 Operating lease assets 2,638 — Other 60 77 Total deferred tax liabilities 3,603 2,765 Deferred tax assets, net $ 5,288 $ 3,377 The Company adopted ASU 2016-02 “Leases (Topic 842)” on January 1, 2019, but this new standard did not change the treatment of leases for income tax purposes. The right-of-use assets and related leases liabilities are not required to be capitalized for income tax purposes, and this difference between the GAAP and income tax basis resulted in temporary differences. Accordingly, the Company recognized deferred tax assets and liabilities associated with right-of-use assets and related leases liabilities for the year ended December 31, 2019 . The Company had no valuation allowances for deferred tax assets as of December 31, 2019 and 2018 .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and a valuation allowance was not necessary as of December 31, 2019 and 2018 . At December 31, 2019 and 2018 , the Company had no unrecognized tax benefits, or related accrued interest or penalties. In the event the Company is assessed interest and/or penalties by federal or state tax authorities, such amounts will be classified in the consolidated financial statements as income tax expense. The Company and its subsidiaries are subject to U.S. federal and various state jurisdictions income tax examinations. As of December 31, 2019 , the Company is no longer subject to examination by taxing authorities for tax years before 2016 for federal taxes and before 2015 for various state jurisdictions. The statute of limitations vary by state, and state taxes other than California have been minimal and immaterial to the Company’s financial results.</t>
  </si>
  <si>
    <t>Earnings Per Share</t>
  </si>
  <si>
    <t>Earnings Per Share [Abstract]</t>
  </si>
  <si>
    <t>Earnings Per Share The following is a reconciliation of net income and shares outstanding to the income and number of share used to compute earnings per share for the periods indicated: Year Ended December 31, ($ in thousands, except per share) 2019 2018 2017 Basic earnings per share: Net income $ 24,108 $ 24,301 $ 16,403 Less: income allocated to unvested restricted stock (22 ) — — Net income allocated to common stock $ 24,086 $ 24,301 $ 16,403 Weighted-average total common shares outstanding 15,887,566 14,397,075 13,408,030 Less: weighted-average unvested restricted stock (14,183 ) — — Weighted-average common shares outstanding, basic 15,873,383 14,397,075 13,408,030 Basic earnings per share $ 1.52 $ 1.69 $ 1.22 Diluted earnings per share: Net income allocated to common stock $ 24,086 $ 24,301 $ 16,403 Weighted-average commons shares outstanding 15,873,383 14,397,075 13,408,030 Diluted effect of stock options 298,899 294,295 132,263 Diluted weighted-average common shares outstanding 16,172,282 14,691,370 13,540,293 Diluted earnings per share $ 1.49 $ 1.65 $ 1.21 There were 155,000 , 5,000 , and 0 stock options excluded in computing diluted earnings per share because they were anti-dilutive for years ended December 31, 2019 , December 31, 2018 , and 2017 , respectively.</t>
  </si>
  <si>
    <t>Commitments and Contingencies</t>
  </si>
  <si>
    <t>Commitments and Contingencies Disclosure [Abstract]</t>
  </si>
  <si>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following table presents outstanding financial commitments whose contractual amount represents credit risk as of the dates indicated: December 31, ($ in thousands) 2019 2018 Commitments to extend credit $ 171,608 $ 127,443 Standby letters of credit 3,300 2,998 Commercial letters of credit 292 477 Total $ 175,200 $ 130,918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301 thousand and $139 thousand , respectively, at December 31, 2019 and 2018 .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t>
  </si>
  <si>
    <t>Regulatory Matters</t>
  </si>
  <si>
    <t>Regulatory Matters Under the Basel III rules, the Bank must hold a capital conservation buffer above the adequately capitalized risk-based capital ratios. The capital conservation buffer was fully phased in from 0.0% in 2015 to 2.50% by 2019. Management believes as of December 31, 2019 and 2018 , the Bank met all capital adequacy requirements to which they are subject to. Based on changes to the Federal Reserve’s definition of a “Small Bank Holding Company” in 2018, which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The Company and the Bank’s capital conservation buffer was 8.90% and 8.71% , respectively, as of December 31, 2019 , and 9.31% and 9.21% , respectively, as of December 31, 2018 .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December 31, 2019 PCB Bancorp Common tier 1 capital (to risk-weighted assets) $ 226,069 15.87 % $ 64,087 4.5 % N/A N/A Total capital (to risk-weighted assets) 240,750 16.90 % 113,933 8.0 % N/A N/A Tier 1 capital (to risk-weighted assets) 226,069 15.87 % 85,450 6.0 % N/A N/A Tier 1 capital (to average assets) 226,069 13.23 % 68,355 4.0 % N/A N/A Pacific City Bank Common tier 1 capital (to risk-weighted assets) $ 223,241 15.68 % $ 64,084 4.5 % $ 92,566 6.5 % Total capital (to risk-weighted assets) 237,922 16.71 % 113,928 8.0 % 142,410 10.0 % Tier 1 capital (to risk-weighted assets) 223,241 15.68 % 85,446 6.0 % 113,928 8.0 % Tier 1 capital (to average assets) 223,241 13.06 % 68,354 4.0 % 85,442 5.0 % December 31, 2018 PCB Bancorp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DIC and CDBO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 On April 30, 2019, the FDIC, the CDBO and the Bank entered into a stipulation consenting to the issuance of a consent order (the “Order”) relating to the Bank’s BSA/AML. The Order requires, among other things, that the Bank correct all violations found in the prior examination and to improve its process to better identify and monitor accounts and transactions that pose a greater than normal risk for compliance with BSA/AML. The Order also requires the Board of Directors of the Bank to increase its oversight of the Bank’s compliance with BSA/AML rules and regulations. In addition, the Bank is to ensure that the BSA/AML compliance program is managed by a qualified officer with sufficient experience and resources necessary to administer an effective BSA/AML compliance program, and to seek prior FDIC and CDBO non-objection to a change in such officer or the officer in charge of Office of Foreign Assets Control compliance matters, or material changes to their responsibilities. Further, the Order requires that the Bank develop and maintain an effective BSA/AML compliance program, monitoring mechanisms, validation of risk rating and suspicious activity monitoring, and training programs for staff. Further, the Bank must review and enhance its BSA/AML risk assessment and customer due diligence, complete a BSA/AML staffing assessment and conduct a “look back” to more highly scrutinize certain transactions that occurred during a six-month period in 2018 to determine if any suspicious activity requiring reporting went undetected. Finally, the Bank must provide periodic reports of progress to the FDIC and CDBO and provide for independent testing of the overall compliance program to ensure continued compliance, and seek prior FDIC and CDBO non-objection to the establishment of any new branches or other offices, or introduction of new delivery channels, products, services, or lines of business. Subsequent to the Order, the Bank implemented many actions to respond to the requirements of the Order and submitted all required reports to the FDIC and CDBO. Recently, the FDIC and CDBO have raised concerns with the depth of the “look back” and continued turnover in the Bank's BSA department, and management is reviewing both concerns in detail and intends to address them. Even though the Company believes that the Bank has addressed many of items under the Order, it will take some time to address, to the satisfaction of the regulators, the specific issues unique to the Bank’s operation and it is still uncertain whether acceptable progress towards compliance with the Order, as determined in the sole discretion of the FDIC and CDBO, will ultimately be achieved in the future.</t>
  </si>
  <si>
    <t>Revenue Recognition</t>
  </si>
  <si>
    <t>Revenue from Contract with Customer [Abstract]</t>
  </si>
  <si>
    <t xml:space="preserve">Revenue Recognition On January 1, 2018, the Company adopted ASU 2014-09, “Revenue from Contracts with Customers (Topic 606),” and all subsequent ASUs that are related to Topic 606. The implementation of the new standard did not have a material impact on the measurement, timing, or recognition of revenue. Accordingly, no cumulative effect adjustment to opening retained earnings was deemed necessary. Results for reporting periods beginning after January 1, 2018 are presented under Topic 606, while prior period amounts were not adjusted and continue to be reported in accordance with the historic accounting under Topic 605. Topic 606 does not apply to revenue associated with financial instruments, including revenue from loans and securities. In addition, certain noninterest income streams such as gain or loss associated with mortgage servicing assets and financial guarantees are also not within the scope of the new guidance. Topic 606 is applicable to noninterest income such as deposit related fees, interchange fees, and merchant related income. However, the recognition of these revenue streams did not change significantly upon adoption of Topic 606.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The following table presents revenue from contracts with customers within the scope of ASC 606 for the periods indicated: Year Ended December 31, ($ in thousands) 2019 2018 2017 Noninterest income in-scope of Topic 606 Service charges and fees on deposits: Monthly service fees $ 113 $ 108 $ 100 Account analysis fees 972 975 912 Non-sufficient funds charges 364 326 276 Other deposit related fees 95 91 89 Total service charges and fees on deposits 1,544 1,500 1,377 Debit card fees 272 221 203 Gain (loss) on sale of other real estate owned (1 ) 3 (20 ) Wire transfer fees 515 472 431 Other service charges 221 243 208 Total noninterest income in-scope of Topic 606 $ 2,551 $ 2,439 $ 2,199 </t>
  </si>
  <si>
    <t>Condensed Financial Statements for Parent Company</t>
  </si>
  <si>
    <t>Condensed Financial Information Disclosure [Abstract]</t>
  </si>
  <si>
    <t xml:space="preserve">Condensed Financial Statements for Parent Company The parent company’s condensed statements of financial condition as of December 31, 2019 and 2018 , and the related condensed statements of income and comprehensive income, and condensed statements of cash flows for the years ended December 31, 2019 , 2018 , and 2017 are presented below: Condensed Balance Sheets December 31, ($ in thousands) 2019 2018 Assets Cash $ 2,739 $ 1,254 Investment in Pacific City Bank 224,006 209,012 Other assets 89 49 Total assets $ 226,834 $ 210,315 Liabilities and Shareholders’ Equity Other liabilities — 19 Total liabilities — 19 Total shareholders’ equity 226,834 210,296 Total liabilities and shareholders’ equity $ 226,834 $ 210,315 Condensed Statements of Income and Comprehensive Income Year Ended December 31, ($ in thousands) 2019 2018 2017 Income: Dividends from subsidiary $ 11,950 $ 1,694 $ 1,566 Other income — — — Total income 11,950 1,694 1,566 Expense: Other expense 835 923 454 Total expense 835 923 454 Income (loss) before taxes and equity in undistributed subsidiary income 11,115 771 1,112 Income tax benefit (245 ) (277 ) (190 ) Income (loss) before equity in undistributed subsidiary income 11,360 1,048 1,302 Equity in undistributed subsidiary income 12,748 23,253 15,101 Net income 24,108 24,301 16,403 Other comprehensive loss, net of tax 1,590 (424 ) (450 ) Comprehensive income $ 25,698 $ 23,877 $ 15,953 Condensed Statements of Cash Flows Year Ended December 31, ($ in thousands) 2019 2018 2017 Cash flows from operating activities Net income $ 24,108 $ 24,301 $ 16,403 Adjustments to reconcile net income to net cash provided by operating activities: Equity in undistributed subsidiary income (12,748 ) (23,253 ) (15,101 ) Change in other assets (40 ) (29 ) 3 Change in other liabilities (19 ) 19 (28 ) Net cash provided by (used in) operating activities 11,301 1,038 1,277 Cash flows from investing activities: Capital contribution to subsidiary — (44,361 ) — Net cash used in investing activities — (44,361 ) — Cash flows from financing activities: Stock issued under stock offering, net of expenses — 45,037 — Repurchase of common stock (6,480 ) — — Stock options exercised 626 310 134 Cash dividends paid on common stock (3,962 ) (1,760 ) (1,609 ) Net cash provided by (used in) financing activities (9,816 ) 43,587 (1,475 ) Net increase (decrease) in cash and cash equivalents 1,485 264 (198 ) Cash and cash equivalents at beginning of year 1,254 990 1,188 Cash and cash equivalents at end of year $ 2,739 $ 1,254 $ 990 </t>
  </si>
  <si>
    <t>Quarterly Results of Operations (Unaudited)</t>
  </si>
  <si>
    <t>Quarterly Financial Information Disclosure [Abstract]</t>
  </si>
  <si>
    <t xml:space="preserve">Quarterly Results of Operations (Unaudited) The following table presents the unaudited quarterly results of operations for the year ended December 31, 2019 : Three Months Ended ($ in thousands, except per share) March 31, 2019 June 30, 2019 September 30, 2019 December 31, 2019 Interest income $ 22,952 $ 24,030 $ 23,687 $ 22,276 Interest expense 5,799 6,338 6,158 5,616 Net interest income 17,153 17,692 17,529 16,660 Provision for loan losses (85 ) 394 (102 ) 4,030 Noninterest income 2,409 3,054 2,802 3,604 Noninterest expense 10,289 10,984 10,777 10,265 Income before income taxes 9,358 9,368 9,656 5,969 Income tax expense 2,794 2,767 2,871 1,811 Net income $ 6,564 $ 6,601 $ 6,785 $ 4,158 Earnings per common share, basic $ 0.41 $ 0.41 $ 0.43 $ 0.26 Earnings per common share, diluted $ 0.40 $ 0.40 $ 0.42 $ 0.26 The following table presents the unaudited quarterly results of operations for the year ended December 31, 2018 : Three Months Ended ($ in thousands, except per share) March 31, 2018 June 30, 2018 September 30, 2018 December 31, 2018 Interest income $ 18,628 $ 20,344 $ 21,496 $ 23,231 Interest expense 3,334 4,462 4,780 5,375 Net interest income 15,294 15,882 16,716 17,856 Provision (reversal) for loan losses 95 425 417 294 Noninterest income 3,362 2,273 2,580 2,239 Noninterest expense 9,631 10,940 9,520 10,135 Income before income taxes 8,930 6,790 9,359 9,666 Income tax expense 2,666 2,028 2,816 2,934 Net income $ 6,264 $ 4,762 $ 6,543 $ 6,732 Earnings per common share, basic $ 0.47 $ 0.35 $ 0.44 $ 0.42 Earnings per common share, diluted $ 0.46 $ 0.35 $ 0.44 $ 0.41 </t>
  </si>
  <si>
    <t>Subsequent Events</t>
  </si>
  <si>
    <t>Subsequent Events [Abstract]</t>
  </si>
  <si>
    <t>Subsequent Events Announcement of Stock Repurchase Plan. On January 23, 2020 , the Company announced that on November 22, 2019 , its Board of Directors approved a $6.5 million stock repurchase program to commence upon the opening of the Company’s trading window for the first quarter of 2020 and continue through November 20, 2021. Dividend Declared on Common Stock. On January 23, 2020 , the Company’s Board of Directors declared a quarterly cash dividend of $0.10 per common share for the first quarter of 2020. The dividend will be paid on or about March 13, 2020 , to shareholders of record as of the close of business on February 28, 2020 . The Company has evaluated the effects of events that have occurred subsequent to December 31, 2019 through the issuance date of these consolidated financial statements. Other than the events described above, there have been no material events that would require disclosure in the consolidated financial statements or in the notes to the consolidated financial statements.</t>
  </si>
  <si>
    <t>Basis of Presentation and Significant Accounting Policies (Policies)</t>
  </si>
  <si>
    <t>Principles of Consolidation</t>
  </si>
  <si>
    <t>The consolidated financial statements include the accounts of the Company and its wholly owned subsidiary as of December 31, 2019 and 2018 and for the years ended December 31, 2019 , 2018 and 2017 . Significant inter-company accounts and transactions have been eliminated in consolidation. Unless the context requires otherwise, all references to the Company include its wholly owned subsidiaries.</t>
  </si>
  <si>
    <t>Basis of Presentation</t>
  </si>
  <si>
    <t>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statements of financial condition or operations.</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si>
  <si>
    <t>Cash and Cash Equivalents</t>
  </si>
  <si>
    <t>Cash and Cash Equivalents Cash and cash equivalents include cash on hand, cash items in transit, cash due from the Federal Reserve Bank and other financial institutions, and federal funds sold with original maturities less than 90 days. Banking regulations require that banks maintain a percentage of their deposits as reserves in cash or on deposit with the Federal Reserve Bank.</t>
  </si>
  <si>
    <t>Investment Securities Investment securities are classified as held-to-maturity or available-for-sale at the time of purchase based upon the intent of management, liquidity and capital requirements, regulatory limitations and other relevant factors. Debt securities are classified as held-to-maturity when management has the positive intent and ability to hold to maturity. Debt securities are classified as available-for-sale when they might be sold before maturity. Securities held-to-maturity are carried at amortized cost and securities available-for-sale are carried at fair value with unrealized gains and losses, net of taxes, recorded in other comprehensive income. Gains and losses on sales of securities are determined using the specific identification method. Net realized gains or losses on available-for-sale securities are included in noninterest income and, when applicable, are reported as a reclassification adjustment, net of tax, in other comprehensive income. Amortization of premiums and accretion of discounts are included in interest income using the effective interest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is recognized as a charge against earnings, and OTTI related to other factors, which is recognized in other comprehensive income, net of tax. The credit loss is defined as the difference between the present value of the cash flows expected to be collected and the amortized cost basis.</t>
  </si>
  <si>
    <t>Loans Held-For-Sale</t>
  </si>
  <si>
    <t>Loans Held-For-Sale The Company originates SBA loans, and certain residential property and commercial property loans with the intention for sale in the secondary market. The Company records the guaranteed portion of SBA loans and these residential property and commercial property loans held-for-sale at the lower of cost or fair value on an aggregate basis. Fair value is based on commitments on hand from investors or prevailing market price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at the time of transfer, as determined on an individual loan level with charges made to allowance for loan losses when the fair value is lower than the cost. Deferred fees and cost on transferred loans are included in the determination of gains or losses on sale of the related loans. Subsequent decreases in fair value, if any, are recognized through a valuation allowance with charges made to noninterest income. If a determination is made that a loan held-for-sale cannot be sold in the foreseeable future, it is transferred to loans held-for-investment at lower of cost or fair value on the transfer date with a charge made to noninterest income when the fair value is lower than the cost. Realized gains and losses from sales of loans included in noninterest income. For sales of guaranteed portion of SBA and certain residential property loans, the loan servicing rights are retained.</t>
  </si>
  <si>
    <t>Loans Held-For-Investment</t>
  </si>
  <si>
    <t>Loans Held-For-Investment Loans held-for-investment that management has the intent and ability to hold for the foreseeable future are reported at their outstanding unpaid principal balances, net of any charge-offs, deferred fees or costs on originated loans, or unamortized premiums or discounts on purchased loans. Loan origination fees and certain direct origination costs are deferred and recognized in interest income using the effective interest method over the life of the loan. Interest is accrued and credited to income as earned only if deemed collectible. Loans on which the accrual of interest has been discontinued are designated as nonaccrual loans. Accrual of interest on loans is discontinued when principal or interest payment is 90 days past due based on the contractual terms of the loan or when, in the opinion of management, there is reasonable doubt as to collectability. When loans are placed on nonaccrual status, all interest previously accrued but not collected is reversed against current period interest income. Past-due status is based on the contractual terms of the loan. Interest payments that are subsequently received are applied as a reduction to the remaining principal balance as long as concern exists as to the collectability of the principal. Interest accruals are resumed on such loans only when the loans are brought current with respect to interest and principal and when, in the judgment of management, all principal and interest on the loans are expected to be fully collectable. Loan portfolio segments identified by the Company include: real estate (commercial property, residential property, SBA property and construction), commercial and industrial (commercial term, commercial lines of credit, and SBA commercial term), and other consumer loans. Risks associated with the Company’s real estate loans include a decline in the economy and a reduction in real estate values in the Company’s primary markets, an increase in market interest rates, increased competition in pricing and loan structure, and environmental risks. Risks associated with the Company’s commercial and industrial loans include a decline in the economy in the primary markets, an increase in market interest rates, and deterioration of a borrower’s or guarantor’s financial capabilities. Risk associated with the Company’s other consumer loans include the same risks associated with the commercial and industrial loans, but also includes risks related to consumer bankruptcy laws which allow consumers to discharge certain debt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 Pass - Loans classified as pass include non-homogeneous loans not meeting the risk ratings defined below and smaller, homogeneous loans not assessed on an individual basis. •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t>
  </si>
  <si>
    <t>Allowance for Loan Losses</t>
  </si>
  <si>
    <t>Allowance for Loan Losses Allowance for loan losses is a valuation allowance for probable incurred credit losses. Loan losses are charged against the allowance when management believes the loan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Generally,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zed strengthening action of significance pending. Other consumer loans are charged off based on delinquency, typically 120 days for closed loans and 180 days for open-end loans, or earlier when it is determined that the loan is uncollectible due to a triggering event, such as bankruptcy, fraud, or death. This methodology for determining charge-offs is consistently applied to each segment. The allowance consists of general reserves (collectively evaluated for impairment) and specific reserves (individually evaluated for impairment). General reserves cover non-impaired loans and are based on historical loss rates over the most recent four years for each portfolio segment, adjusted for the effects of qualitative or environmental factors that are likely to cause estimated credit losses as of the evaluation date to differ from the portfolio segment’s historical loss experience. The Company utilizes a migration analysis to measure actual historical loss experience, with the resulting historical loss rate adjusted for any applicable loss emergence period factors serving as the base loss rate to estimate the amount of appropriate loss reserv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with the exception of collateral-dependent loans for which the most viable source of repayment is the continued operation of the collateral or liquidation of the collateral. The impairment for these loans are measured at the fair value of the collateral, less estimated selling cost. If a loan is impaired, the loan is reported, net of the allocated allowance, at the present value of estimated future cash flows using the loan’s effective interest rate or at the fair value of collateral if repayment is expected solely from the collateral. Interest payments received on impaired loans are first applied to principal, then recognized as income based on existing methods to recognize income on nonaccrual loans. Loans for which the terms have been modified resulting in a concession, and for which the borrower is experiencing financial difficulties, are considered TDRs and classified as impaired with measurement of impairment as described above.</t>
  </si>
  <si>
    <t>Premises and Equipment Premises and equipment are carried at cost less accumulated depreciation and amortization. Depreciation is computed using the straight-line method over the estimated useful lives, which ranges from three to seven years for furniture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part of occupancy and equipment expense as incurred.</t>
  </si>
  <si>
    <t>Federal Home Loan Bank and Other Restricted Stock</t>
  </si>
  <si>
    <t xml:space="preserve">Federal Home Loan Bank and Other Restricted Stock The Bank is a member of the FHLB and Pacific Coast Bankers’ Bancshares (“PCBB”) system. Members are required to own a certain amount of stock based on the level of borrowings and other factors, and may invest in additional amounts. FHLB and PCBB stock is carried at cost, classified as a restricted security, and periodically evaluated for impairment based on the ultimate recovery of par value. Both cash and stock dividends are reported as income. </t>
  </si>
  <si>
    <t>Other Real Estate Owned OREO represents properties acquired through foreclosure or other proceedings.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Any write-down to fair value at the time of transfer to OREO is charged to allowance for loan losses. Property is evaluated regularly to ensure the recorded amount is supported by its current fair value and valuation allowances to reduce the carrying amounts to fair value less estimated costs to dispose are recorded as necessary. Additions to or reductions from valuation allowances are recorded in noninterest expense.</t>
  </si>
  <si>
    <t>Servicing Assets Servicing assets are recognized when servicing rights are retained from the sale of loans, such as sales of guaranteed portion of SBA and certain residential property loans, and are initially recorded at fair value. Fair value is calculated as the present value of estimated future cash flows from the servicing rights based on current market sources, such as the cost to service, discount rates, and prepayment speeds. Servicing assets are amortized into noninterest income over the expected life of the underlying loans. Servicing assets are evaluated for impairment based on the fair value of the servicing rights as compared to the carrying amount. Impairment is determined by stratifying servicing rights into groupings based on predominant risk characteristics, such as collateral type. For purposes of measuring impairment, the Company has identified each servicing asset with the underlying loan being serviced. A valuation allowance is recorded when the fair value is below the carrying amount of the asset. If the Company later determines that all or a portion of the impairment no longer exists for a particular grouping, a reduction of the valuation allowance may be recorded as an increase to income. The fair values of servicing assets are subject to significant fluctuations as a result of changes in estimated and actual prepayment speeds and changes in discount rates. Servicing income as reported on the income statement consists of fees earned for servicing loans, net of the amortization of servicing assets and changes in the valuation allowance. The servicing fees are based on a contractual percentage of the outstanding principal and recorded as income when earned.</t>
  </si>
  <si>
    <t>Investments in Qualified Affordable Housing Projects</t>
  </si>
  <si>
    <t>Investment in Qualified Affordable Housing Projects The Company has invested in a limited partnership that operates qualified affordable housing projects for lower income tenants in California. The Company accounts for this investment under the proportional amortization method and the amortization expense is presented as a component of current tax expense. Return of this investment is generated primarily through allocated federal tax credits and other tax benefits.</t>
  </si>
  <si>
    <t>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Diluted EPS reflects the potential dilution that could occur if options or other contracts to issue common stock were exercised or converted into common stock, or resulted in the issuance of common stock that then shared in the earnings of the entity.</t>
  </si>
  <si>
    <t>Transfers of Financial Assets</t>
  </si>
  <si>
    <t>Transfer of Financial Assets Transfers of financial assets are accounted for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hare-Based Compensation The Company recognizes the cost of employee services received in exchange for stock options and restricted stock awards (“RSAs”), based on the grant date fair value of those awards. A Black-Scholes model is utilized to estimate the fair value of stock options, while the market price of the Company's common stock at the date of grant is used for RSAs. This cost is recognized in income over the period which an employee is required to provide services in exchange for the award, generally the vesting period.</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certain tax positions are recorded as part of income tax expense. A valuation allowance is established to reduce the deferred tax asset to the level at which it is more likely than not that the tax benefits will be realized. Realization of tax benefits of deductible temporary differences and carry-forwards depends on having sufficient taxable income of an appropriate character and in the appropriate periods. The Company has adopted FASB ASC 740-10, Income Taxes - Overall that clarifies the accounting for uncertainty in tax positions taken or expected to be taken on a tax return and provides that the tax effects from an uncertain tax position can be recognized in the consolidated financial statements only if, based on its merits, the position is more likely than not to be sustained on audit by taxing authorities. Interest and penalties related to uncertain tax positions are recorded as part of income tax expense. The Company elected to early adopt FASB Accounting Standard Update (“ASU”) 2018-02, Income Statement - Reporting Comprehensive Income as of and for the year ended December 31, 2017, which allows entities to reclassify the stranded tax effects as a result of applying the Tax Cuts and Jobs Act from accumulated other comprehensive income (loss) to retained earnings. As a result of the adoption, the Company recorded a decrease in accumulated other comprehensive income of $242 thousand and an increase in retained earnings for the same amount to eliminate the stranded tax effects at that date from the reduction in the federal statutory tax rate that was enacted in December 22, 2017 and became effective January 1, 2018.</t>
  </si>
  <si>
    <t>Commitments and Contingencies In the ordinary course of business, the Company enters into off-balance sheet financial instruments consisting of commitments to extend credit, commercial letters of credit, and standby letters of credit as described in Note 16. Such financial instruments are recorded in the consolidated financial statements when they are funded or related fees are incurred or received.</t>
  </si>
  <si>
    <t>Fair Value Measurement</t>
  </si>
  <si>
    <t>Fair Value Measurement Fair value is the exchange price that would be received for an asset or paid to transfer a liability (i.e.,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when measuring fair value. The guidance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t>
  </si>
  <si>
    <t>Adopted Accounting Pronouncements and Recent Accounting Pronouncements Not Yet Adopted</t>
  </si>
  <si>
    <t>Adopted Accounting Pronouncements During the year ended December 31, 2019 , the following accounting pronouncements applicable to the Company were adopted: In February 2016, the FASB issued Accounting Standard Update (“ASU”) 2016-02, “Leases (Topic 842).” In July 2018, the FASB issued ASU 2018-10, “Codification Improvements to Topic 842, Leases,” and ASU 2018-11, “Leases Topic 842, Targeted Improvements,” to provide additional clarification, implementation, and transition guidance on certain aspects of ASU 2016-02. The amendments in ASU 2016-02 require lessees to recognize lease assets and lease liabilities for both leases classified as operating leases and finance leases, except leases with a term of 12 months or less where lessees are permitted to make an accounting policy election by class of underlying asset not to recognize lease assets and lease liabilities. For leases with a term of greater than 12 months, lessees are required to recognize a liability to make lease payments and a right-of-use assets representing its right to use the underlying asset for the lease term measured at the present value of the lease payments. ASU 2016-02 and ASU 2018-10 are effective for fiscal years beginning after December 15, 2018, including interim periods within those fiscal years for a public business entity. Under ASU 2018-11, an additional transition option was provided that would allow entities to not apply the new guidance in the comparative periods they present in their financial statements in the year of adoption. Under this optional transition method, entities will be allowed to continue using and presenting leases under Accounting Standard Codification (“ASC”) 840 for prior years’ comparative periods and then prospectively adopt ASC 842 on January 1, 2019, recognizing a cumulative-effect adjustment to the opening balance of retained earnings. The Company adopted this guidance in the first quarter of 2019 using the optional transition method with a cumulative effect adjustment to retained earnings without restating prior period financial statements for comparable amounts. The Company elected the package of practical expedients permitted under the transition guidance within this ASU, which allowed the Company to carry forward the historical lease classification. The Company completed its review of its existing lease contracts and service contracts that may include embedded leases, and updated processes and internal controls for leasing activities. The Company recognized right-of-use lease assets and liabilities of $9.6 million and $10.6 million , respectively, with a cumulative effect adjustment of $53 thousand to retained earnings at the date of adoption. Adoption of this ASU did not have a material impact on the Company’s consolidated financial statements other than the recognition of right-of-use lease assets and liabilities. See Note 6 for additional information. In March 2017, the FASB issued ASU 2017-08, “Receivables - Nonrefundable Fees and Other Costs (Subtopic 310-20): Premium Amortization on Purchased Callable Debt Securities.” The amendments in this ASU shorten the amortization period for certain callable debt securities acquire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Adoption of this ASU did not have a material impact on the Company’s consolidated financial statements.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2023.</t>
  </si>
  <si>
    <t>Fair Value Measurements (Tables)</t>
  </si>
  <si>
    <t>Schedule of Assets and Liabilities Measured at Fair Value on a Recurring Basis</t>
  </si>
  <si>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Level 2) Significant Unobservable Inputs (Level 3) Total December 31, 2019 Securities available-for-sale: U.S. government agency and U.S. government sponsored enterprise securities: Mortgage-backed securities $ — $ 38,738 $ — $ 38,738 Collateralized mortgage obligations — 43,894 — 43,894 SBA loan pool securities — 14,152 — 14,152 Municipal bonds — 782 — 782 Total securities available-for-sale — 97,566 — 97,566 Total assets measured at fair value on a recurring basis $ — $ 97,566 $ — $ 97,566 Total liabilities measured at fair value on a recurring basis $ — $ — $ — $ — December 31, 2018 Securities available-for-sale: U.S. government agency and U.S. government sponsored enterprise securities: Mortgage-backed securities $ — $ 67,921 $ — $ 67,921 Collateralized mortgage obligations — 55,649 — 55,649 SBA loan pool securities — 22,632 — 22,632 Municipal bonds — 789 — 789 Total securities available-for-sale — 146,991 — 146,991 Total assets measured at fair value on a recurring basis $ — $ 146,991 $ — $ 146,991 Total liabilities measured at fair value on a recurring basis $ — $ — $ — $ — </t>
  </si>
  <si>
    <t>Schedule of Assets and Liabilities Measured at Fair Value on a Non-Recurring Basis</t>
  </si>
  <si>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Level 2) Significant Unobservable Inputs (Level 3) Total December 31, 2019 Impaired loans: SBA property $ — $ — $ 116 $ 116 Commercial lines of credit — — 1,562 1,562 Total impaired loans — — 1,678 1,678 Total assets measured at fair value on a non-recurring basis $ — $ — $ 1,678 $ 1,678 Total liabilities measured at fair value on a non-recurring basis $ — $ — $ — $ — December 31, 2018 Impaired loans: SBA property $ — $ — $ 51 $ 51 Total impaired loans — — 51 51 Total assets measured at fair value on a non-recurring basis $ — $ — $ 51 $ 51 Total liabilities measured at fair value on a non-recurring basis $ — $ — $ — $ — The following table presents quantitative information about level 3 fair value measurements for assets measured at fair value on a non-recurring basis as of the dates indicated: ($ in thousands) Fair Value Valuation Technique(s) Unobservable Input(s) Range (Weighted-Average) December 31, 2019 Impaired loans: SBA property $ 116 Fair value of collateral NM NM Commercial lines of credit $ 1,562 Sales comparison approach Adjustment for differences between the comparable estate sales -4% to 26% (0.86%) Income approach Adjustment for differences in net operating income expectations -4% to -11% (-6.20%) Capitalization rate 5% December 31, 2018 Impaired loans: SBA property $ 51 Fair value of collateral NM NM For assets measured at fair value, the following table presents the total net losses, which include charge-offs, recoveries, specific reserves, impairment on servicing assets, gain (loss) on sale of OREO, and OREO valuation write-downs recorded for the periods indicated: Year Ended December 31, ($ in thousands) 2019 2018 2017 Collateral dependent impaired loans: Commercial property $ — $ (53 ) $ (49 ) SBA property (31 ) (238 ) (440 ) Commercial lines of credit (2,475 ) — — Other real estate owned (18 ) 3 (20 ) Net losses recognized $ (2,524 ) $ (288 ) $ (509 ) </t>
  </si>
  <si>
    <t>Quantitative Information About Level 3 Fair Value Measurements</t>
  </si>
  <si>
    <t xml:space="preserve">The following table presents quantitative information about level 3 fair value measurements for assets measured at fair value on a non-recurring basis as of the dates indicated: ($ in thousands) Fair Value Valuation Technique(s) Unobservable Input(s) Range (Weighted-Average) December 31, 2019 Impaired loans: SBA property $ 116 Fair value of collateral NM NM Commercial lines of credit $ 1,562 Sales comparison approach Adjustment for differences between the comparable estate sales -4% to 26% (0.86%) Income approach Adjustment for differences in net operating income expectations -4% to -11% (-6.20%) Capitalization rate 5% December 31, 2018 Impaired loans: SBA property $ 51 Fair value of collateral NM NM </t>
  </si>
  <si>
    <t>Schedule of Carrying Value and Estimated Fair Values of Financial Assets and Liabilities</t>
  </si>
  <si>
    <t xml:space="preserve">The following table presents the carrying value and estimated fair values of financial assets and liabilities as of the dates indicated: Carrying Value Fair Value Fair Value Measurements ($ in thousands) Level 1 Level 2 Level 3 December 31, 2019 Financial assets: Interest-bearing deposits in other financial institutions $ 128,420 $ 128,420 $ 128,420 $ — $ — Securities available-for-sale 97,566 97,566 — 97,566 — Securities held-to-maturity 20,154 20,480 — 20,480 — Loans held-for-sale 1,975 2,102 — 2,102 — Net loans held-for-investment 1,436,451 1,449,383 — — 1,449,383 FHLB and other restricted stock 8,345 N/A N/A N/A N/A Accrued interest receivable 5,136 5,136 78 375 4,683 Financial liabilities: Deposits $ 1,479,307 $ 1,468,540 $ — $ — $ 1,468,540 FHLB advances 20,000 20,092 — 20,092 — Accrued interest payable 6,004 6,004 — 1 6,003 December 31, 2018 Financial assets: Interest-bearing deposits in other financial institutions $ 138,152 $ 138,152 $ 138,152 $ — $ — Securities available-for-sale 146,991 146,991 — 146,991 — Securities held-to-maturity 21,760 21,152 — 21,152 — Loans held-for-sale 5,781 — — 6,175 — Net loans held-for-investment 1,325,515 1,337,299 — — 1,337,299 FHLB and other restricted stock 7,433 N/A N/A N/A N/A Accrued interest receivable 5,178 5,178 112 568 4,498 Financial liabilities: Deposits $ 1,443,753 $ 1,425,023 $ — $ — $ 1,425,023 FHLB advances 30,000 29,641 — 29,641 — Accrued interest payable 6,223 6,223 — 1 6,222 </t>
  </si>
  <si>
    <t>Investment Securities (Tables)</t>
  </si>
  <si>
    <t>Amortized Cost and Fair Value of Available-For-Sale Investment Securities</t>
  </si>
  <si>
    <t xml:space="preserve">The following table presents the amortized cost and fair value of the investment securities as of the dates indicated: ($ in thousands) Amortized Cost Gross Unrealized Gain Gross Unrealized Loss Fair Value December 31, 2019 Securities available-for-sale: U.S. government agency and U.S. government sponsored enterprise securities: Mortgage-backed securities $ 38,793 $ 96 $ (151 ) $ 38,738 Collateralized mortgage obligations 44,115 36 (257 ) 43,894 SBA loan pool securities 14,179 34 (61 ) 14,152 Municipal bonds 764 18 — 782 Total securities available-for-sale $ 97,851 $ 184 $ (469 ) $ 97,566 Securities held-to-maturity: U.S. government agency and U.S. government sponsored enterprise mortgage-backed securities $ 15,215 $ 70 $ (81 ) $ 15,204 Municipal bonds 4,939 337 — 5,276 Total securities held-to-maturity $ 20,154 $ 407 $ (81 ) $ 20,480 December 31, 2018 Securities available-for-sale: U.S. government agency and U.S. government sponsored enterprise securities: Mortgage-backed securities $ 68,975 $ 177 $ (1,231 ) $ 67,921 Collateralized mortgage obligations 56,625 55 (1,031 ) 55,649 SBA loan pool securities 23,144 — (512 ) 22,632 Municipal bonds 784 5 — 789 Total securities available-for-sale $ 149,528 $ 237 $ (2,774 ) $ 146,991 Securities held-to-maturity: U.S. government agency and U.S. government sponsored enterprise mortgage-backed securities $ 16,659 $ — $ (602 ) $ 16,057 Municipal bonds 5,101 37 (43 ) 5,095 Total securities held-to-maturity $ 21,760 $ 37 $ (645 ) $ 21,152 </t>
  </si>
  <si>
    <t>Amortized Cost and Fair Value of Held-To-Maturity Investment Securities</t>
  </si>
  <si>
    <t>Amortized Cost and Fair Value By Contractual Maturity Date</t>
  </si>
  <si>
    <t xml:space="preserve">The following table presents the amortized cost and fair value of the investment securities by contractual maturity as of December 31, 2019 . Expected maturities may differ from contractual maturities, if borrowers have the right to call or prepay obligations with or without call or prepayment penalties. Securities not due at a single maturity date are shown separately. Securities Available-For-Sale Securities Held-To-Maturity ($ in thousands) Amortized Cost Fair Value Amortized Cost Fair Value Within one year $ — $ — $ 102 $ 103 One to five years — — 2,226 2,302 Five to ten years 764 782 285 298 Greater than ten years — — 2,326 2,573 Mortgage-backed securities, collateralized mortgage obligations and SBA loan pool securities 97,087 96,784 15,215 15,204 Total $ 97,851 $ 97,566 $ 20,154 $ 20,480 </t>
  </si>
  <si>
    <t>Realized Gain (Loss) on Investments</t>
  </si>
  <si>
    <t xml:space="preserve">The following table presents proceeds from sales and calls of securities available-for-sale and the associated gross gains and losses realized through earnings upon the sales and calls of securities available-for-sale for the periods indicated: Year Ended December 31, ($ in thousands) 2019 2018 2017 Gross realized gains on sales and calls of securities available-for-sale $ 786 $ — $ — Gross realized losses on sales and calls of securities available-for-sale — — — Net realized gains (losses) on sales and calls of securities available-for-sale $ 786 $ — $ — Proceeds from sales and calls of securities available-for-sale $ 33,627 $ 1,075 $ — Tax expense on sales and calls of securities available-for-sale $ 234 $ — $ — </t>
  </si>
  <si>
    <t>Schedule of Unrealized Loss on Security Type</t>
  </si>
  <si>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December 31, 2019 Securities available-for-sale: U.S. government agency and U.S. government sponsored enterprise securities: Mortgage-backed securities $ 5,401 $ (28 ) 5 $ 15,772 $ (123 ) 23 $ 21,173 $ (151 ) 28 Collateralized mortgage obligations 15,392 (52 ) 13 19,834 (205 ) 23 35,226 (257 ) 36 SBA loan pool securities 4,787 (38 ) 5 2,308 (23 ) 4 7,095 (61 ) 9 Total securities available-for-sale $ 25,580 $ (118 ) 23 $ 37,914 $ (351 ) 50 $ 63,494 $ (469 ) 73 Securities held-to-maturity: U.S. government agency and U.S. government sponsored enterprise mortgage-backed securities $ — $ — — $ 6,842 $ (81 ) 7 $ 6,842 $ (81 ) 7 Total securities held-to-maturity $ — $ — — $ 6,842 $ (81 ) 7 $ 6,842 $ (81 ) 7 December 31, 2018 Securities available-for-sale: U.S. government agency and U.S. government sponsored enterprise securities: Mortgage-backed securities $ 1,868 $ (6 ) 2 $ 41,845 $ (1,225 ) 48 $ 43,713 $ (1,231 ) 50 Collateralized mortgage obligations 7,067 (29 ) 5 34,943 (1,002 ) 34 42,010 (1,031 ) 39 SBA loan pool securities 2,809 (7 ) 2 19,823 (505 ) 18 22,632 (512 ) 20 Total securities available-for-sale $ 11,744 $ (42 ) 9 $ 96,611 $ (2,732 ) 100 $ 108,355 $ (2,774 ) 109 Securities held-to-maturity: U.S. government agency and U.S. government sponsored enterprise mortgage-backed securities $ 2,022 $ (23 ) 1 $ 14,035 $ (579 ) 15 $ 16,057 $ (602 ) 16 Municipal bonds 2,600 (38 ) 8 497 (5 ) 3 3,097 (43 ) 11 Total securities held-to-maturity $ 4,622 $ (61 ) 9 $ 14,532 $ (584 ) 18 $ 19,154 $ (645 ) 27 </t>
  </si>
  <si>
    <t>Loans and Allowance for Loan Losses (Tables)</t>
  </si>
  <si>
    <t xml:space="preserve">The following table presents, by recorded investment, the composition of the Company’s loans held-for-investment (net of deferred fees and costs) as of the dates indicated: December 31, ($ in thousands) 2019 2018 Real estate loans: Commercial property $ 803,014 $ 709,409 Residential property 235,046 233,816 SBA property 129,837 120,939 Construction 19,164 27,323 Total real estate loans 1,187,061 1,091,487 Commercial and industrial loans: Commercial term 103,380 102,133 Commercial lines of credit 111,768 91,994 SBA commercial term 25,332 27,147 Total commercial and industrial loans 240,480 221,274 Other consumer loans 23,290 25,921 Loans held-for-investment 1,450,831 1,338,682 Allowance for loan losses (14,380 ) (13,167 ) Net loans held-for-investment $ 1,436,451 $ 1,325,515 </t>
  </si>
  <si>
    <t xml:space="preserve">The following table presents the activities in allowance for loan losses by portfolio segment, which is consistent with the Company’s methodology for determining allowance for loan losses, for the periods indicated: ($ in thousands) Real Estate Commercial and Industrial Consumer Total Balance at January 1, 2017 $ 7,497 $ 3,657 $ 166 $ 11,320 Charge-offs (168 ) (1,320 ) (88 ) (1,576 ) Recoveries on loans previously charged off 1 580 72 653 Provision (reversal) for loan losses 1,177 631 19 1,827 Balance at December 31, 2017 8,507 3,548 169 12,224 Charge-offs (381 ) (272 ) (356 ) (1,009 ) Recoveries on loans previously charged off 213 356 152 721 Provision for loan losses 765 245 221 1,231 Balance at December 31, 2018 9,104 3,877 186 13,167 Charge-offs (31 ) (3,350 ) (198 ) (3,579 ) Recoveries on loans previously charged off 6 378 171 555 Provision for loan losses 775 3,449 13 4,237 Balance at December 31, 2019 $ 9,854 $ 4,354 $ 172 $ 14,380 The following tables present the information on allowance for loan losses and recorded investments by portfolio segment and impairment methodology as of the dates indicated: ($ in thousands) Real Estate Commercial and Industrial Consumer Total December 31, 2019 Allowance for loan losses: Individually evaluated for impairment $ 4 $ 15 $ — $ 19 Collectively evaluated for impairment 9,850 4,339 172 14,361 Total $ 9,854 $ 4,354 $ 172 $ 14,380 Loans receivable: Individually evaluated for impairment $ 2,158 $ 2,401 $ — $ 4,559 Collectively evaluated for impairment 1,184,903 238,079 23,290 1,446,272 Total $ 1,187,061 $ 240,480 $ 23,290 $ 1,450,831 December 31, 2018 Allowance for loan losses: Individually evaluated for impairment $ 1 $ 93 $ — $ 94 Collectively evaluated for impairment 9,103 3,784 186 13,073 Total $ 9,104 $ 3,877 $ 186 $ 13,167 Loans receivable: Individually evaluated for impairment $ 1,156 $ 320 $ — $ 1,476 Collectively evaluated for impairment 1,090,331 220,954 25,921 1,337,206 Total $ 1,091,487 $ 221,274 $ 25,921 $ 1,338,682 </t>
  </si>
  <si>
    <t>Risk Categories for Loans by Portfolio Segment</t>
  </si>
  <si>
    <t xml:space="preserve">The following table presents the risk categories for the recoded investment in loans by portfolio segment as of dates indicated: ($ in thousands) Pass Special Mention Substandard Doubtful Total December 31, 2019 Real estate loans: Commercial property $ 802,373 $ — $ 641 $ — $ 803,014 Residential property 235,046 — — — 235,046 SBA property 124,135 72 5,630 — 129,837 Construction 17,453 1,711 — — 19,164 Commercial and industrial loans: Commercial term 103,380 — — — 103,380 Commercial lines of credit 109,880 — 1,888 — 111,768 SBA commercial term 24,677 — 655 — 25,332 Other consumer loans 23,242 — 48 — 23,290 Total $ 1,440,186 $ 1,783 $ 8,862 $ — $ 1,450,831 December 31, 2018 Real estate loans: Commercial property $ 708,742 $ — $ 667 $ — $ 709,409 Residential property 233,514 — 302 — 233,816 SBA property 115,543 74 5,322 — 120,939 Construction 24,325 2,998 — — 27,323 Commercial and industrial loans: Commercial term 102,106 — 27 — 102,133 Commercial lines of credit 91,395 599 — — 91,994 SBA commercial term 26,616 — 531 — 27,147 Other consumer loans 25,905 — 16 — 25,921 Total $ 1,328,146 $ 3,671 $ 6,865 $ — $ 1,338,682 </t>
  </si>
  <si>
    <t>Aging of Past Due Accruing Loans and Nonaccrual Loans by Segment</t>
  </si>
  <si>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December 31, 2019 Real estate loans: Residential property $ — $ 697 $ — $ — $ 697 SBA property 794 — — 442 1,236 Commercial and industrial loans: Commercial lines of credit — — — 1,888 1,888 SBA commercial term — 189 287 159 635 Other consumer loans 99 39 — 48 186 Total $ 893 $ 925 $ 287 $ 2,537 $ 4,642 December 31, 2018 Real estate loans: Residential property $ 95 $ — $ — $ 302 $ 397 SBA property 183 — — 540 723 Commercial and industrial loans: SBA commercial term — — — 203 203 Other consumer loans 90 9 — 16 115 Total $ 368 $ 9 $ — $ 1,061 $ 1,438 </t>
  </si>
  <si>
    <t>Impairment by Portfolio Segment</t>
  </si>
  <si>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19 Real estate loans: Commercial property $ 339 $ 338 $ — $ — $ — SBA property 1,699 1,828 120 154 4 Commercial and industrial loans: Commercial term 28 28 — — — Commercial lines of credit 1,888 1,888 — — — SBA commercial term 457 495 28 28 15 Total $ 4,411 $ 4,577 $ 148 $ 182 $ 19 December 31, 2018 Real estate loans: Residential property $ 302 $ 303 $ — $ — $ — SBA property 802 854 52 50 1 Commercial and industrial loans: Commercial term 68 69 — — — SBA commercial term 73 99 179 189 93 Total $ 1,245 $ 1,325 $ 231 $ 239 $ 94 The following table presents information on the recorded investment in impaired loans by portfolio segment for the periods indicated: Year Ended December 31, 2019 2018 2017 ($ in thousands) Average Recorded Investment Interest Income Average Recorded Investment Interest Income Average Recorded Investment Interest Income Real estate loans: Commercial property $ 170 $ 12 $ 199 $ — $ 396 $ 5 Residential property 38 — 281 — — — SBA property 1,685 41 1,245 22 1,982 35 Commercial and industrial loans: Commercial term 47 3 112 8 512 30 Commercial lines of credit 921 — 5 — 431 39 SBA commercial term 224 9 382 8 595 25 Total $ 3,085 $ 65 $ 2,224 $ 38 $ 3,916 $ 134 The following presents a summary of interest foregone on impaired loans for the periods indicated: Year Ended December 31, ($ in thousands) 2019 2018 2017 Interest income that would have been recognized had impaired loans performed in accordance with their original terms $ 213 $ 191 $ 294 Less: interest income recognized on impaired loans on a cash basis (65 ) (38 ) (128 ) Interest income foregone on impaired loans $ 148 $ 153 $ 166 </t>
  </si>
  <si>
    <t>Modified TDRs by Portfolio Segment</t>
  </si>
  <si>
    <t>The following table presents the composition of loans that were modified as TDRs by portfolio segment as of the dates indicated: December 31, 2019 2018 ($ in thousands) Accruing Nonaccrual Total Accruing Nonaccrual Total Real estate loans: Commercial property $ 339 $ — $ 339 $ — $ — $ — SBA property 294 121 415 315 — 315 Commercial and industrial loans: Commercial term 28 — 28 68 — 68 SBA commercial term 39 — 39 49 131 180 Total $ 700 $ 121 $ 821 $ 432 $ 131 $ 563 The following table presents new loans that were modified as TDRs by portfolio segment for the periods indicated: Year Ended December 31, 2019 2018 2017 ($ in thousands) Number of Loans Pre-Modification Recorded Investment Post-Modification Recorded Investment Number of Loans Pre-Modification Recorded Investment Post-Modification Recorded Investment Number of Loans Pre-Modification Recorded Investment Post-Modification Recorded Investment Real estate loans: Commercial property 1 $ 341 $ 341 — $ — $ — 1 $ 312 $ 301 SBA property 2 254 254 — — — — — — Commercial and industrial loans: SBA commercial term 2 15 15 — — — 3 274 241 Total 5 $ 610 $ 610 — $ — $ — 4 $ 586 $ 542 The following table summarized the TDRs by modification type for the periods indicated: Principal (1) Principal and Interest (2) Total ($ in thousands) Number of Loans Pre-Modification Recorded Investment Number of Loans Pre-Modification Recorded Investment Number of Loans Pre-Modification Recorded Investment Year ended December 31, 2019: Real estate loans: Commercial property — $ — 1 $ 341 1 $ 341 SBA property 2 254 — — 2 254 Commercial and industrial loans: SBA commercial term 2 15 — — 2 15 Total 4 $ 269 1 $ 341 5 $ 610 Year ended December 31, 2017: Real estate loans: Commercial property 1 $ 312 — $ — 1 $ 312 Commercial and industrial loans: SBA commercial term 3 274 — — 3 274 Total 4 $ 586 — $ — 4 $ 586 (1) Includes forbearance payments, term extensions and principal deferments that modify the terms of the loan from principal and interest payment to interest only payment. (2) Includes principal and interest deferments or reductions.</t>
  </si>
  <si>
    <t>Loans Held-for-Sale</t>
  </si>
  <si>
    <t xml:space="preserve">The following table presents a composition of loans held-for-sale as of the dates indicated: December 31, ($ in thousands) 2019 2018 Real estate loans: Residential property $ 760 $ — SBA property 150 5,481 Commercial and industrial loans: SBA commercial term 1,065 300 Total $ 1,975 $ 5,781 The following table presents a summary of loans held-for-investment transferred to loans held-for-sale for the periods indicated: Year Ended December 31, ($ in thousands) 2019 2018 2017 Real estate loans: Commercial property $ — $ 2,112 $ — Residential property 824 5,950 — Total $ 824 $ 8,062 $ — The following table presents a summary of purchases of loans held-for-investment for the periods indicated: Year Ended December 31, ($ in thousands) 2019 2018 2017 Real estate loans: Residential property $ 1,539 $ — $ — Total $ 1,539 $ — $ — </t>
  </si>
  <si>
    <t>Premises and Equipment (Tables)</t>
  </si>
  <si>
    <t>Schedule of Premises and Equipment</t>
  </si>
  <si>
    <t xml:space="preserve">The following table presents a composition of premises and equipment as of the dates indicated: December 31, ($ in thousands) 2019 2018 Leasehold improvements $ 6,791 $ 6,787 Furniture, fixtures and equipment 3,305 2,992 Computer equipment 2,207 2,033 Computer software 1,360 1,262 Total premises and equipment 13,663 13,074 Less: accumulated depreciation (9,903 ) (8,486 ) Premises and equipment, net $ 3,760 $ 4,588 </t>
  </si>
  <si>
    <t>Operating Leases (Tables)</t>
  </si>
  <si>
    <t>Operating Lease Cost and Supplemental Information</t>
  </si>
  <si>
    <t xml:space="preserve">The following table presents operating lease cost and supplemental cash flow information related to leases for the periods indicated: ($ in thousands) Year Ended December 31, 2019 Operating lease cost (1) $ 2,632 Cash paid for amounts included in the measurement of lease liabilities: Operating cash flows from operating leases — Right-of-use assets obtained in exchange for lease obligations 1,616 (1) Included in Occupancy and Equipment on the Consolidated Statements of Income. Operating lease cost for the years ended December 31, 2018 and 2017 was under Topic 840. The Company used the incremental borrowing rate based on the information available at the date of adoption in determining the present value of lease payment. The following table presents supplemental balance sheet information related to leases as of December 31, 2019 : ($ in thousands) December 31, 2019 Operating leases: Operating lease assets $ 8,991 Operating lease liabilities 9,990 Weighted-average remaining lease term 5.0 years Weighted-average discount rate 2.81 % </t>
  </si>
  <si>
    <t>Maturities of Operating Lease Liabilities</t>
  </si>
  <si>
    <t xml:space="preserve">The following table presets maturities of operating lease liabilities as of December 31, 2019 : ($ in thousands) December 31, Maturities: 2020 $ 2,686 2021 2,283 2022 2,171 2023 1,828 2024 547 After 2024 1,352 Total lease payment 10,867 Imputed interest (877 ) Present value of operating lease liabilities $ 9,990 </t>
  </si>
  <si>
    <t>Servicing Assets (Tables)</t>
  </si>
  <si>
    <t>Schedule of Servicing Assets with Key Assumptions Used to Estimate Fair Value</t>
  </si>
  <si>
    <t xml:space="preserve">The following table presents the composition of servicing assets with key assumptions used to estimate the fair value: December 31, 2019 2018 ($ in thousands) Residential Property SBA Property SBA Commercial Term Residential Property SBA Property SBA Commercial Term Carrying amount $ 171 $ 5,805 $ 822 $ 244 $ 6,349 $ 1,073 Fair value $ 200 $ 6,693 $ 976 $ 298 $ 6,937 $ 1,206 Discount rates 11.25 % 13.25 % 12.75 % 11.25 % 13.25 % 12.75 % Prepayment speeds 26.60 % 16.28 % 16.03 % 25.00 % 14.12 % 13.55 % Weighted average remaining life 24.2 years 21.3 years 7.0 years 25.2 years 21.1 years 7.4 years Underlying loans being serviced $ 32,428 $ 384,007 $ 82,181 $ 45,728 $ 367,856 $ 93,073 </t>
  </si>
  <si>
    <t>Schedule of Servicing Asset</t>
  </si>
  <si>
    <t xml:space="preserve">The following table presents activity in servicing assets for the periods indicated: ($ in thousands) Residential Property SBA Property SBA Commercial Term Total Balance at January 1, 2017 $ 408 $ 6,692 $ 1,202 $ 8,302 Additions — 2,353 551 2,904 Amortization (100 ) (1,676 ) (457 ) (2,233 ) Balance at December 31, 2017 308 7,369 1,296 8,973 Additions 22 1,166 270 1,458 Amortization (86 ) (2,186 ) (493 ) (2,765 ) Balance at December 31, 2018 244 6,349 1,073 7,666 Additions — 1,329 185 1,514 Amortization (73 ) (1,873 ) (436 ) (2,382 ) Balance at December 31, 2019 $ 171 $ 5,805 $ 822 $ 6,798 </t>
  </si>
  <si>
    <t>Other Real Estate Owned (Tables)</t>
  </si>
  <si>
    <t>Other Real Estate Owned, Activity</t>
  </si>
  <si>
    <t xml:space="preserve">The following table presents activity in OREO for the periods indicated: Year Ended December 31, ($ in thousands) 2019 2018 2017 Balance at beginning of year — 99 506 Additions 395 — — Sales (329 ) (210 ) (296 ) Net change in valuation allowance (66 ) 111 (111 ) Balance at end of year $ — $ — $ 99 </t>
  </si>
  <si>
    <t>Other Real Estate Owned Valuation Allowance</t>
  </si>
  <si>
    <t xml:space="preserve">The following table presents activity in OREO valuation allowance for the periods indicated: Year Ended December 31, ($ in thousands) 2019 2018 2017 Balance at beginning of year — 111 — Additions 66 — 111 Net direct write-downs and removal from sale (66 ) (111 ) — Balance at end of year $ — $ — $ 111 </t>
  </si>
  <si>
    <t>Other Real Estate Owned, Expenses</t>
  </si>
  <si>
    <t xml:space="preserve">The following table presents expenses related to OREOs for the periods indicated: Year Ended December 31, ($ in thousands) 2019 2018 2017 Net (gain) loss on sales 1 (3 ) 5 Operating expenses, net of rental income — — — Total $ 1 $ (3 ) $ 5 </t>
  </si>
  <si>
    <t>Deposits (Tables)</t>
  </si>
  <si>
    <t>Time Deposit Maturities</t>
  </si>
  <si>
    <t xml:space="preserve">The following table presents scheduled maturities of time deposits as of December 31, 2019 : ($ in thousands) 2020 2021 2022 2023 2024 Thereafter Total Time deposits of $250,000 or less $ 450,104 $ 12,179 $ 3,523 $ 1,014 $ 543 $ — $ 467,363 Time deposits of more than $250,000 283,899 5,515 312 — — — 289,726 Total time deposits $ 734,003 $ 17,694 $ 3,835 $ 1,014 $ 543 $ — $ 757,089 </t>
  </si>
  <si>
    <t>Federal Home Loan Bank Advances and Other Borrowings (Tables)</t>
  </si>
  <si>
    <t>Schedule of Maturities of FHLB Advances and Financial Data</t>
  </si>
  <si>
    <t xml:space="preserve">The following table presents scheduled maturities of FHLB advances as of December 31, 2019 : ($ in thousands) 2020 2021 2022 2023 Thereafter Total Fixed Rate $ 10,000 $ — $ 10,000 $ — $ — $ 20,000 Variable Rate — — — — — — Total $ 10,000 $ — $ 10,000 $ — $ — $ 20,000 The following table presents financial data of FHLB advances as of the dates or for the periods indicated: As of or For the Year Ended December 31, ($ in thousands) 2019 2018 2017 Weighted-average interest rate at end of year 1.92 % 1.81 % 1.71 % Average interest rate during the year 1.86 % 1.75 % 1.71 % Average balance $ 25,370 $ 34,904 $ 20,384 Maximum amount outstanding at any month-end $ 35,000 $ 40,000 $ 40,000 Balance at end of year $ 20,000 $ 30,000 $ 40,000 </t>
  </si>
  <si>
    <t>Shareholders' Equity (Tables)</t>
  </si>
  <si>
    <t>Schedule of Accumulated Other Comprehensive Loss</t>
  </si>
  <si>
    <t xml:space="preserve">The following table presents changes to accumulated other comprehensive loss for the periods indicated: Year Ended December 31, ($ in thousands) 2019 2018 2017 Unrealized loss on securities available-for-sale: Balance at beginning of year $ (1,647 ) $ (1,223 ) $ (531 ) Other comprehensive loss Unrealized gain (loss) arising during the year 3,038 (595 ) (778 ) Reclassification adjustment from other comprehensive income (786 ) — — Tax effect of current period changes (662 ) 171 328 Total other comprehensive income (loss) 1,590 (424 ) (450 ) Reclassification of disproportionate tax effect to retained earnings — — (242 ) Balance at end of year $ (57 ) $ (1,647 ) $ (1,223 ) </t>
  </si>
  <si>
    <t>Share-Based Compensation (Tables)</t>
  </si>
  <si>
    <t>Share-based Compensation Expense</t>
  </si>
  <si>
    <t xml:space="preserve">The following table presents share-based compensation expense and the related tax benefits for the periods indicated: Year Ended December 31, ($ in thousands) 2019 2018 2017 Share-based compensation expense related to: Stock options $ 650 $ 648 $ 699 Restricted stock awards 59 — — Total share-based compensation expense $ 709 $ 648 $ 699 Related tax benefits $ 44 $ 50 $ 88 The following table presents unrecognized share-based compensation expense as of December 31, 2019: ($ in thousands) Unrecognized Expense Weighted-Average Remaining Expected Recognition Period Unrecognized share-based compensation expense related to: Stock options $ 986 2.1 years Restricted stock awards 566 4.0 years Total unrecognized share-based compensation expense $ 1,552 2.8 years </t>
  </si>
  <si>
    <t>Summary of Weighted-Average Assumptions of Options Granted</t>
  </si>
  <si>
    <t xml:space="preserve">The following table presents the weighted-average assumptions used to determine the fair value of options granted for the periods indicated: Year Ended December 31, 2019 2018 2017 Risk-free interest rate 2.06 % 2.58 % 2.08 % Expected term 5.00 years 6.18 years 6.50 years Expected stock price volatility 36.10 % 37.10 % 42.72 % Dividend yield 1.33 % 0.78 % 0.89 % </t>
  </si>
  <si>
    <t>Summary of Option Activity</t>
  </si>
  <si>
    <t xml:space="preserve">The following table presents information related to the stock option plan for the periods indicated: Year Ended December 31, ($ in thousands, except per share data) 2019 2018 2017 Intrinsic value of options exercised $ 851 $ 601 $ 235 Cash received from options exercised $ 627 $ 310 $ 134 Tax benefit from options exercised $ 31 $ 21 $ 6 Weighted-average estimated fair value per share of options granted $ 5.76 $ 5.71 $ 5.08 The following table represents stock option activity as of and for year ended December 31, 2019 : Year Ended December 31, 2019 ($ in thousands except per share data) Number of Shares Weighted-Average Exercise Price Per Share Weighted-Average Contractual Term Aggregated Intrinsic Value Outstanding at beginning of year 898,291 $ 9.81 6.55 years $ 5,243 Granted 25,000 $ 16.94 10.00 years Exercised (88,277 ) $ 7.09 4.51 years Forfeited (5,638 ) $ 10.18 5.69 years Balance at end of year 829,376 $ 10.32 5.80 years $ 5,776 Exercisable at end of year 583,059 $ 9.05 5.17 years $ 4,799 The following table represents information regarding unvested stock options for the year ended December 31, 2019 : Year Ended December 31, 2019 Number of Shares Weighted-Average Exercise Price Per Share Outstanding at beginning of year 347,274 $ 12.17 Granted 25,000 $ 16.94 Vested (120,319 ) $ 10.91 Forfeited (5,638 ) $ 10.18 Balance at end of year 246,317 $ 13.31 </t>
  </si>
  <si>
    <t>Summary of Restricted Stock Award Activity</t>
  </si>
  <si>
    <t xml:space="preserve">The following table represents RSAs activity for the year ended December 31, 2019 : Year Ended December 31, 2019 Number of Shares Weighted-Average Grant Date Fair Value Per Share Outstanding at beginning of period — $ — Granted 37,700 $ 16.61 Vested (300 ) $ 17.09 Outstanding at end of period 37,400 $ 16.60 </t>
  </si>
  <si>
    <t>Income Taxes (Tables)</t>
  </si>
  <si>
    <t>Schedule of Components of Income Tax Expense (Benefit)</t>
  </si>
  <si>
    <t xml:space="preserve">The following table presents the components of income tax expense for the periods indicated: Year Ended December 31, ($ in thousands) 2019 2018 2017 Current: Federal $ 8,317 $ 6,322 $ 9,924 State 4,499 3,481 3,282 Total current income tax expense 12,816 9,803 13,206 Deferred: Federal (1,747 ) 369 66 Adjustment of deferred tax assets for enacted changes in tax rate — 25 1,622 State (826 ) 247 45 Total deferred income tax expense (benefit) (2,573 ) 641 1,733 Total $ 10,243 $ 10,444 $ 14,939 </t>
  </si>
  <si>
    <t>Schedule of Effective Income Tax Rate Reconciliation</t>
  </si>
  <si>
    <t xml:space="preserve">The following table presents a reconciliation of the recorded income tax expense to the amount of taxes computed by applying the applicable statutory Federal income tax rate for the periods indicated: Year Ended December 31, 2019 2018 2017 Statutory federal tax rate 21.00 % 21.00 % 35.00 % State franchise tax, net of federal tax benefit 8.45 % 8.48 % 6.90 % Share-based compensation 0.10 % 0.24 % 0.49 % Remeasurement from the Tax Cuts and Jobs Act — % 0.07 % 5.17 % Other items, net 0.27 % 0.27 % 0.10 % Effective income tax rate 29.82 % 30.06 % 47.66 % </t>
  </si>
  <si>
    <t>Schedule of Deferred Tax Assets and Liabilities</t>
  </si>
  <si>
    <t xml:space="preserve">The following table presents the components of the net deferred tax assets recognized in the accompanying consolidated balance sheets as of the dates indicated: December 31, ($ in thousands) 2019 2018 Deferred tax assets: Allowance for loan losses $ 4,219 $ 3,866 Share-based compensation 299 264 Unrealized loss on investment securities 84 744 Loans held-for-sale market adjustment 99 — Operating lease liabilities 2,931 — Deferred rent payable — 181 State tax benefit 947 739 Other 312 348 Total deferred tax assets 8,891 6,142 Deferred tax liabilities: Depreciation on premises and equipment 308 453 Loans held-for-sale market adjustment — 1,653 Deferred loan origination costs 597 582 Operating lease assets 2,638 — Other 60 77 Total deferred tax liabilities 3,603 2,765 Deferred tax assets, net $ 5,288 $ 3,377 </t>
  </si>
  <si>
    <t>Earnings Per Share (Tables)</t>
  </si>
  <si>
    <t>Schedule of Earnings Per Share, Basic and Diluted</t>
  </si>
  <si>
    <t xml:space="preserve">The following is a reconciliation of net income and shares outstanding to the income and number of share used to compute earnings per share for the periods indicated: Year Ended December 31, ($ in thousands, except per share) 2019 2018 2017 Basic earnings per share: Net income $ 24,108 $ 24,301 $ 16,403 Less: income allocated to unvested restricted stock (22 ) — — Net income allocated to common stock $ 24,086 $ 24,301 $ 16,403 Weighted-average total common shares outstanding 15,887,566 14,397,075 13,408,030 Less: weighted-average unvested restricted stock (14,183 ) — — Weighted-average common shares outstanding, basic 15,873,383 14,397,075 13,408,030 Basic earnings per share $ 1.52 $ 1.69 $ 1.22 Diluted earnings per share: Net income allocated to common stock $ 24,086 $ 24,301 $ 16,403 Weighted-average commons shares outstanding 15,873,383 14,397,075 13,408,030 Diluted effect of stock options 298,899 294,295 132,263 Diluted weighted-average common shares outstanding 16,172,282 14,691,370 13,540,293 Diluted earnings per share $ 1.49 $ 1.65 $ 1.21 </t>
  </si>
  <si>
    <t>Commitments and Contingencies (Tables)</t>
  </si>
  <si>
    <t>Schedule of Outstanding Financial Commitments</t>
  </si>
  <si>
    <t xml:space="preserve">The following table presents outstanding financial commitments whose contractual amount represents credit risk as of the dates indicated: December 31, ($ in thousands) 2019 2018 Commitments to extend credit $ 171,608 $ 127,443 Standby letters of credit 3,300 2,998 Commercial letters of credit 292 477 Total $ 175,200 $ 130,918 </t>
  </si>
  <si>
    <t>Regulatory Matters (Tables)</t>
  </si>
  <si>
    <t>Schedule of Regulatory Capital Amounts and Ratios</t>
  </si>
  <si>
    <t xml:space="preserve">The following table presents the regulatory capital amounts and ratios for the Company and the Bank as of dates indicated: Actual Minimum Capital Requirement To Be Well Capitalized Under Prompt Corrective Provisions ($ in thousands) Amount Ratio Amount Ratio Amount Ratio December 31, 2019 PCB Bancorp Common tier 1 capital (to risk-weighted assets) $ 226,069 15.87 % $ 64,087 4.5 % N/A N/A Total capital (to risk-weighted assets) 240,750 16.90 % 113,933 8.0 % N/A N/A Tier 1 capital (to risk-weighted assets) 226,069 15.87 % 85,450 6.0 % N/A N/A Tier 1 capital (to average assets) 226,069 13.23 % 68,355 4.0 % N/A N/A Pacific City Bank Common tier 1 capital (to risk-weighted assets) $ 223,241 15.68 % $ 64,084 4.5 % $ 92,566 6.5 % Total capital (to risk-weighted assets) 237,922 16.71 % 113,928 8.0 % 142,410 10.0 % Tier 1 capital (to risk-weighted assets) 223,241 15.68 % 85,446 6.0 % 113,928 8.0 % Tier 1 capital (to average assets) 223,241 13.06 % 68,354 4.0 % 85,442 5.0 % December 31, 2018 PCB Bancorp Common tier 1 capital (to risk-weighted assets) $ 210,871 16.28 % $ 58,273 4.5 % N/A N/A Total capital (to risk-weighted assets) 224,178 17.31 % 103,596 8.0 % N/A N/A Tier 1 capital (to risk-weighted assets) 210,871 16.28 % 77,697 6.0 % N/A N/A Tier 1 capital (to average assets) 210,871 12.60 % 66,930 4.0 % N/A N/A Pacific City Bank Common tier 1 capital (to risk-weighted assets) $ 209,587 16.19 % $ 58,272 4.5 % $ 84,171 6.5 % Total capital (to risk-weighted assets) 222,894 17.21 % 103,594 8.0 % 129,493 10.0 % Tier 1 capital (to risk-weighted assets) 209,587 16.19 % 77,696 6.0 % 103,594 8.0 % Tier 1 capital (to average assets) 209,587 12.53 % 66,929 4.0 % 83,661 5.0 % </t>
  </si>
  <si>
    <t>Revenue Recognition (Tables)</t>
  </si>
  <si>
    <t>Schedule of Revenue from Contracts with Customers</t>
  </si>
  <si>
    <t xml:space="preserve">The following table presents revenue from contracts with customers within the scope of ASC 606 for the periods indicated: Year Ended December 31, ($ in thousands) 2019 2018 2017 Noninterest income in-scope of Topic 606 Service charges and fees on deposits: Monthly service fees $ 113 $ 108 $ 100 Account analysis fees 972 975 912 Non-sufficient funds charges 364 326 276 Other deposit related fees 95 91 89 Total service charges and fees on deposits 1,544 1,500 1,377 Debit card fees 272 221 203 Gain (loss) on sale of other real estate owned (1 ) 3 (20 ) Wire transfer fees 515 472 431 Other service charges 221 243 208 Total noninterest income in-scope of Topic 606 $ 2,551 $ 2,439 $ 2,199 </t>
  </si>
  <si>
    <t>Condensed Financial Statements for Parent Company (Tables)</t>
  </si>
  <si>
    <t>Condensed Balance Sheet</t>
  </si>
  <si>
    <t xml:space="preserve">Condensed Balance Sheets December 31, ($ in thousands) 2019 2018 Assets Cash $ 2,739 $ 1,254 Investment in Pacific City Bank 224,006 209,012 Other assets 89 49 Total assets $ 226,834 $ 210,315 Liabilities and Shareholders’ Equity Other liabilities — 19 Total liabilities — 19 Total shareholders’ equity 226,834 210,296 Total liabilities and shareholders’ equity $ 226,834 $ 210,315 </t>
  </si>
  <si>
    <t>Condensed Statements of Income and Comprehensive Income</t>
  </si>
  <si>
    <t xml:space="preserve">Condensed Statements of Income and Comprehensive Income Year Ended December 31, ($ in thousands) 2019 2018 2017 Income: Dividends from subsidiary $ 11,950 $ 1,694 $ 1,566 Other income — — — Total income 11,950 1,694 1,566 Expense: Other expense 835 923 454 Total expense 835 923 454 Income (loss) before taxes and equity in undistributed subsidiary income 11,115 771 1,112 Income tax benefit (245 ) (277 ) (190 ) Income (loss) before equity in undistributed subsidiary income 11,360 1,048 1,302 Equity in undistributed subsidiary income 12,748 23,253 15,101 Net income 24,108 24,301 16,403 Other comprehensive loss, net of tax 1,590 (424 ) (450 ) Comprehensive income $ 25,698 $ 23,877 $ 15,953 </t>
  </si>
  <si>
    <t>Condensed Statements of Cash Flows</t>
  </si>
  <si>
    <t xml:space="preserve">Condensed Statements of Cash Flows Year Ended December 31, ($ in thousands) 2019 2018 2017 Cash flows from operating activities Net income $ 24,108 $ 24,301 $ 16,403 Adjustments to reconcile net income to net cash provided by operating activities: Equity in undistributed subsidiary income (12,748 ) (23,253 ) (15,101 ) Change in other assets (40 ) (29 ) 3 Change in other liabilities (19 ) 19 (28 ) Net cash provided by (used in) operating activities 11,301 1,038 1,277 Cash flows from investing activities: Capital contribution to subsidiary — (44,361 ) — Net cash used in investing activities — (44,361 ) — Cash flows from financing activities: Stock issued under stock offering, net of expenses — 45,037 — Repurchase of common stock (6,480 ) — — Stock options exercised 626 310 134 Cash dividends paid on common stock (3,962 ) (1,760 ) (1,609 ) Net cash provided by (used in) financing activities (9,816 ) 43,587 (1,475 ) Net increase (decrease) in cash and cash equivalents 1,485 264 (198 ) Cash and cash equivalents at beginning of year 1,254 990 1,188 Cash and cash equivalents at end of year $ 2,739 $ 1,254 $ 990 </t>
  </si>
  <si>
    <t>Quarterly Results of Operations (Unaudited) (Tables)</t>
  </si>
  <si>
    <t>Unaudited Quarterly Financial Information</t>
  </si>
  <si>
    <t xml:space="preserve">The following table presents the unaudited quarterly results of operations for the year ended December 31, 2019 : Three Months Ended ($ in thousands, except per share) March 31, 2019 June 30, 2019 September 30, 2019 December 31, 2019 Interest income $ 22,952 $ 24,030 $ 23,687 $ 22,276 Interest expense 5,799 6,338 6,158 5,616 Net interest income 17,153 17,692 17,529 16,660 Provision for loan losses (85 ) 394 (102 ) 4,030 Noninterest income 2,409 3,054 2,802 3,604 Noninterest expense 10,289 10,984 10,777 10,265 Income before income taxes 9,358 9,368 9,656 5,969 Income tax expense 2,794 2,767 2,871 1,811 Net income $ 6,564 $ 6,601 $ 6,785 $ 4,158 Earnings per common share, basic $ 0.41 $ 0.41 $ 0.43 $ 0.26 Earnings per common share, diluted $ 0.40 $ 0.40 $ 0.42 $ 0.26 The following table presents the unaudited quarterly results of operations for the year ended December 31, 2018 : Three Months Ended ($ in thousands, except per share) March 31, 2018 June 30, 2018 September 30, 2018 December 31, 2018 Interest income $ 18,628 $ 20,344 $ 21,496 $ 23,231 Interest expense 3,334 4,462 4,780 5,375 Net interest income 15,294 15,882 16,716 17,856 Provision (reversal) for loan losses 95 425 417 294 Noninterest income 3,362 2,273 2,580 2,239 Noninterest expense 9,631 10,940 9,520 10,135 Income before income taxes 8,930 6,790 9,359 9,666 Income tax expense 2,666 2,028 2,816 2,934 Net income $ 6,264 $ 4,762 $ 6,543 $ 6,732 Earnings per common share, basic $ 0.47 $ 0.35 $ 0.44 $ 0.42 Earnings per common share, diluted $ 0.46 $ 0.35 $ 0.44 $ 0.41 </t>
  </si>
  <si>
    <t>Basis of Presentation and Significant Accounting Policies (Details)</t>
  </si>
  <si>
    <t>Jan. 01, 2018USD ($)</t>
  </si>
  <si>
    <t>Dec. 31, 2019USD ($)segmentbranchoffice</t>
  </si>
  <si>
    <t>Dec. 31, 2018USD ($)</t>
  </si>
  <si>
    <t>Dec. 31, 2017USD ($)</t>
  </si>
  <si>
    <t>Jan. 01, 2019USD ($)</t>
  </si>
  <si>
    <t>Product Information [Line Items]</t>
  </si>
  <si>
    <t>Number of operating segments | segment</t>
  </si>
  <si>
    <t>Number of loan producing offices | office</t>
  </si>
  <si>
    <t>Reserve and clearing required balance</t>
  </si>
  <si>
    <t>Qualified affordable housing project investments</t>
  </si>
  <si>
    <t>Unfunded commitments</t>
  </si>
  <si>
    <t>Amortization recognized on Qualified Affordable Housing Projects</t>
  </si>
  <si>
    <t>Federal tax credits and other benefits</t>
  </si>
  <si>
    <t>Affordable Housing Project Investment, Write-down, Amount</t>
  </si>
  <si>
    <t>ASU 2016-02</t>
  </si>
  <si>
    <t>Furniture, fixtures and equipment | Minimum</t>
  </si>
  <si>
    <t>Estimated useful lives</t>
  </si>
  <si>
    <t>3 years</t>
  </si>
  <si>
    <t>Furniture, fixtures and equipment | Maximum</t>
  </si>
  <si>
    <t>7 years</t>
  </si>
  <si>
    <t>Closed Loans</t>
  </si>
  <si>
    <t>Charge-off time period</t>
  </si>
  <si>
    <t>120 days</t>
  </si>
  <si>
    <t>Open Loans</t>
  </si>
  <si>
    <t>180 days</t>
  </si>
  <si>
    <t>California</t>
  </si>
  <si>
    <t>Number of full-service branches | branch</t>
  </si>
  <si>
    <t>New Jersey</t>
  </si>
  <si>
    <t>New York</t>
  </si>
  <si>
    <t>Fair Value Measurements - Assets and Liabilities Measured at Fair Value on a Recurring Basis (Details) - USD ($) $ in Thousands</t>
  </si>
  <si>
    <t>Securities available-for-sale:</t>
  </si>
  <si>
    <t>Total securities available-for-sale</t>
  </si>
  <si>
    <t>Municipal bonds</t>
  </si>
  <si>
    <t>Mortgage-backed securities</t>
  </si>
  <si>
    <t>Collateralized mortgage obligations</t>
  </si>
  <si>
    <t>Recurring</t>
  </si>
  <si>
    <t>Total assets measured at fair value on a recurring basis</t>
  </si>
  <si>
    <t>Total liabilities measured at fair value on a recurring basis</t>
  </si>
  <si>
    <t>Recurring | SBA loan pool securities</t>
  </si>
  <si>
    <t>Recurring | Municipal bonds</t>
  </si>
  <si>
    <t>Recurring | Mortgage-backed securities</t>
  </si>
  <si>
    <t>Recurring | Collateralized mortgage obligations</t>
  </si>
  <si>
    <t>Recurring | Quoted Prices in Active Markets for Identical Assets (Level 1)</t>
  </si>
  <si>
    <t>Recurring | Quoted Prices in Active Markets for Identical Assets (Level 1) | SBA loan pool securities</t>
  </si>
  <si>
    <t>Recurring | Quoted Prices in Active Markets for Identical Assets (Level 1) | Municipal bonds</t>
  </si>
  <si>
    <t>Recurring | Quoted Prices in Active Markets for Identical Assets (Level 1) | Mortgage-backed securities</t>
  </si>
  <si>
    <t>Recurring | Quoted Prices in Active Markets for Identical Assets (Level 1) | Collateralized mortgage obligations</t>
  </si>
  <si>
    <t>Recurring | Significant Other Observable Inputs (Level 2)</t>
  </si>
  <si>
    <t>Recurring | Significant Other Observable Inputs (Level 2) | SBA loan pool securities</t>
  </si>
  <si>
    <t>Recurring | Significant Other Observable Inputs (Level 2) | Municipal bonds</t>
  </si>
  <si>
    <t>Recurring | Significant Other Observable Inputs (Level 2) | Mortgage-backed securities</t>
  </si>
  <si>
    <t>Recurring | Significant Other Observable Inputs (Level 2) | Collateralized mortgage obligations</t>
  </si>
  <si>
    <t>Recurring | Significant Unobservable Inputs (Level 3)</t>
  </si>
  <si>
    <t>Recurring | Significant Unobservable Inputs (Level 3) | SBA loan pool securities</t>
  </si>
  <si>
    <t>Recurring | Significant Unobservable Inputs (Level 3) | Municipal bonds</t>
  </si>
  <si>
    <t>Recurring | Significant Unobservable Inputs (Level 3) | Mortgage-backed securities</t>
  </si>
  <si>
    <t>Recurring | Significant Unobservable Inputs (Level 3) | Collateralized mortgage obligations</t>
  </si>
  <si>
    <t>Fair Value Measurements - Assets and Liabilities Measured at Fair Value on a Non-recurring Basis (Details) - Nonrecurring - USD ($) $ in Thousands</t>
  </si>
  <si>
    <t>Impaired loans:</t>
  </si>
  <si>
    <t>Impaired loans</t>
  </si>
  <si>
    <t>SBA loan pool securities</t>
  </si>
  <si>
    <t>Commercial lines of credit</t>
  </si>
  <si>
    <t>Quoted Prices in Active Markets for Identical Assets (Level 1)</t>
  </si>
  <si>
    <t>Quoted Prices in Active Markets for Identical Assets (Level 1) | SBA loan pool securities</t>
  </si>
  <si>
    <t>Quoted Prices in Active Markets for Identical Assets (Level 1) | Commercial lines of credit</t>
  </si>
  <si>
    <t>Significant Other Observable Inputs (Level 2)</t>
  </si>
  <si>
    <t>Significant Other Observable Inputs (Level 2) | SBA loan pool securities</t>
  </si>
  <si>
    <t>Significant Other Observable Inputs (Level 2) | Commercial lines of credit</t>
  </si>
  <si>
    <t>Significant Unobservable Inputs (Level 3)</t>
  </si>
  <si>
    <t>Significant Unobservable Inputs (Level 3) | SBA loan pool securities</t>
  </si>
  <si>
    <t>Significant Unobservable Inputs (Level 3) | Commercial lines of credit</t>
  </si>
  <si>
    <t>Fair Value Measurements - Other Real Estate Owned (Details) - USD ($) $ in Thousands</t>
  </si>
  <si>
    <t>Fair Value, Assets Measured on Recurring Basis, Unobservable Input Reconciliation [Line Items]</t>
  </si>
  <si>
    <t>Net gains (losses) recognized</t>
  </si>
  <si>
    <t>Commercial property</t>
  </si>
  <si>
    <t>SBA property</t>
  </si>
  <si>
    <t>Other real estate owned</t>
  </si>
  <si>
    <t>Fair Value Measurements - Fair Values of Financial Assets and Liabilities (Details) - USD ($) $ in Thousands</t>
  </si>
  <si>
    <t>Financial assets:</t>
  </si>
  <si>
    <t>Securities available-for-sale</t>
  </si>
  <si>
    <t>Securities held-to-maturity</t>
  </si>
  <si>
    <t>Carrying Value</t>
  </si>
  <si>
    <t>FHLB and other restricted stock</t>
  </si>
  <si>
    <t>Accrued interest receivable</t>
  </si>
  <si>
    <t>Financial liabilities:</t>
  </si>
  <si>
    <t>FHLB advances</t>
  </si>
  <si>
    <t>Accrued interest payable</t>
  </si>
  <si>
    <t>Fair Value</t>
  </si>
  <si>
    <t>Fair Value | Quoted Prices in Active Markets for Identical Assets (Level 1)</t>
  </si>
  <si>
    <t>Fair Value | Significant Other Observable Inputs (Level 2)</t>
  </si>
  <si>
    <t>Fair Value | Significant Unobservable Inputs (Level 3)</t>
  </si>
  <si>
    <t>Fair Value Measurements - Level 3 Measurement Inputs (Details) - Nonrecurring $ in Thousands</t>
  </si>
  <si>
    <t>Dec. 31, 2019USD ($)</t>
  </si>
  <si>
    <t>Fair Value Measurement Inputs and Valuation Techniques [Line Items]</t>
  </si>
  <si>
    <t>Significant Unobservable Inputs (Level 3) | Commercial lines of credit | Sales comparison approach | Adjustment for differences between the comparable estate sales | Minimum</t>
  </si>
  <si>
    <t>Impaired loans, measurement input</t>
  </si>
  <si>
    <t>Significant Unobservable Inputs (Level 3) | Commercial lines of credit | Sales comparison approach | Adjustment for differences between the comparable estate sales | Maximum</t>
  </si>
  <si>
    <t>Significant Unobservable Inputs (Level 3) | Commercial lines of credit | Sales comparison approach | Adjustment for differences between the comparable estate sales | Weighted Average</t>
  </si>
  <si>
    <t>Significant Unobservable Inputs (Level 3) | Commercial lines of credit | Income approach | Adjustment for differences in net operating income expectations | Minimum</t>
  </si>
  <si>
    <t>Significant Unobservable Inputs (Level 3) | Commercial lines of credit | Income approach | Adjustment for differences in net operating income expectations | Maximum</t>
  </si>
  <si>
    <t>Significant Unobservable Inputs (Level 3) | Commercial lines of credit | Income approach | Adjustment for differences in net operating income expectations | Weighted Average</t>
  </si>
  <si>
    <t>Significant Unobservable Inputs (Level 3) | Commercial lines of credit | Income approach | Capitalization rate | Weighted Average</t>
  </si>
  <si>
    <t>Investment Securities - Summary of Debt and Equity Securities (Details) - USD ($) $ in Thousands</t>
  </si>
  <si>
    <t>Amortized Cost</t>
  </si>
  <si>
    <t>Gross Unrealized Gain</t>
  </si>
  <si>
    <t>Gross Unrealized Loss</t>
  </si>
  <si>
    <t>Securities held-to-maturity:</t>
  </si>
  <si>
    <t>Pledged securities for collateral</t>
  </si>
  <si>
    <t>Investment Securities - Summary of Contractual Maturities (Details) - USD ($) $ in Thousands</t>
  </si>
  <si>
    <t>Amortized Cost, Within one year</t>
  </si>
  <si>
    <t>Amortized Cost, One to five years</t>
  </si>
  <si>
    <t>Amortized Cost, Five to ten years</t>
  </si>
  <si>
    <t>Amortized Cost, Greater than ten years</t>
  </si>
  <si>
    <t>Amortized Cost, Mortgage-backed securities, collateralized mortgage obligations and SBA pool securities</t>
  </si>
  <si>
    <t>Fair Value, Within one year</t>
  </si>
  <si>
    <t>Fair Value, One to five years</t>
  </si>
  <si>
    <t>Fair Value, Five to ten years</t>
  </si>
  <si>
    <t>Fair Value, Greater than ten years</t>
  </si>
  <si>
    <t>Fair Value, Mortgage-backed securities, collateralized mortgage obligations and SBA pool securities</t>
  </si>
  <si>
    <t>Investment Securities - Summary of Gains (Losses) on Available-for-sale Securities (Details) - USD ($) $ in Thousands</t>
  </si>
  <si>
    <t>Gross realized gains on sales and calls of securities available-for-sale</t>
  </si>
  <si>
    <t>Gross realized losses on sales and calls of securities available-for-sale</t>
  </si>
  <si>
    <t>Net realized gains (losses) on sales and calls of securities available-for-sale</t>
  </si>
  <si>
    <t>Proceeds from sales and calls of securities available-for-sale</t>
  </si>
  <si>
    <t>Tax expense on sales and calls of securities available-for-sale</t>
  </si>
  <si>
    <t>Investment Securities - Summary of Individual Securities in Continuous Unrealized Loss Position (Details)</t>
  </si>
  <si>
    <t>Dec. 31, 2019USD ($)security</t>
  </si>
  <si>
    <t>Dec. 31, 2018USD ($)security</t>
  </si>
  <si>
    <t>Less Than 12 Months, Fair Value</t>
  </si>
  <si>
    <t>Less Than 12 Months, Gross Unrealized Losses</t>
  </si>
  <si>
    <t>Less Than 12 Months, Number of Securities | security</t>
  </si>
  <si>
    <t>12 months or Longer, Fair Value</t>
  </si>
  <si>
    <t>12 months or Longer, Gross Unrealized Losses</t>
  </si>
  <si>
    <t>12 months or Longer, Number of Securities | security</t>
  </si>
  <si>
    <t>Total, Fair Value</t>
  </si>
  <si>
    <t>Total, Gross Unrealized Losses</t>
  </si>
  <si>
    <t>Total, Number of Securities | security</t>
  </si>
  <si>
    <t>12 Months or Longer, Fair Value</t>
  </si>
  <si>
    <t>12 Months or Longer, Gross Unrealized Losses</t>
  </si>
  <si>
    <t>12 Months or Longer, Number of Securities | security</t>
  </si>
  <si>
    <t>OTTI, debt securities, including in earnings</t>
  </si>
  <si>
    <t>Loans and Allowance for Loan Losses - Loans Held-For-Investment (Details) - USD ($) $ in Thousands</t>
  </si>
  <si>
    <t>Dec. 31, 2016</t>
  </si>
  <si>
    <t>Accounts, Notes, Loans and Financing Receivable [Line Items]</t>
  </si>
  <si>
    <t>Loans receivable from related parties</t>
  </si>
  <si>
    <t>Real Estate</t>
  </si>
  <si>
    <t>Real Estate | Commercial property</t>
  </si>
  <si>
    <t>Real Estate | Residential property</t>
  </si>
  <si>
    <t>Real Estate | SBA loan pool securities</t>
  </si>
  <si>
    <t>Real Estate | Construction</t>
  </si>
  <si>
    <t>Commercial and Industrial</t>
  </si>
  <si>
    <t>Commercial and Industrial | Commercial term</t>
  </si>
  <si>
    <t>Commercial and Industrial | Commercial lines of credit</t>
  </si>
  <si>
    <t>Commercial and Industrial | SBA commercial term</t>
  </si>
  <si>
    <t>Consumer</t>
  </si>
  <si>
    <t>Loans and Allowance for Loan Losses - Allowance for Loan Losses (Details) - USD ($) $ in Thousands</t>
  </si>
  <si>
    <t>Accounts Receivable, Allowance for Credit Loss [Roll Forward]</t>
  </si>
  <si>
    <t>Balance at beginning of year</t>
  </si>
  <si>
    <t>Charge-offs</t>
  </si>
  <si>
    <t>Recoveries on loans previously charged off</t>
  </si>
  <si>
    <t>Balance at end of year</t>
  </si>
  <si>
    <t>Allowance for loan losses:</t>
  </si>
  <si>
    <t>Individually evaluated for impairment</t>
  </si>
  <si>
    <t>Collectively evaluated for impairment</t>
  </si>
  <si>
    <t>Loans receivable:</t>
  </si>
  <si>
    <t>Loans and Allowance for Loan Losses - Credit Quality Indicators (Details) - USD ($) $ in Thousands</t>
  </si>
  <si>
    <t>Financing Receivable, Credit Quality Indicator [Line Items]</t>
  </si>
  <si>
    <t>Pass</t>
  </si>
  <si>
    <t>Special Mention</t>
  </si>
  <si>
    <t>Substandard</t>
  </si>
  <si>
    <t>Doubtful</t>
  </si>
  <si>
    <t>Real Estate | Commercial property | Pass</t>
  </si>
  <si>
    <t>Real Estate | Commercial property | Special Mention</t>
  </si>
  <si>
    <t>Real Estate | Commercial property | Substandard</t>
  </si>
  <si>
    <t>Real Estate | Commercial property | Doubtful</t>
  </si>
  <si>
    <t>Real Estate | Residential property | Pass</t>
  </si>
  <si>
    <t>Real Estate | Residential property | Special Mention</t>
  </si>
  <si>
    <t>Real Estate | Residential property | Substandard</t>
  </si>
  <si>
    <t>Real Estate | Residential property | Doubtful</t>
  </si>
  <si>
    <t>Real Estate | SBA loan pool securities | Pass</t>
  </si>
  <si>
    <t>Real Estate | SBA loan pool securities | Special Mention</t>
  </si>
  <si>
    <t>Real Estate | SBA loan pool securities | Substandard</t>
  </si>
  <si>
    <t>Real Estate | SBA loan pool securities | Doubtful</t>
  </si>
  <si>
    <t>Real Estate | Construction | Pass</t>
  </si>
  <si>
    <t>Real Estate | Construction | Special Mention</t>
  </si>
  <si>
    <t>Real Estate | Construction | Substandard</t>
  </si>
  <si>
    <t>Real Estate | Construction | Doubtful</t>
  </si>
  <si>
    <t>Commercial and Industrial | Commercial term | Pass</t>
  </si>
  <si>
    <t>Commercial and Industrial | Commercial term | Special Mention</t>
  </si>
  <si>
    <t>Commercial and Industrial | Commercial term | Substandard</t>
  </si>
  <si>
    <t>Commercial and Industrial | Commercial term | Doubtful</t>
  </si>
  <si>
    <t>Commercial and Industrial | Commercial lines of credit | Pass</t>
  </si>
  <si>
    <t>Commercial and Industrial | Commercial lines of credit | Special Mention</t>
  </si>
  <si>
    <t>Commercial and Industrial | Commercial lines of credit | Substandard</t>
  </si>
  <si>
    <t>Commercial and Industrial | Commercial lines of credit | Doubtful</t>
  </si>
  <si>
    <t>Commercial and Industrial | SBA commercial term | Pass</t>
  </si>
  <si>
    <t>Commercial and Industrial | SBA commercial term | Special Mention</t>
  </si>
  <si>
    <t>Commercial and Industrial | SBA commercial term | Substandard</t>
  </si>
  <si>
    <t>Commercial and Industrial | SBA commercial term | Doubtful</t>
  </si>
  <si>
    <t>Consumer | Pass</t>
  </si>
  <si>
    <t>Consumer | Special Mention</t>
  </si>
  <si>
    <t>Consumer | Substandard</t>
  </si>
  <si>
    <t>Consumer | Doubtful</t>
  </si>
  <si>
    <t>Loans guaranteed by US government agency | Real Estate | SBA loan pool securities | Substandard</t>
  </si>
  <si>
    <t>Loans and Allowance for Loan Losses - Aging of Past Due Accruing Loans and Nonaccrual Loans by Portfolio Segment (Details) - USD ($)</t>
  </si>
  <si>
    <t>Financing Receivable, Past Due [Line Items]</t>
  </si>
  <si>
    <t>Nonaccrual</t>
  </si>
  <si>
    <t>Total Past Due and Nonaccrual</t>
  </si>
  <si>
    <t>Loans guaranteed by US government agency</t>
  </si>
  <si>
    <t>30 to 59 Days Past Due</t>
  </si>
  <si>
    <t>Loans, Still accruing</t>
  </si>
  <si>
    <t>60 to 89 Days Past Due</t>
  </si>
  <si>
    <t>90 or More Days Past Due</t>
  </si>
  <si>
    <t>Real Estate | Residential property | 30 to 59 Days Past Due</t>
  </si>
  <si>
    <t>Real Estate | Residential property | 60 to 89 Days Past Due</t>
  </si>
  <si>
    <t>Real Estate | Residential property | 90 or More Days Past Due</t>
  </si>
  <si>
    <t>Real Estate | SBA loan pool securities | 30 to 59 Days Past Due</t>
  </si>
  <si>
    <t>Real Estate | SBA loan pool securities | 60 to 89 Days Past Due</t>
  </si>
  <si>
    <t>Real Estate | SBA loan pool securities | 90 or More Days Past Due</t>
  </si>
  <si>
    <t>Commercial and Industrial | Commercial lines of credit | 30 to 59 Days Past Due</t>
  </si>
  <si>
    <t>Commercial and Industrial | Commercial lines of credit | 60 to 89 Days Past Due</t>
  </si>
  <si>
    <t>Commercial and Industrial | Commercial lines of credit | 90 or More Days Past Due</t>
  </si>
  <si>
    <t>Commercial and Industrial | SBA commercial term | 30 to 59 Days Past Due</t>
  </si>
  <si>
    <t>Commercial and Industrial | SBA commercial term | 60 to 89 Days Past Due</t>
  </si>
  <si>
    <t>Commercial and Industrial | SBA commercial term | 90 or More Days Past Due</t>
  </si>
  <si>
    <t>Consumer | 30 to 59 Days Past Due</t>
  </si>
  <si>
    <t>Consumer | 60 to 89 Days Past Due</t>
  </si>
  <si>
    <t>Consumer | 90 or More Days Past Due</t>
  </si>
  <si>
    <t>Loans and Allowance for Loan Losses - Impaired Loans by Portfolio Segment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Average Recorded Investment</t>
  </si>
  <si>
    <t>Interest Income</t>
  </si>
  <si>
    <t>Interest Foregone on Impaired Loans [Abstract]</t>
  </si>
  <si>
    <t>Interest income that would have been recognized had impaired loans performed in accordance with their original terms</t>
  </si>
  <si>
    <t>Less: interest income recognized on impaired loans on a cash basis</t>
  </si>
  <si>
    <t>Interest income foregone on impaired loans</t>
  </si>
  <si>
    <t>Loans and Allowance for Loan Losses - Troubled Debt Restructurings (Details)</t>
  </si>
  <si>
    <t>Dec. 31, 2019USD ($)loan</t>
  </si>
  <si>
    <t>Dec. 31, 2018USD ($)loan</t>
  </si>
  <si>
    <t>Dec. 31, 2017USD ($)loan</t>
  </si>
  <si>
    <t>Loans Modified as TDRs as of Period End [Abstract]</t>
  </si>
  <si>
    <t>Accruing</t>
  </si>
  <si>
    <t>Commitments to lend to customers with outstanding loans classified as TDRs</t>
  </si>
  <si>
    <t>TDRs, allowance for credit losses</t>
  </si>
  <si>
    <t>Loans Modified as TDRs During the Period [Abstract]</t>
  </si>
  <si>
    <t>Financing Receivable, Modifications, Number of Contracts | loan</t>
  </si>
  <si>
    <t>Financing Receivable, Troubled Debt Restructuring, Premodification</t>
  </si>
  <si>
    <t>Post-Modification Recorded Investment</t>
  </si>
  <si>
    <t>TDRs By Modification Type During The Period [Abstract]</t>
  </si>
  <si>
    <t>Loans Modified as TDRs, Subsequent Payment Defaults [Abstract]</t>
  </si>
  <si>
    <t>Number of Loans | loan</t>
  </si>
  <si>
    <t>Principal</t>
  </si>
  <si>
    <t>Principal | Real Estate | Commercial property</t>
  </si>
  <si>
    <t>Principal | Real Estate | SBA loan pool securities</t>
  </si>
  <si>
    <t>Principal | Commercial and Industrial | SBA commercial term</t>
  </si>
  <si>
    <t>Principal and Interest</t>
  </si>
  <si>
    <t>Principal and Interest | Real Estate | Commercial property</t>
  </si>
  <si>
    <t>Principal and Interest | Real Estate | SBA loan pool securities</t>
  </si>
  <si>
    <t>Principal and Interest | Commercial and Industrial | SBA commercial term</t>
  </si>
  <si>
    <t>Loans and Allowance for Loan Losses - Loans Held-For-Sale (Details) - USD ($)</t>
  </si>
  <si>
    <t>Sales of loans held-for-investment</t>
  </si>
  <si>
    <t>Transfer of loans to held-for-sale</t>
  </si>
  <si>
    <t>Purchases of loans held-for-investment</t>
  </si>
  <si>
    <t>Premises and Equipment (Details) - USD ($) $ in Thousands</t>
  </si>
  <si>
    <t>Property, Plant and Equipment [Line Items]</t>
  </si>
  <si>
    <t>Total premises and equipment</t>
  </si>
  <si>
    <t>Less: accumulated depreciation</t>
  </si>
  <si>
    <t>Property, Plant and Equipment, Net</t>
  </si>
  <si>
    <t>Leasehold improvements</t>
  </si>
  <si>
    <t>Furniture, fixtures and equipment</t>
  </si>
  <si>
    <t>Computer equipment</t>
  </si>
  <si>
    <t>Computer software</t>
  </si>
  <si>
    <t>Operating Leases - Narrative (Details)</t>
  </si>
  <si>
    <t>Minimum</t>
  </si>
  <si>
    <t>Lessee, Lease, Description [Line Items]</t>
  </si>
  <si>
    <t>Renewal term</t>
  </si>
  <si>
    <t>1 year</t>
  </si>
  <si>
    <t>Maximum</t>
  </si>
  <si>
    <t>5 years</t>
  </si>
  <si>
    <t>Operating Leases  - Cost and Supplemental Information (Details) - USD ($) $ in Thousands</t>
  </si>
  <si>
    <t>Operating lease cost</t>
  </si>
  <si>
    <t>Cash paid for amounts included in the measurement of lease liabilities:</t>
  </si>
  <si>
    <t>Operating cash flows from operating leases</t>
  </si>
  <si>
    <t>Operating leases:</t>
  </si>
  <si>
    <t>Weighted-average remaining lease term</t>
  </si>
  <si>
    <t>4 years 11 months 19 days</t>
  </si>
  <si>
    <t>Weighted-average discount rate</t>
  </si>
  <si>
    <t>2.81%</t>
  </si>
  <si>
    <t>Operating Leases - Maturities of Operating Lease Liabilities (Details) $ in Thousands</t>
  </si>
  <si>
    <t>2020</t>
  </si>
  <si>
    <t>2021</t>
  </si>
  <si>
    <t>2022</t>
  </si>
  <si>
    <t>2023</t>
  </si>
  <si>
    <t>2024</t>
  </si>
  <si>
    <t>After 2024</t>
  </si>
  <si>
    <t>Total lease payment</t>
  </si>
  <si>
    <t>Imputed interest</t>
  </si>
  <si>
    <t>Servicing Assets (Details) - USD ($) $ in Thousands</t>
  </si>
  <si>
    <t>Total servicing assets</t>
  </si>
  <si>
    <t>Financial assets transferred and accounted for as a sale</t>
  </si>
  <si>
    <t>Gain on loans transferred and accounted for as sales</t>
  </si>
  <si>
    <t>Servicing income</t>
  </si>
  <si>
    <t>Servicing Assets - Summary of Key Assumptions in Fair Value Calculations (Details) - USD ($) $ in Thousands</t>
  </si>
  <si>
    <t>Servicing Assets at Fair Value [Line Items]</t>
  </si>
  <si>
    <t>Carrying amount</t>
  </si>
  <si>
    <t>Residential property</t>
  </si>
  <si>
    <t>Fair value</t>
  </si>
  <si>
    <t>Discount rates</t>
  </si>
  <si>
    <t>11.25%</t>
  </si>
  <si>
    <t>Prepayment speeds</t>
  </si>
  <si>
    <t>26.60%</t>
  </si>
  <si>
    <t>25.00%</t>
  </si>
  <si>
    <t>Weighted average remaining life</t>
  </si>
  <si>
    <t>24 years 1 month 28 days</t>
  </si>
  <si>
    <t>25 years 1 month 29 days</t>
  </si>
  <si>
    <t>Underlying loans being serviced</t>
  </si>
  <si>
    <t>13.25%</t>
  </si>
  <si>
    <t>16.28%</t>
  </si>
  <si>
    <t>14.12%</t>
  </si>
  <si>
    <t>21 years 3 months 4 days</t>
  </si>
  <si>
    <t>21 years 1 month 9 days</t>
  </si>
  <si>
    <t>SBA commercial term</t>
  </si>
  <si>
    <t>12.75%</t>
  </si>
  <si>
    <t>16.03%</t>
  </si>
  <si>
    <t>13.55%</t>
  </si>
  <si>
    <t>7 years 9 days</t>
  </si>
  <si>
    <t>7 years 4 months 19 days</t>
  </si>
  <si>
    <t>Servicing Assets - Summary of Changes in Servicing Assets (Details) - USD ($) $ in Thousands</t>
  </si>
  <si>
    <t>Servicing Asset at Amortized Cost, Balance [Roll Forward]</t>
  </si>
  <si>
    <t>Beginning Balance</t>
  </si>
  <si>
    <t>Additions</t>
  </si>
  <si>
    <t>Amortization</t>
  </si>
  <si>
    <t>Ending Balance</t>
  </si>
  <si>
    <t>Other Real Estate Owned (Details) - USD ($) $ in Thousands</t>
  </si>
  <si>
    <t>Accounts and Financing Receivable, after Allowance for Credit Loss, Current and Noncurrent [Abstract]</t>
  </si>
  <si>
    <t>Sales</t>
  </si>
  <si>
    <t>Net change in valuation allowance</t>
  </si>
  <si>
    <t>Real Estate Owned Valuation Allowance [Roll Forward]</t>
  </si>
  <si>
    <t>Net direct write-downs and removal from sale</t>
  </si>
  <si>
    <t>Expenses related to OREOs</t>
  </si>
  <si>
    <t>Net (gain) loss on sales</t>
  </si>
  <si>
    <t>Operating expenses, net of rental income</t>
  </si>
  <si>
    <t>Deposits (Details) - USD ($) $ in Thousands</t>
  </si>
  <si>
    <t>Time Deposits [Line Items]</t>
  </si>
  <si>
    <t>Total interest-bearing deposits</t>
  </si>
  <si>
    <t>Deposits reclassified as loans or overdrafts</t>
  </si>
  <si>
    <t>Securities pledged for deposits, amortized cost</t>
  </si>
  <si>
    <t>Brokered deposits</t>
  </si>
  <si>
    <t>Related party deposits</t>
  </si>
  <si>
    <t>Thereafter</t>
  </si>
  <si>
    <t>Total time deposits</t>
  </si>
  <si>
    <t>California State Treasurer's Deposits</t>
  </si>
  <si>
    <t>Time Deposits, $250,000 or More, Threshold</t>
  </si>
  <si>
    <t>Federal Home Loan Bank Advances and Other Borrowings (Details) - USD ($)</t>
  </si>
  <si>
    <t>Federal Home Loan Bank, Advances, Maturities Summary, Fixed Rate [Abstract]</t>
  </si>
  <si>
    <t>Variable Rate</t>
  </si>
  <si>
    <t>Advances from Federal Home Loan Banks</t>
  </si>
  <si>
    <t>Federal Home Loan Bank, Advances, Activity for Year [Abstract]</t>
  </si>
  <si>
    <t>Weighted-average interest rate at end of year</t>
  </si>
  <si>
    <t>1.92%</t>
  </si>
  <si>
    <t>1.81%</t>
  </si>
  <si>
    <t>1.71%</t>
  </si>
  <si>
    <t>Average interest rate during the year</t>
  </si>
  <si>
    <t>1.86%</t>
  </si>
  <si>
    <t>1.75%</t>
  </si>
  <si>
    <t>Average balance</t>
  </si>
  <si>
    <t>Maximum amount outstanding at any month-end</t>
  </si>
  <si>
    <t>Loans pledged to secure borrowings</t>
  </si>
  <si>
    <t>Additional borrowing capacity</t>
  </si>
  <si>
    <t>FHLB Advances</t>
  </si>
  <si>
    <t>Unused borrowing capacity</t>
  </si>
  <si>
    <t>Loans pledged as collateral</t>
  </si>
  <si>
    <t>Borrowings outstanding</t>
  </si>
  <si>
    <t>Overnight federal funds lines, maximum borrowing capacity</t>
  </si>
  <si>
    <t>FHLB of San Francisco</t>
  </si>
  <si>
    <t>Investment in capital stock of the FHLB</t>
  </si>
  <si>
    <t>FHLB Advances | Minimum</t>
  </si>
  <si>
    <t>Debt Instrument [Line Items]</t>
  </si>
  <si>
    <t>Maturity term</t>
  </si>
  <si>
    <t>FHLB Advances | Maximum</t>
  </si>
  <si>
    <t>Shareholders' Equity - Narrative (Details) - USD ($)</t>
  </si>
  <si>
    <t>Sep. 05, 2018</t>
  </si>
  <si>
    <t>Aug. 14, 2018</t>
  </si>
  <si>
    <t>Mar. 28, 2019</t>
  </si>
  <si>
    <t>Class of Stock [Line Items]</t>
  </si>
  <si>
    <t>Authorized amount of shares under repurchase plan</t>
  </si>
  <si>
    <t>Initial Public Offering</t>
  </si>
  <si>
    <t>Offering price (in dollars per share)</t>
  </si>
  <si>
    <t>Net proceeds from issuance of common stock</t>
  </si>
  <si>
    <t>Underwriter Option</t>
  </si>
  <si>
    <t>Underwriter option term</t>
  </si>
  <si>
    <t>30 days</t>
  </si>
  <si>
    <t>Underwriter option, shares issuable (in shares)</t>
  </si>
  <si>
    <t>Shareholders' Equity (Details) - USD ($) $ in Thousands</t>
  </si>
  <si>
    <t>Unrealized loss on securities available-for-sale:</t>
  </si>
  <si>
    <t>Other comprehensive loss</t>
  </si>
  <si>
    <t>Tax effect of current period changes</t>
  </si>
  <si>
    <t>Unrealized gains or losses on securities available-for-sale</t>
  </si>
  <si>
    <t>Share-Based Compensation - Narrative (Details) - USD ($) $ in Thousands</t>
  </si>
  <si>
    <t>9 Months Ended</t>
  </si>
  <si>
    <t>Jul. 25, 2013</t>
  </si>
  <si>
    <t>Share-based Compensation Arrangement by Share-based Payment Award [Line Items]</t>
  </si>
  <si>
    <t>Related tax benefits</t>
  </si>
  <si>
    <t>Stock options</t>
  </si>
  <si>
    <t>Weighted-Average Remaining Expected Recognition Period</t>
  </si>
  <si>
    <t>2 years 9 months 29 days</t>
  </si>
  <si>
    <t>Number of options authorized to be purchased</t>
  </si>
  <si>
    <t>Shares available for grant</t>
  </si>
  <si>
    <t>2 years 1 month 24 days</t>
  </si>
  <si>
    <t>Award contractual term</t>
  </si>
  <si>
    <t>10 years</t>
  </si>
  <si>
    <t>Stock options | Minimum</t>
  </si>
  <si>
    <t>Award vesting period</t>
  </si>
  <si>
    <t>Stock options | Maximum</t>
  </si>
  <si>
    <t>Restricted stock awards</t>
  </si>
  <si>
    <t>4 years 4 days</t>
  </si>
  <si>
    <t>Restricted stock awards | Minimum</t>
  </si>
  <si>
    <t>Restricted stock awards | Maximum</t>
  </si>
  <si>
    <t>Share-Based Compensation - Share-based Expense (Details) - USD ($) $ in Thousands</t>
  </si>
  <si>
    <t>Unrecognized Expense</t>
  </si>
  <si>
    <t>Total unrecognized share-based compensation expense</t>
  </si>
  <si>
    <t>Share-Based Compensation - Valuation Assumptions (Details) - Stock options</t>
  </si>
  <si>
    <t>Risk-free interest rate</t>
  </si>
  <si>
    <t>2.06%</t>
  </si>
  <si>
    <t>2.58%</t>
  </si>
  <si>
    <t>2.08%</t>
  </si>
  <si>
    <t>Expected term</t>
  </si>
  <si>
    <t>6 years 2 months 6 days</t>
  </si>
  <si>
    <t>6 years 5 months 30 days</t>
  </si>
  <si>
    <t>Expected stock price volatility</t>
  </si>
  <si>
    <t>36.10%</t>
  </si>
  <si>
    <t>37.10%</t>
  </si>
  <si>
    <t>42.72%</t>
  </si>
  <si>
    <t>Dividend yield</t>
  </si>
  <si>
    <t>1.33%</t>
  </si>
  <si>
    <t>0.78%</t>
  </si>
  <si>
    <t>0.89%</t>
  </si>
  <si>
    <t>Share-Based Compensation - Options, Additional Information (Details) - USD ($) $ / shares in Units, $ in Thousands</t>
  </si>
  <si>
    <t>Cash received from options exercised</t>
  </si>
  <si>
    <t>Weighted-average estimated fair value per share of options granted (in dollars per share)</t>
  </si>
  <si>
    <t>Intrinsic value of options exercised</t>
  </si>
  <si>
    <t>Tax benefit from options exercised</t>
  </si>
  <si>
    <t>Share-Based Compensation - Option Activity (Details) - USD ($) $ / shares in Units, $ in Thousands</t>
  </si>
  <si>
    <t>Share-based Compensation Arrangement by Share-based Payment Award, Options, Outstanding [Roll Forward]</t>
  </si>
  <si>
    <t>Options, Outstanding at beginning of period (in shares)</t>
  </si>
  <si>
    <t>Options, Granted (in shares)</t>
  </si>
  <si>
    <t>Options, Exercised (in shares)</t>
  </si>
  <si>
    <t>Options, Forfeited (in shares)</t>
  </si>
  <si>
    <t>Options, Outstanding at end of year (in shares)</t>
  </si>
  <si>
    <t>Options, Exercisable (in shares)</t>
  </si>
  <si>
    <t>Share-based Compensation Arrangement by Share-based Payment Award, Options, Outstanding, Weighted Average Exercise Price [Abstract]</t>
  </si>
  <si>
    <t>Weighted-Average Exercise Price Per Share, Outstanding at beginning of period (in dollars per share)</t>
  </si>
  <si>
    <t>Weighted-Average Exercise Price Per Share, Granted (in dollars per share)</t>
  </si>
  <si>
    <t>Weighted-Average Exercise Price Per Share, Exercised (in dollars per share)</t>
  </si>
  <si>
    <t>Weighted-Average Exercise Price Per Share, Forfeited (in dollars per share)</t>
  </si>
  <si>
    <t>Weighted-Average Exercise Price Per Share, Outstanding at ending of period (in dollars per share)</t>
  </si>
  <si>
    <t>Weighted-Average Exercise Price Per Share, Exercisable (in dollars per share)</t>
  </si>
  <si>
    <t>Share-based Compensation Arrangement by Share-based Payment Award, Options, Additional Disclosures [Abstract]</t>
  </si>
  <si>
    <t>Weighted-Average Contractual Term, Outstanding</t>
  </si>
  <si>
    <t>5 years 9 months 18 days</t>
  </si>
  <si>
    <t>6 years 6 months 17 days</t>
  </si>
  <si>
    <t>Weighted-Average Contractual Term, Granted</t>
  </si>
  <si>
    <t>Weighted-Average Contractual Term, Exercised</t>
  </si>
  <si>
    <t>4 years 6 months 4 days</t>
  </si>
  <si>
    <t>Weighted-Average Contractual Term, Forfeited</t>
  </si>
  <si>
    <t>5 years 8 months 8 days</t>
  </si>
  <si>
    <t>Weighted-Average Contractual Term, Exercisable</t>
  </si>
  <si>
    <t>5 years 2 months 1 day</t>
  </si>
  <si>
    <t>Aggregate Intrinsic Value, Balance</t>
  </si>
  <si>
    <t>Aggregate Intrinsic Value, Exercisable</t>
  </si>
  <si>
    <t>Share-Based Compensation - Nonvested Options (Details)</t>
  </si>
  <si>
    <t>Dec. 31, 2019$ / sharesshares</t>
  </si>
  <si>
    <t>Number of Shares</t>
  </si>
  <si>
    <t>Unvested Options, Outstanding at beginning of period (in shares) | shares</t>
  </si>
  <si>
    <t>Unvested Options, Granted (in shares) | shares</t>
  </si>
  <si>
    <t>Unvested Options, Vested (in shares) | shares</t>
  </si>
  <si>
    <t>Unvested Options, Forfeited (in shares) | shares</t>
  </si>
  <si>
    <t>Unvested Options, Outstanding at end of period (in shares) | shares</t>
  </si>
  <si>
    <t>Weighted-Average Exercise Price Per Share</t>
  </si>
  <si>
    <t>Weighted-Average Exercise Price Per Share, Outstanding (in dollars per share) | $ / shares</t>
  </si>
  <si>
    <t>Weighted-Average Exercise Price Per Share, Granted (in dollars per share) | $ / shares</t>
  </si>
  <si>
    <t>Weighted-Average Exercise Price Per Share, Vested (in dollars per share) | $ / shares</t>
  </si>
  <si>
    <t>Weighted-Average Exercise Price Per Share, Forfeited (in dollars per share) | $ / shares</t>
  </si>
  <si>
    <t>Share-Based Compensation - Restricted Stock (Details) - Restricted stock awards</t>
  </si>
  <si>
    <t>Outstanding at beginning of period (in shares) | shares</t>
  </si>
  <si>
    <t>Granted (in shares) | shares</t>
  </si>
  <si>
    <t>Vested (in shares) | shares</t>
  </si>
  <si>
    <t>Outstanding at end of period (in shares) | shares</t>
  </si>
  <si>
    <t>Weighted-Average Grant Date Fair Value Per Share</t>
  </si>
  <si>
    <t>Outstanding at beginning of period (in dollars per share) | $ / shares</t>
  </si>
  <si>
    <t>Granted (in dollars per share) | $ / shares</t>
  </si>
  <si>
    <t>Vested (in dollars per share) | $ / shares</t>
  </si>
  <si>
    <t>Outstanding at end of period (in dollars per share) | $ / shares</t>
  </si>
  <si>
    <t>Employee Benefit Plans (Details) - USD ($) $ in Thousands</t>
  </si>
  <si>
    <t>Employer matching contribution, percent of match</t>
  </si>
  <si>
    <t>75.00%</t>
  </si>
  <si>
    <t>Percent of employees gross pay, employer matching contribution</t>
  </si>
  <si>
    <t>8.00%</t>
  </si>
  <si>
    <t>Company's contribution to employee benefit plans</t>
  </si>
  <si>
    <t>Income Taxes - Components of Income Tax (Details) - USD ($) $ in Thousands</t>
  </si>
  <si>
    <t>Current:</t>
  </si>
  <si>
    <t>Federal</t>
  </si>
  <si>
    <t>State</t>
  </si>
  <si>
    <t>Total current income tax expense</t>
  </si>
  <si>
    <t>Deferred:</t>
  </si>
  <si>
    <t>Adjustment of deferred tax assets for enacted changes in tax rate</t>
  </si>
  <si>
    <t>Total deferred income tax expense (benefit)</t>
  </si>
  <si>
    <t>Income Taxes - Reconciliation of Effective Interest Rate (Details)</t>
  </si>
  <si>
    <t>Statutory federal tax rate</t>
  </si>
  <si>
    <t>21.00%</t>
  </si>
  <si>
    <t>35.00%</t>
  </si>
  <si>
    <t>State franchise tax, net of federal tax benefit</t>
  </si>
  <si>
    <t>8.45%</t>
  </si>
  <si>
    <t>8.48%</t>
  </si>
  <si>
    <t>6.90%</t>
  </si>
  <si>
    <t>0.10%</t>
  </si>
  <si>
    <t>0.24%</t>
  </si>
  <si>
    <t>0.49%</t>
  </si>
  <si>
    <t>Remeasurement from the Tax Cuts and Jobs Act</t>
  </si>
  <si>
    <t>Other items, net</t>
  </si>
  <si>
    <t>0.27%</t>
  </si>
  <si>
    <t>Effective income tax rate</t>
  </si>
  <si>
    <t>29.82%</t>
  </si>
  <si>
    <t>30.06%</t>
  </si>
  <si>
    <t>47.66%</t>
  </si>
  <si>
    <t>Income Taxes - Deferred Tax Assets and Liabilities (Details) - USD ($) $ in Thousands</t>
  </si>
  <si>
    <t>Deferred tax assets:</t>
  </si>
  <si>
    <t>Unrealized loss on investment securities</t>
  </si>
  <si>
    <t>Loans held-for-sale market adjustment</t>
  </si>
  <si>
    <t>Deferred rent payable</t>
  </si>
  <si>
    <t>State tax benefit</t>
  </si>
  <si>
    <t>Other</t>
  </si>
  <si>
    <t>Total deferred tax assets</t>
  </si>
  <si>
    <t>Deferred tax liabilities:</t>
  </si>
  <si>
    <t>Depreciation on premises and equipment</t>
  </si>
  <si>
    <t>Deferred loan origination costs</t>
  </si>
  <si>
    <t>Total deferred tax liabilities</t>
  </si>
  <si>
    <t>Income Taxes (Details) - USD ($)</t>
  </si>
  <si>
    <t>Tax penalties accrued</t>
  </si>
  <si>
    <t>Tax interest accrued</t>
  </si>
  <si>
    <t>Earnings Per Share (Details) - USD ($) $ / shares in Units, $ in Thousands</t>
  </si>
  <si>
    <t>Basic earnings per share:</t>
  </si>
  <si>
    <t>Less: income allocated to unvested restricted stock</t>
  </si>
  <si>
    <t>Net income allocated to common stock</t>
  </si>
  <si>
    <t>Weighted-average total common shares outstanding (in shares)</t>
  </si>
  <si>
    <t>Less: weighted-average unvested restricted stock (in shares)</t>
  </si>
  <si>
    <t>Basic earnings per share (in dollars per share)</t>
  </si>
  <si>
    <t>Diluted earnings per share:</t>
  </si>
  <si>
    <t>Diluted effect of stock options (in shares)</t>
  </si>
  <si>
    <t>Diluted weighted-average common shares outstanding (in shares)</t>
  </si>
  <si>
    <t>Diluted earnings per share (in dollars per share)</t>
  </si>
  <si>
    <t>Stock options excluded in computing diluted earnings per share (in shares)</t>
  </si>
  <si>
    <t>Commitments and Contingencies (Details) - USD ($) $ in Thousands</t>
  </si>
  <si>
    <t>Other Commitments [Line Items]</t>
  </si>
  <si>
    <t>Other Commitment</t>
  </si>
  <si>
    <t>SEC Schedule, 12-09, Reserve, Off-balance Sheet Activity</t>
  </si>
  <si>
    <t>Valuation reserve</t>
  </si>
  <si>
    <t>Commitments to extend credit</t>
  </si>
  <si>
    <t>Standby letters of credit</t>
  </si>
  <si>
    <t>Commercial letters of credit</t>
  </si>
  <si>
    <t>Regulatory Matters (Details) - USD ($) $ in Thousands</t>
  </si>
  <si>
    <t>Compliance with Regulatory Capital Requirements under Banking Regulations [Line Items]</t>
  </si>
  <si>
    <t>Capital conservation buffer</t>
  </si>
  <si>
    <t>8.90%</t>
  </si>
  <si>
    <t>9.31%</t>
  </si>
  <si>
    <t>Actual</t>
  </si>
  <si>
    <t>Common tier 1 capital (to risk-weighted assets), amount</t>
  </si>
  <si>
    <t>Common tier 1 capital (to risk-weighted assets), ratio</t>
  </si>
  <si>
    <t>15.87%</t>
  </si>
  <si>
    <t>Total capital (to risk-weighted assets), amount</t>
  </si>
  <si>
    <t>Total capital (to risk-weighted assets), ratio</t>
  </si>
  <si>
    <t>16.90%</t>
  </si>
  <si>
    <t>17.31%</t>
  </si>
  <si>
    <t>Tier 1 capital (to risk-weighted assets), amount</t>
  </si>
  <si>
    <t>Tier 1 capital (to risk-weighted assets), ratio</t>
  </si>
  <si>
    <t>Tier 1 capital (to average assets), amount</t>
  </si>
  <si>
    <t>Tier 1 capital (to average assets), ratio</t>
  </si>
  <si>
    <t>13.23%</t>
  </si>
  <si>
    <t>12.60%</t>
  </si>
  <si>
    <t>Minimum Capital Requirement</t>
  </si>
  <si>
    <t>4.50%</t>
  </si>
  <si>
    <t>6.00%</t>
  </si>
  <si>
    <t>4.00%</t>
  </si>
  <si>
    <t>Pacific City Bank</t>
  </si>
  <si>
    <t>8.71%</t>
  </si>
  <si>
    <t>9.21%</t>
  </si>
  <si>
    <t>15.68%</t>
  </si>
  <si>
    <t>16.19%</t>
  </si>
  <si>
    <t>16.71%</t>
  </si>
  <si>
    <t>17.21%</t>
  </si>
  <si>
    <t>13.06%</t>
  </si>
  <si>
    <t>12.53%</t>
  </si>
  <si>
    <t>To Be Well Capitalized Under Prompt Corrective Provisions</t>
  </si>
  <si>
    <t>6.50%</t>
  </si>
  <si>
    <t>10.00%</t>
  </si>
  <si>
    <t>5.00%</t>
  </si>
  <si>
    <t>Revenue Recognition (Details) - USD ($) $ in Thousands</t>
  </si>
  <si>
    <t>Disaggregation of Revenue [Line Items]</t>
  </si>
  <si>
    <t>Monthly service fees</t>
  </si>
  <si>
    <t>Account analysis fees</t>
  </si>
  <si>
    <t>Non-sufficient funds charges</t>
  </si>
  <si>
    <t>Other deposit related fees</t>
  </si>
  <si>
    <t>Debit card fees</t>
  </si>
  <si>
    <t>Gain (loss) on sale of other real estate owned</t>
  </si>
  <si>
    <t>Wire transfer fees</t>
  </si>
  <si>
    <t>Other service charges</t>
  </si>
  <si>
    <t>Condensed Financial Statements for Parent Company - Condensed Balance Sheets (Details) - USD ($) $ in Thousands</t>
  </si>
  <si>
    <t>Liabilities and Shareholders’ Equity</t>
  </si>
  <si>
    <t>Cash</t>
  </si>
  <si>
    <t>Investment in Pacific City Bank</t>
  </si>
  <si>
    <t>Other assets</t>
  </si>
  <si>
    <t>Other liabilities</t>
  </si>
  <si>
    <t>Condensed Financial Statements for Parent Company - Condensed Statements of Income and Comprehensive Income (Details) - USD ($) $ in Thousands</t>
  </si>
  <si>
    <t>Income:</t>
  </si>
  <si>
    <t>Expense:</t>
  </si>
  <si>
    <t>Income tax benefit</t>
  </si>
  <si>
    <t>Dividends from subsidiary</t>
  </si>
  <si>
    <t>Total income</t>
  </si>
  <si>
    <t>Income (loss) before equity in undistributed subsidiary income</t>
  </si>
  <si>
    <t>Equity in undistributed subsidiary income</t>
  </si>
  <si>
    <t>Condensed Financial Statements for Parent Company - Cash Flow (Details) - USD ($) $ in Thousands</t>
  </si>
  <si>
    <t>Change in other assets</t>
  </si>
  <si>
    <t>Change in other liabilities</t>
  </si>
  <si>
    <t>Capital contribution to subsidiary</t>
  </si>
  <si>
    <t>Quarterly Results of Operations (Unaudited) (Details) - USD ($) $ / shares in Units, $ in Thousands</t>
  </si>
  <si>
    <t>Interest income</t>
  </si>
  <si>
    <t>Interest expense</t>
  </si>
  <si>
    <t>Provision (reversal) for loan losses</t>
  </si>
  <si>
    <t>Noninterest income</t>
  </si>
  <si>
    <t>Noninterest expense</t>
  </si>
  <si>
    <t>Subsequent Events (Details) - USD ($)</t>
  </si>
  <si>
    <t>Jan. 23, 2020</t>
  </si>
  <si>
    <t>Subsequent Event [Line Items]</t>
  </si>
  <si>
    <t>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5393855</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3</v>
      </c>
    </row>
    <row r="18" spans="1:4">
      <c r="A18" s="4" t="s">
        <v>31</v>
      </c>
      <c r="B18" s="4" t="s">
        <v>14</v>
      </c>
    </row>
    <row r="19" spans="1:4">
      <c r="A19" s="4" t="s">
        <v>32</v>
      </c>
      <c r="B19" s="4" t="s">
        <v>33</v>
      </c>
    </row>
    <row r="20" spans="1:4">
      <c r="A20" s="4" t="s">
        <v>34</v>
      </c>
      <c r="B20" s="4" t="s">
        <v>33</v>
      </c>
    </row>
    <row r="21" spans="1:4">
      <c r="A21" s="4" t="s">
        <v>35</v>
      </c>
      <c r="B21" s="4" t="s">
        <v>33</v>
      </c>
    </row>
    <row r="22" spans="1:4">
      <c r="A22" s="4" t="s">
        <v>36</v>
      </c>
      <c r="D22" s="6" t="n">
        <v>211.4</v>
      </c>
    </row>
    <row r="23" spans="1:4">
      <c r="A23" s="4" t="s">
        <v>37</v>
      </c>
      <c r="B2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7808</v>
      </c>
      <c r="C3" s="7" t="n">
        <v>24121</v>
      </c>
    </row>
    <row r="4" spans="1:3">
      <c r="A4" s="4" t="s">
        <v>42</v>
      </c>
      <c r="B4" s="5" t="n">
        <v>128420</v>
      </c>
      <c r="C4" s="5" t="n">
        <v>138152</v>
      </c>
    </row>
    <row r="5" spans="1:3">
      <c r="A5" s="4" t="s">
        <v>43</v>
      </c>
      <c r="B5" s="5" t="n">
        <v>146228</v>
      </c>
      <c r="C5" s="5" t="n">
        <v>162273</v>
      </c>
    </row>
    <row r="6" spans="1:3">
      <c r="A6" s="4" t="s">
        <v>44</v>
      </c>
      <c r="B6" s="5" t="n">
        <v>97566</v>
      </c>
      <c r="C6" s="5" t="n">
        <v>146991</v>
      </c>
    </row>
    <row r="7" spans="1:3">
      <c r="A7" s="4" t="s">
        <v>45</v>
      </c>
      <c r="B7" s="5" t="n">
        <v>20154</v>
      </c>
      <c r="C7" s="5" t="n">
        <v>21760</v>
      </c>
    </row>
    <row r="8" spans="1:3">
      <c r="A8" s="4" t="s">
        <v>46</v>
      </c>
      <c r="B8" s="5" t="n">
        <v>117720</v>
      </c>
      <c r="C8" s="5" t="n">
        <v>168751</v>
      </c>
    </row>
    <row r="9" spans="1:3">
      <c r="A9" s="4" t="s">
        <v>47</v>
      </c>
      <c r="B9" s="5" t="n">
        <v>1975</v>
      </c>
      <c r="C9" s="5" t="n">
        <v>5781</v>
      </c>
    </row>
    <row r="10" spans="1:3">
      <c r="A10" s="4" t="s">
        <v>48</v>
      </c>
      <c r="B10" s="5" t="n">
        <v>1450831</v>
      </c>
      <c r="C10" s="5" t="n">
        <v>1338682</v>
      </c>
    </row>
    <row r="11" spans="1:3">
      <c r="A11" s="4" t="s">
        <v>49</v>
      </c>
      <c r="B11" s="5" t="n">
        <v>-14380</v>
      </c>
      <c r="C11" s="5" t="n">
        <v>-13167</v>
      </c>
    </row>
    <row r="12" spans="1:3">
      <c r="A12" s="4" t="s">
        <v>50</v>
      </c>
      <c r="B12" s="5" t="n">
        <v>1436451</v>
      </c>
      <c r="C12" s="5" t="n">
        <v>1325515</v>
      </c>
    </row>
    <row r="13" spans="1:3">
      <c r="A13" s="4" t="s">
        <v>51</v>
      </c>
      <c r="B13" s="5" t="n">
        <v>3760</v>
      </c>
      <c r="C13" s="5" t="n">
        <v>4588</v>
      </c>
    </row>
    <row r="14" spans="1:3">
      <c r="A14" s="4" t="s">
        <v>52</v>
      </c>
      <c r="B14" s="5" t="n">
        <v>8345</v>
      </c>
      <c r="C14" s="5" t="n">
        <v>7433</v>
      </c>
    </row>
    <row r="15" spans="1:3">
      <c r="A15" s="4" t="s">
        <v>53</v>
      </c>
      <c r="B15" s="5" t="n">
        <v>5288</v>
      </c>
      <c r="C15" s="5" t="n">
        <v>3377</v>
      </c>
    </row>
    <row r="16" spans="1:3">
      <c r="A16" s="4" t="s">
        <v>54</v>
      </c>
      <c r="B16" s="5" t="n">
        <v>6798</v>
      </c>
      <c r="C16" s="5" t="n">
        <v>7666</v>
      </c>
    </row>
    <row r="17" spans="1:3">
      <c r="A17" s="4" t="s">
        <v>55</v>
      </c>
      <c r="B17" s="5" t="n">
        <v>8991</v>
      </c>
    </row>
    <row r="18" spans="1:3">
      <c r="A18" s="4" t="s">
        <v>56</v>
      </c>
      <c r="B18" s="5" t="n">
        <v>10772</v>
      </c>
      <c r="C18" s="5" t="n">
        <v>11644</v>
      </c>
    </row>
    <row r="19" spans="1:3">
      <c r="A19" s="4" t="s">
        <v>57</v>
      </c>
      <c r="B19" s="5" t="n">
        <v>1746328</v>
      </c>
      <c r="C19" s="5" t="n">
        <v>1697028</v>
      </c>
    </row>
    <row r="20" spans="1:3">
      <c r="A20" s="3" t="s">
        <v>58</v>
      </c>
    </row>
    <row r="21" spans="1:3">
      <c r="A21" s="4" t="s">
        <v>59</v>
      </c>
      <c r="B21" s="5" t="n">
        <v>360039</v>
      </c>
      <c r="C21" s="5" t="n">
        <v>329270</v>
      </c>
    </row>
    <row r="22" spans="1:3">
      <c r="A22" s="4" t="s">
        <v>60</v>
      </c>
      <c r="B22" s="5" t="n">
        <v>362179</v>
      </c>
      <c r="C22" s="5" t="n">
        <v>313610</v>
      </c>
    </row>
    <row r="23" spans="1:3">
      <c r="A23" s="4" t="s">
        <v>61</v>
      </c>
      <c r="B23" s="5" t="n">
        <v>467363</v>
      </c>
      <c r="C23" s="5" t="n">
        <v>519634</v>
      </c>
    </row>
    <row r="24" spans="1:3">
      <c r="A24" s="4" t="s">
        <v>62</v>
      </c>
      <c r="B24" s="5" t="n">
        <v>289726</v>
      </c>
      <c r="C24" s="5" t="n">
        <v>281239</v>
      </c>
    </row>
    <row r="25" spans="1:3">
      <c r="A25" s="4" t="s">
        <v>63</v>
      </c>
      <c r="B25" s="5" t="n">
        <v>1479307</v>
      </c>
      <c r="C25" s="5" t="n">
        <v>1443753</v>
      </c>
    </row>
    <row r="26" spans="1:3">
      <c r="A26" s="4" t="s">
        <v>64</v>
      </c>
      <c r="B26" s="5" t="n">
        <v>20000</v>
      </c>
      <c r="C26" s="5" t="n">
        <v>30000</v>
      </c>
    </row>
    <row r="27" spans="1:3">
      <c r="A27" s="4" t="s">
        <v>65</v>
      </c>
      <c r="B27" s="5" t="n">
        <v>9990</v>
      </c>
    </row>
    <row r="28" spans="1:3">
      <c r="A28" s="4" t="s">
        <v>66</v>
      </c>
      <c r="B28" s="5" t="n">
        <v>10197</v>
      </c>
      <c r="C28" s="5" t="n">
        <v>12979</v>
      </c>
    </row>
    <row r="29" spans="1:3">
      <c r="A29" s="4" t="s">
        <v>67</v>
      </c>
      <c r="B29" s="5" t="n">
        <v>1519494</v>
      </c>
      <c r="C29" s="5" t="n">
        <v>1486732</v>
      </c>
    </row>
    <row r="30" spans="1:3">
      <c r="A30" s="4" t="s">
        <v>68</v>
      </c>
      <c r="B30" s="4" t="s">
        <v>69</v>
      </c>
      <c r="C30" s="4" t="s">
        <v>69</v>
      </c>
    </row>
    <row r="31" spans="1:3">
      <c r="A31" s="4" t="s">
        <v>70</v>
      </c>
      <c r="B31" s="5" t="n">
        <v>0</v>
      </c>
      <c r="C31" s="5" t="n">
        <v>0</v>
      </c>
    </row>
    <row r="32" spans="1:3">
      <c r="A32" s="4" t="s">
        <v>71</v>
      </c>
      <c r="B32" s="5" t="n">
        <v>169221</v>
      </c>
      <c r="C32" s="5" t="n">
        <v>174366</v>
      </c>
    </row>
    <row r="33" spans="1:3">
      <c r="A33" s="4" t="s">
        <v>72</v>
      </c>
      <c r="B33" s="5" t="n">
        <v>57670</v>
      </c>
      <c r="C33" s="5" t="n">
        <v>37577</v>
      </c>
    </row>
    <row r="34" spans="1:3">
      <c r="A34" s="4" t="s">
        <v>73</v>
      </c>
      <c r="B34" s="5" t="n">
        <v>-57</v>
      </c>
      <c r="C34" s="5" t="n">
        <v>-1647</v>
      </c>
    </row>
    <row r="35" spans="1:3">
      <c r="A35" s="4" t="s">
        <v>74</v>
      </c>
      <c r="B35" s="5" t="n">
        <v>226834</v>
      </c>
      <c r="C35" s="5" t="n">
        <v>210296</v>
      </c>
    </row>
    <row r="36" spans="1:3">
      <c r="A36" s="4" t="s">
        <v>75</v>
      </c>
      <c r="B36" s="7" t="n">
        <v>1746328</v>
      </c>
      <c r="C36" s="7" t="n">
        <v>169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3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9</v>
      </c>
    </row>
    <row r="2" spans="1:3">
      <c r="A2" s="4" t="s">
        <v>77</v>
      </c>
      <c r="B2" s="7" t="n">
        <v>20480</v>
      </c>
      <c r="C2" s="7" t="n">
        <v>21152</v>
      </c>
    </row>
    <row r="3" spans="1:3">
      <c r="A3" s="4" t="s">
        <v>78</v>
      </c>
      <c r="B3" s="5" t="n">
        <v>10000000</v>
      </c>
      <c r="C3" s="5" t="n">
        <v>10000000</v>
      </c>
    </row>
    <row r="4" spans="1:3">
      <c r="A4" s="4" t="s">
        <v>79</v>
      </c>
      <c r="B4" s="5" t="n">
        <v>0</v>
      </c>
      <c r="C4" s="5" t="n">
        <v>0</v>
      </c>
    </row>
    <row r="5" spans="1:3">
      <c r="A5" s="4" t="s">
        <v>80</v>
      </c>
      <c r="B5" s="5" t="n">
        <v>0</v>
      </c>
      <c r="C5" s="5" t="n">
        <v>0</v>
      </c>
    </row>
    <row r="6" spans="1:3">
      <c r="A6" s="4" t="s">
        <v>81</v>
      </c>
      <c r="B6" s="5" t="n">
        <v>60000000</v>
      </c>
      <c r="C6" s="5" t="n">
        <v>60000000</v>
      </c>
    </row>
    <row r="7" spans="1:3">
      <c r="A7" s="4" t="s">
        <v>82</v>
      </c>
      <c r="B7" s="5" t="n">
        <v>15707016</v>
      </c>
      <c r="C7" s="5" t="n">
        <v>15977754</v>
      </c>
    </row>
    <row r="8" spans="1:3">
      <c r="A8" s="4" t="s">
        <v>83</v>
      </c>
      <c r="B8" s="5" t="n">
        <v>15707016</v>
      </c>
      <c r="C8" s="5" t="n">
        <v>15977754</v>
      </c>
    </row>
    <row r="9" spans="1:3">
      <c r="A9" s="4" t="s">
        <v>84</v>
      </c>
      <c r="B9" s="5" t="n">
        <v>246317</v>
      </c>
      <c r="C9" s="5" t="n">
        <v>347274</v>
      </c>
    </row>
    <row r="10" spans="1:3">
      <c r="A10" s="4" t="s">
        <v>85</v>
      </c>
    </row>
    <row r="11" spans="1:3">
      <c r="A11" s="4" t="s">
        <v>84</v>
      </c>
      <c r="B11" s="5" t="n">
        <v>374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row r="7" spans="1:2">
      <c r="A7" s="4" t="s">
        <v>282</v>
      </c>
      <c r="B7" s="4" t="s">
        <v>283</v>
      </c>
    </row>
    <row r="8" spans="1:2">
      <c r="A8" s="4" t="s">
        <v>220</v>
      </c>
      <c r="B8" s="4" t="s">
        <v>284</v>
      </c>
    </row>
    <row r="9" spans="1:2">
      <c r="A9" s="4" t="s">
        <v>285</v>
      </c>
      <c r="B9" s="4" t="s">
        <v>286</v>
      </c>
    </row>
    <row r="10" spans="1:2">
      <c r="A10" s="4" t="s">
        <v>287</v>
      </c>
      <c r="B10" s="4" t="s">
        <v>288</v>
      </c>
    </row>
    <row r="11" spans="1:2">
      <c r="A11" s="4" t="s">
        <v>289</v>
      </c>
      <c r="B11" s="4" t="s">
        <v>290</v>
      </c>
    </row>
    <row r="12" spans="1:2">
      <c r="A12" s="4" t="s">
        <v>226</v>
      </c>
      <c r="B12" s="4" t="s">
        <v>291</v>
      </c>
    </row>
    <row r="13" spans="1:2">
      <c r="A13" s="4" t="s">
        <v>292</v>
      </c>
      <c r="B13" s="4" t="s">
        <v>293</v>
      </c>
    </row>
    <row r="14" spans="1:2">
      <c r="A14" s="4" t="s">
        <v>235</v>
      </c>
      <c r="B14" s="4" t="s">
        <v>294</v>
      </c>
    </row>
    <row r="15" spans="1:2">
      <c r="A15" s="4" t="s">
        <v>232</v>
      </c>
      <c r="B15" s="4" t="s">
        <v>295</v>
      </c>
    </row>
    <row r="16" spans="1:2">
      <c r="A16" s="4" t="s">
        <v>296</v>
      </c>
      <c r="B16" s="4" t="s">
        <v>297</v>
      </c>
    </row>
    <row r="17" spans="1:2">
      <c r="A17" s="4" t="s">
        <v>255</v>
      </c>
      <c r="B17" s="4" t="s">
        <v>298</v>
      </c>
    </row>
    <row r="18" spans="1:2">
      <c r="A18" s="4" t="s">
        <v>299</v>
      </c>
      <c r="B18" s="4" t="s">
        <v>300</v>
      </c>
    </row>
    <row r="19" spans="1:2">
      <c r="A19" s="4" t="s">
        <v>246</v>
      </c>
      <c r="B19" s="4" t="s">
        <v>301</v>
      </c>
    </row>
    <row r="20" spans="1:2">
      <c r="A20" s="4" t="s">
        <v>252</v>
      </c>
      <c r="B20" s="4" t="s">
        <v>302</v>
      </c>
    </row>
    <row r="21" spans="1:2">
      <c r="A21" s="4" t="s">
        <v>258</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19</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24</v>
      </c>
    </row>
    <row r="4" spans="1:2">
      <c r="A4" s="4" t="s">
        <v>287</v>
      </c>
      <c r="B4" s="4" t="s">
        <v>328</v>
      </c>
    </row>
    <row r="5" spans="1:2">
      <c r="A5" s="4" t="s">
        <v>289</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41</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7" t="n">
        <v>85667</v>
      </c>
      <c r="C4" s="7" t="n">
        <v>76837</v>
      </c>
      <c r="D4" s="7" t="n">
        <v>61516</v>
      </c>
    </row>
    <row r="5" spans="1:4">
      <c r="A5" s="4" t="s">
        <v>90</v>
      </c>
      <c r="B5" s="5" t="n">
        <v>154</v>
      </c>
      <c r="C5" s="5" t="n">
        <v>159</v>
      </c>
      <c r="D5" s="5" t="n">
        <v>186</v>
      </c>
    </row>
    <row r="6" spans="1:4">
      <c r="A6" s="4" t="s">
        <v>91</v>
      </c>
      <c r="B6" s="5" t="n">
        <v>3802</v>
      </c>
      <c r="C6" s="5" t="n">
        <v>3565</v>
      </c>
      <c r="D6" s="5" t="n">
        <v>2428</v>
      </c>
    </row>
    <row r="7" spans="1:4">
      <c r="A7" s="4" t="s">
        <v>92</v>
      </c>
      <c r="B7" s="5" t="n">
        <v>3322</v>
      </c>
      <c r="C7" s="5" t="n">
        <v>3138</v>
      </c>
      <c r="D7" s="5" t="n">
        <v>1137</v>
      </c>
    </row>
    <row r="8" spans="1:4">
      <c r="A8" s="4" t="s">
        <v>93</v>
      </c>
      <c r="B8" s="5" t="n">
        <v>92945</v>
      </c>
      <c r="C8" s="5" t="n">
        <v>83699</v>
      </c>
      <c r="D8" s="5" t="n">
        <v>65267</v>
      </c>
    </row>
    <row r="9" spans="1:4">
      <c r="A9" s="3" t="s">
        <v>94</v>
      </c>
    </row>
    <row r="10" spans="1:4">
      <c r="A10" s="4" t="s">
        <v>95</v>
      </c>
      <c r="B10" s="5" t="n">
        <v>23439</v>
      </c>
      <c r="C10" s="5" t="n">
        <v>17340</v>
      </c>
      <c r="D10" s="5" t="n">
        <v>9749</v>
      </c>
    </row>
    <row r="11" spans="1:4">
      <c r="A11" s="4" t="s">
        <v>96</v>
      </c>
      <c r="B11" s="5" t="n">
        <v>472</v>
      </c>
      <c r="C11" s="5" t="n">
        <v>611</v>
      </c>
      <c r="D11" s="5" t="n">
        <v>348</v>
      </c>
    </row>
    <row r="12" spans="1:4">
      <c r="A12" s="4" t="s">
        <v>97</v>
      </c>
      <c r="B12" s="5" t="n">
        <v>23911</v>
      </c>
      <c r="C12" s="5" t="n">
        <v>17951</v>
      </c>
      <c r="D12" s="5" t="n">
        <v>10097</v>
      </c>
    </row>
    <row r="13" spans="1:4">
      <c r="A13" s="4" t="s">
        <v>98</v>
      </c>
      <c r="B13" s="5" t="n">
        <v>69034</v>
      </c>
      <c r="C13" s="5" t="n">
        <v>65748</v>
      </c>
      <c r="D13" s="5" t="n">
        <v>55170</v>
      </c>
    </row>
    <row r="14" spans="1:4">
      <c r="A14" s="4" t="s">
        <v>99</v>
      </c>
      <c r="B14" s="5" t="n">
        <v>4237</v>
      </c>
      <c r="C14" s="5" t="n">
        <v>1231</v>
      </c>
      <c r="D14" s="5" t="n">
        <v>1827</v>
      </c>
    </row>
    <row r="15" spans="1:4">
      <c r="A15" s="4" t="s">
        <v>100</v>
      </c>
      <c r="B15" s="5" t="n">
        <v>64797</v>
      </c>
      <c r="C15" s="5" t="n">
        <v>64517</v>
      </c>
      <c r="D15" s="5" t="n">
        <v>53343</v>
      </c>
    </row>
    <row r="16" spans="1:4">
      <c r="A16" s="3" t="s">
        <v>101</v>
      </c>
    </row>
    <row r="17" spans="1:4">
      <c r="A17" s="4" t="s">
        <v>102</v>
      </c>
      <c r="B17" s="5" t="n">
        <v>2551</v>
      </c>
      <c r="C17" s="5" t="n">
        <v>2439</v>
      </c>
      <c r="D17" s="5" t="n">
        <v>2199</v>
      </c>
    </row>
    <row r="18" spans="1:4">
      <c r="A18" s="4" t="s">
        <v>103</v>
      </c>
      <c r="B18" s="5" t="n">
        <v>2309</v>
      </c>
      <c r="C18" s="5" t="n">
        <v>2160</v>
      </c>
      <c r="D18" s="5" t="n">
        <v>2446</v>
      </c>
    </row>
    <row r="19" spans="1:4">
      <c r="A19" s="4" t="s">
        <v>104</v>
      </c>
      <c r="B19" s="5" t="n">
        <v>5996</v>
      </c>
      <c r="C19" s="5" t="n">
        <v>5560</v>
      </c>
      <c r="D19" s="5" t="n">
        <v>9000</v>
      </c>
    </row>
    <row r="20" spans="1:4">
      <c r="A20" s="4" t="s">
        <v>105</v>
      </c>
      <c r="B20" s="5" t="n">
        <v>786</v>
      </c>
      <c r="C20" s="5" t="n">
        <v>0</v>
      </c>
      <c r="D20" s="5" t="n">
        <v>0</v>
      </c>
    </row>
    <row r="21" spans="1:4">
      <c r="A21" s="4" t="s">
        <v>106</v>
      </c>
      <c r="B21" s="5" t="n">
        <v>1234</v>
      </c>
      <c r="C21" s="5" t="n">
        <v>1234</v>
      </c>
      <c r="D21" s="5" t="n">
        <v>1071</v>
      </c>
    </row>
    <row r="22" spans="1:4">
      <c r="A22" s="4" t="s">
        <v>107</v>
      </c>
      <c r="B22" s="5" t="n">
        <v>11869</v>
      </c>
      <c r="C22" s="5" t="n">
        <v>10454</v>
      </c>
      <c r="D22" s="5" t="n">
        <v>13894</v>
      </c>
    </row>
    <row r="23" spans="1:4">
      <c r="A23" s="3" t="s">
        <v>108</v>
      </c>
    </row>
    <row r="24" spans="1:4">
      <c r="A24" s="4" t="s">
        <v>109</v>
      </c>
      <c r="B24" s="5" t="n">
        <v>26139</v>
      </c>
      <c r="C24" s="5" t="n">
        <v>24473</v>
      </c>
      <c r="D24" s="5" t="n">
        <v>22829</v>
      </c>
    </row>
    <row r="25" spans="1:4">
      <c r="A25" s="4" t="s">
        <v>110</v>
      </c>
      <c r="B25" s="5" t="n">
        <v>5545</v>
      </c>
      <c r="C25" s="5" t="n">
        <v>4992</v>
      </c>
      <c r="D25" s="5" t="n">
        <v>4426</v>
      </c>
    </row>
    <row r="26" spans="1:4">
      <c r="A26" s="4" t="s">
        <v>111</v>
      </c>
      <c r="B26" s="5" t="n">
        <v>2730</v>
      </c>
      <c r="C26" s="5" t="n">
        <v>2176</v>
      </c>
      <c r="D26" s="5" t="n">
        <v>1842</v>
      </c>
    </row>
    <row r="27" spans="1:4">
      <c r="A27" s="4" t="s">
        <v>112</v>
      </c>
      <c r="B27" s="5" t="n">
        <v>1550</v>
      </c>
      <c r="C27" s="5" t="n">
        <v>2010</v>
      </c>
      <c r="D27" s="5" t="n">
        <v>1647</v>
      </c>
    </row>
    <row r="28" spans="1:4">
      <c r="A28" s="4" t="s">
        <v>113</v>
      </c>
      <c r="B28" s="5" t="n">
        <v>1365</v>
      </c>
      <c r="C28" s="5" t="n">
        <v>1220</v>
      </c>
      <c r="D28" s="5" t="n">
        <v>1074</v>
      </c>
    </row>
    <row r="29" spans="1:4">
      <c r="A29" s="4" t="s">
        <v>114</v>
      </c>
      <c r="B29" s="5" t="n">
        <v>751</v>
      </c>
      <c r="C29" s="5" t="n">
        <v>942</v>
      </c>
      <c r="D29" s="5" t="n">
        <v>757</v>
      </c>
    </row>
    <row r="30" spans="1:4">
      <c r="A30" s="4" t="s">
        <v>115</v>
      </c>
      <c r="B30" s="5" t="n">
        <v>551</v>
      </c>
      <c r="C30" s="5" t="n">
        <v>544</v>
      </c>
      <c r="D30" s="5" t="n">
        <v>423</v>
      </c>
    </row>
    <row r="31" spans="1:4">
      <c r="A31" s="4" t="s">
        <v>116</v>
      </c>
      <c r="B31" s="5" t="n">
        <v>3684</v>
      </c>
      <c r="C31" s="5" t="n">
        <v>3869</v>
      </c>
      <c r="D31" s="5" t="n">
        <v>2897</v>
      </c>
    </row>
    <row r="32" spans="1:4">
      <c r="A32" s="4" t="s">
        <v>117</v>
      </c>
      <c r="B32" s="5" t="n">
        <v>42315</v>
      </c>
      <c r="C32" s="5" t="n">
        <v>40226</v>
      </c>
      <c r="D32" s="5" t="n">
        <v>35895</v>
      </c>
    </row>
    <row r="33" spans="1:4">
      <c r="A33" s="4" t="s">
        <v>118</v>
      </c>
      <c r="B33" s="5" t="n">
        <v>34351</v>
      </c>
      <c r="C33" s="5" t="n">
        <v>34745</v>
      </c>
      <c r="D33" s="5" t="n">
        <v>31342</v>
      </c>
    </row>
    <row r="34" spans="1:4">
      <c r="A34" s="4" t="s">
        <v>119</v>
      </c>
      <c r="B34" s="5" t="n">
        <v>10243</v>
      </c>
      <c r="C34" s="5" t="n">
        <v>10444</v>
      </c>
      <c r="D34" s="5" t="n">
        <v>14939</v>
      </c>
    </row>
    <row r="35" spans="1:4">
      <c r="A35" s="4" t="s">
        <v>120</v>
      </c>
      <c r="B35" s="7" t="n">
        <v>24108</v>
      </c>
      <c r="C35" s="7" t="n">
        <v>24301</v>
      </c>
      <c r="D35" s="7" t="n">
        <v>16403</v>
      </c>
    </row>
    <row r="36" spans="1:4">
      <c r="A36" s="4" t="s">
        <v>121</v>
      </c>
      <c r="B36" s="8" t="n">
        <v>1.52</v>
      </c>
      <c r="C36" s="8" t="n">
        <v>1.69</v>
      </c>
      <c r="D36" s="8" t="n">
        <v>1.22</v>
      </c>
    </row>
    <row r="37" spans="1:4">
      <c r="A37" s="4" t="s">
        <v>122</v>
      </c>
      <c r="B37" s="8" t="n">
        <v>1.49</v>
      </c>
      <c r="C37" s="8" t="n">
        <v>1.65</v>
      </c>
      <c r="D37" s="8" t="n">
        <v>1.21</v>
      </c>
    </row>
    <row r="38" spans="1:4">
      <c r="A38" s="4" t="s">
        <v>123</v>
      </c>
      <c r="B38" s="5" t="n">
        <v>15873383</v>
      </c>
      <c r="C38" s="5" t="n">
        <v>14397075</v>
      </c>
      <c r="D38" s="5" t="n">
        <v>13408030</v>
      </c>
    </row>
    <row r="39" spans="1:4">
      <c r="A39" s="4" t="s">
        <v>124</v>
      </c>
      <c r="B39" s="5" t="n">
        <v>16172282</v>
      </c>
      <c r="C39" s="5" t="n">
        <v>14691370</v>
      </c>
      <c r="D39" s="5" t="n">
        <v>13540293</v>
      </c>
    </row>
    <row r="40" spans="1:4">
      <c r="A40" s="4" t="s">
        <v>102</v>
      </c>
    </row>
    <row r="41" spans="1:4">
      <c r="A41" s="3" t="s">
        <v>101</v>
      </c>
    </row>
    <row r="42" spans="1:4">
      <c r="A42" s="4" t="s">
        <v>102</v>
      </c>
      <c r="B42" s="7" t="n">
        <v>1544</v>
      </c>
      <c r="C42" s="7" t="n">
        <v>1500</v>
      </c>
      <c r="D42" s="7" t="n">
        <v>1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56</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64</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21"/>
    <col customWidth="1" max="3" min="3" width="40"/>
    <col customWidth="1" max="4" min="4" width="21"/>
    <col customWidth="1" max="5" min="5" width="21"/>
    <col customWidth="1" max="6" min="6" width="21"/>
  </cols>
  <sheetData>
    <row r="1" spans="1:6">
      <c r="A1" s="1" t="s">
        <v>407</v>
      </c>
      <c r="B1" s="2" t="s">
        <v>408</v>
      </c>
      <c r="C1" s="2" t="s">
        <v>409</v>
      </c>
      <c r="D1" s="2" t="s">
        <v>410</v>
      </c>
      <c r="E1" s="2" t="s">
        <v>411</v>
      </c>
      <c r="F1" s="2" t="s">
        <v>412</v>
      </c>
    </row>
    <row r="2" spans="1:6">
      <c r="A2" s="3" t="s">
        <v>413</v>
      </c>
    </row>
    <row r="3" spans="1:6">
      <c r="A3" s="4" t="s">
        <v>414</v>
      </c>
      <c r="C3" s="5" t="n">
        <v>1</v>
      </c>
    </row>
    <row r="4" spans="1:6">
      <c r="A4" s="4" t="s">
        <v>415</v>
      </c>
      <c r="C4" s="5" t="n">
        <v>10</v>
      </c>
    </row>
    <row r="5" spans="1:6">
      <c r="A5" s="4" t="s">
        <v>416</v>
      </c>
      <c r="C5" s="7" t="n">
        <v>0</v>
      </c>
      <c r="D5" s="7" t="n">
        <v>0</v>
      </c>
    </row>
    <row r="6" spans="1:6">
      <c r="A6" s="4" t="s">
        <v>417</v>
      </c>
      <c r="C6" s="5" t="n">
        <v>2100000</v>
      </c>
      <c r="D6" s="5" t="n">
        <v>2400000</v>
      </c>
    </row>
    <row r="7" spans="1:6">
      <c r="A7" s="4" t="s">
        <v>418</v>
      </c>
      <c r="C7" s="5" t="n">
        <v>85000</v>
      </c>
      <c r="D7" s="5" t="n">
        <v>831000</v>
      </c>
    </row>
    <row r="8" spans="1:6">
      <c r="A8" s="4" t="s">
        <v>419</v>
      </c>
      <c r="C8" s="5" t="n">
        <v>261000</v>
      </c>
      <c r="D8" s="5" t="n">
        <v>283000</v>
      </c>
      <c r="E8" s="7" t="n">
        <v>219000</v>
      </c>
    </row>
    <row r="9" spans="1:6">
      <c r="A9" s="4" t="s">
        <v>420</v>
      </c>
      <c r="C9" s="5" t="n">
        <v>304000</v>
      </c>
      <c r="D9" s="5" t="n">
        <v>290000</v>
      </c>
      <c r="E9" s="5" t="n">
        <v>229000</v>
      </c>
    </row>
    <row r="10" spans="1:6">
      <c r="A10" s="4" t="s">
        <v>421</v>
      </c>
      <c r="C10" s="5" t="n">
        <v>0</v>
      </c>
      <c r="D10" s="5" t="n">
        <v>0</v>
      </c>
    </row>
    <row r="11" spans="1:6">
      <c r="A11" s="4" t="s">
        <v>154</v>
      </c>
      <c r="C11" s="5" t="n">
        <v>0</v>
      </c>
      <c r="D11" s="5" t="n">
        <v>0</v>
      </c>
      <c r="E11" s="5" t="n">
        <v>-242000</v>
      </c>
    </row>
    <row r="12" spans="1:6">
      <c r="A12" s="4" t="s">
        <v>55</v>
      </c>
      <c r="C12" s="5" t="n">
        <v>8991000</v>
      </c>
    </row>
    <row r="13" spans="1:6">
      <c r="A13" s="4" t="s">
        <v>65</v>
      </c>
      <c r="C13" s="7" t="n">
        <v>9990000</v>
      </c>
    </row>
    <row r="14" spans="1:6">
      <c r="A14" s="4" t="s">
        <v>161</v>
      </c>
      <c r="D14" s="5" t="n">
        <v>-53000</v>
      </c>
    </row>
    <row r="15" spans="1:6">
      <c r="A15" s="4" t="s">
        <v>422</v>
      </c>
    </row>
    <row r="16" spans="1:6">
      <c r="A16" s="3" t="s">
        <v>413</v>
      </c>
    </row>
    <row r="17" spans="1:6">
      <c r="A17" s="4" t="s">
        <v>55</v>
      </c>
      <c r="F17" s="7" t="n">
        <v>9600000</v>
      </c>
    </row>
    <row r="18" spans="1:6">
      <c r="A18" s="4" t="s">
        <v>65</v>
      </c>
      <c r="F18" s="5" t="n">
        <v>10600000</v>
      </c>
    </row>
    <row r="19" spans="1:6">
      <c r="A19" s="4" t="s">
        <v>143</v>
      </c>
    </row>
    <row r="20" spans="1:6">
      <c r="A20" s="3" t="s">
        <v>413</v>
      </c>
    </row>
    <row r="21" spans="1:6">
      <c r="A21" s="4" t="s">
        <v>154</v>
      </c>
      <c r="B21" s="7" t="n">
        <v>-242000</v>
      </c>
      <c r="E21" s="5" t="n">
        <v>-242000</v>
      </c>
    </row>
    <row r="22" spans="1:6">
      <c r="A22" s="4" t="s">
        <v>142</v>
      </c>
    </row>
    <row r="23" spans="1:6">
      <c r="A23" s="3" t="s">
        <v>413</v>
      </c>
    </row>
    <row r="24" spans="1:6">
      <c r="A24" s="4" t="s">
        <v>154</v>
      </c>
      <c r="B24" s="7" t="n">
        <v>242000</v>
      </c>
      <c r="E24" s="7" t="n">
        <v>242000</v>
      </c>
    </row>
    <row r="25" spans="1:6">
      <c r="A25" s="4" t="s">
        <v>161</v>
      </c>
      <c r="D25" s="7" t="n">
        <v>-53000</v>
      </c>
      <c r="F25" s="7" t="n">
        <v>53000</v>
      </c>
    </row>
    <row r="26" spans="1:6">
      <c r="A26" s="4" t="s">
        <v>423</v>
      </c>
    </row>
    <row r="27" spans="1:6">
      <c r="A27" s="3" t="s">
        <v>413</v>
      </c>
    </row>
    <row r="28" spans="1:6">
      <c r="A28" s="4" t="s">
        <v>424</v>
      </c>
      <c r="C28" s="4" t="s">
        <v>425</v>
      </c>
    </row>
    <row r="29" spans="1:6">
      <c r="A29" s="4" t="s">
        <v>426</v>
      </c>
    </row>
    <row r="30" spans="1:6">
      <c r="A30" s="3" t="s">
        <v>413</v>
      </c>
    </row>
    <row r="31" spans="1:6">
      <c r="A31" s="4" t="s">
        <v>424</v>
      </c>
      <c r="C31" s="4" t="s">
        <v>427</v>
      </c>
    </row>
    <row r="32" spans="1:6">
      <c r="A32" s="4" t="s">
        <v>428</v>
      </c>
    </row>
    <row r="33" spans="1:6">
      <c r="A33" s="3" t="s">
        <v>413</v>
      </c>
    </row>
    <row r="34" spans="1:6">
      <c r="A34" s="4" t="s">
        <v>429</v>
      </c>
      <c r="C34" s="4" t="s">
        <v>430</v>
      </c>
    </row>
    <row r="35" spans="1:6">
      <c r="A35" s="4" t="s">
        <v>431</v>
      </c>
    </row>
    <row r="36" spans="1:6">
      <c r="A36" s="3" t="s">
        <v>413</v>
      </c>
    </row>
    <row r="37" spans="1:6">
      <c r="A37" s="4" t="s">
        <v>429</v>
      </c>
      <c r="C37" s="4" t="s">
        <v>432</v>
      </c>
    </row>
    <row r="38" spans="1:6">
      <c r="A38" s="4" t="s">
        <v>433</v>
      </c>
    </row>
    <row r="39" spans="1:6">
      <c r="A39" s="3" t="s">
        <v>413</v>
      </c>
    </row>
    <row r="40" spans="1:6">
      <c r="A40" s="4" t="s">
        <v>434</v>
      </c>
      <c r="C40" s="5" t="n">
        <v>11</v>
      </c>
    </row>
    <row r="41" spans="1:6">
      <c r="A41" s="4" t="s">
        <v>435</v>
      </c>
    </row>
    <row r="42" spans="1:6">
      <c r="A42" s="3" t="s">
        <v>413</v>
      </c>
    </row>
    <row r="43" spans="1:6">
      <c r="A43" s="4" t="s">
        <v>434</v>
      </c>
      <c r="C43" s="5" t="n">
        <v>1</v>
      </c>
    </row>
    <row r="44" spans="1:6">
      <c r="A44" s="4" t="s">
        <v>436</v>
      </c>
    </row>
    <row r="45" spans="1:6">
      <c r="A45" s="3" t="s">
        <v>413</v>
      </c>
    </row>
    <row r="46" spans="1:6">
      <c r="A46" s="4" t="s">
        <v>434</v>
      </c>
      <c r="C46"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v>
      </c>
      <c r="B1" s="2" t="s">
        <v>126</v>
      </c>
      <c r="J1" s="2" t="s">
        <v>1</v>
      </c>
    </row>
    <row r="2" spans="1:12">
      <c r="B2" s="2" t="s">
        <v>2</v>
      </c>
      <c r="C2" s="2" t="s">
        <v>127</v>
      </c>
      <c r="D2" s="2" t="s">
        <v>4</v>
      </c>
      <c r="E2" s="2" t="s">
        <v>128</v>
      </c>
      <c r="F2" s="2" t="s">
        <v>39</v>
      </c>
      <c r="G2" s="2" t="s">
        <v>129</v>
      </c>
      <c r="H2" s="2" t="s">
        <v>130</v>
      </c>
      <c r="I2" s="2" t="s">
        <v>131</v>
      </c>
      <c r="J2" s="2" t="s">
        <v>2</v>
      </c>
      <c r="K2" s="2" t="s">
        <v>39</v>
      </c>
      <c r="L2" s="2" t="s">
        <v>87</v>
      </c>
    </row>
    <row r="3" spans="1:12">
      <c r="A3" s="3" t="s">
        <v>132</v>
      </c>
    </row>
    <row r="4" spans="1:12">
      <c r="A4" s="4" t="s">
        <v>120</v>
      </c>
      <c r="B4" s="7" t="n">
        <v>4158</v>
      </c>
      <c r="C4" s="7" t="n">
        <v>6785</v>
      </c>
      <c r="D4" s="7" t="n">
        <v>6601</v>
      </c>
      <c r="E4" s="7" t="n">
        <v>6564</v>
      </c>
      <c r="F4" s="7" t="n">
        <v>6732</v>
      </c>
      <c r="G4" s="7" t="n">
        <v>6543</v>
      </c>
      <c r="H4" s="7" t="n">
        <v>4762</v>
      </c>
      <c r="I4" s="7" t="n">
        <v>6264</v>
      </c>
      <c r="J4" s="7" t="n">
        <v>24108</v>
      </c>
      <c r="K4" s="7" t="n">
        <v>24301</v>
      </c>
      <c r="L4" s="7" t="n">
        <v>16403</v>
      </c>
    </row>
    <row r="5" spans="1:12">
      <c r="A5" s="3" t="s">
        <v>133</v>
      </c>
    </row>
    <row r="6" spans="1:12">
      <c r="A6" s="4" t="s">
        <v>134</v>
      </c>
      <c r="J6" s="5" t="n">
        <v>3038</v>
      </c>
      <c r="K6" s="5" t="n">
        <v>-595</v>
      </c>
      <c r="L6" s="5" t="n">
        <v>-778</v>
      </c>
    </row>
    <row r="7" spans="1:12">
      <c r="A7" s="4" t="s">
        <v>135</v>
      </c>
      <c r="J7" s="5" t="n">
        <v>-786</v>
      </c>
      <c r="K7" s="5" t="n">
        <v>0</v>
      </c>
      <c r="L7" s="5" t="n">
        <v>0</v>
      </c>
    </row>
    <row r="8" spans="1:12">
      <c r="A8" s="4" t="s">
        <v>136</v>
      </c>
      <c r="J8" s="5" t="n">
        <v>-662</v>
      </c>
      <c r="K8" s="5" t="n">
        <v>171</v>
      </c>
      <c r="L8" s="5" t="n">
        <v>328</v>
      </c>
    </row>
    <row r="9" spans="1:12">
      <c r="A9" s="4" t="s">
        <v>137</v>
      </c>
      <c r="J9" s="5" t="n">
        <v>1590</v>
      </c>
      <c r="K9" s="5" t="n">
        <v>-424</v>
      </c>
      <c r="L9" s="5" t="n">
        <v>-450</v>
      </c>
    </row>
    <row r="10" spans="1:12">
      <c r="A10" s="4" t="s">
        <v>138</v>
      </c>
      <c r="J10" s="7" t="n">
        <v>25698</v>
      </c>
      <c r="K10" s="7" t="n">
        <v>23877</v>
      </c>
      <c r="L10" s="7" t="n">
        <v>1595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9</v>
      </c>
    </row>
    <row r="2" spans="1:3">
      <c r="A2" s="3" t="s">
        <v>438</v>
      </c>
    </row>
    <row r="3" spans="1:3">
      <c r="A3" s="4" t="s">
        <v>439</v>
      </c>
      <c r="B3" s="7" t="n">
        <v>97566</v>
      </c>
      <c r="C3" s="7" t="n">
        <v>146991</v>
      </c>
    </row>
    <row r="4" spans="1:3">
      <c r="A4" s="4" t="s">
        <v>440</v>
      </c>
    </row>
    <row r="5" spans="1:3">
      <c r="A5" s="3" t="s">
        <v>438</v>
      </c>
    </row>
    <row r="6" spans="1:3">
      <c r="A6" s="4" t="s">
        <v>439</v>
      </c>
      <c r="B6" s="5" t="n">
        <v>782</v>
      </c>
      <c r="C6" s="5" t="n">
        <v>789</v>
      </c>
    </row>
    <row r="7" spans="1:3">
      <c r="A7" s="4" t="s">
        <v>441</v>
      </c>
    </row>
    <row r="8" spans="1:3">
      <c r="A8" s="3" t="s">
        <v>438</v>
      </c>
    </row>
    <row r="9" spans="1:3">
      <c r="A9" s="4" t="s">
        <v>439</v>
      </c>
      <c r="B9" s="5" t="n">
        <v>38738</v>
      </c>
      <c r="C9" s="5" t="n">
        <v>67921</v>
      </c>
    </row>
    <row r="10" spans="1:3">
      <c r="A10" s="4" t="s">
        <v>442</v>
      </c>
    </row>
    <row r="11" spans="1:3">
      <c r="A11" s="3" t="s">
        <v>438</v>
      </c>
    </row>
    <row r="12" spans="1:3">
      <c r="A12" s="4" t="s">
        <v>439</v>
      </c>
      <c r="B12" s="5" t="n">
        <v>43894</v>
      </c>
      <c r="C12" s="5" t="n">
        <v>55649</v>
      </c>
    </row>
    <row r="13" spans="1:3">
      <c r="A13" s="4" t="s">
        <v>443</v>
      </c>
    </row>
    <row r="14" spans="1:3">
      <c r="A14" s="3" t="s">
        <v>438</v>
      </c>
    </row>
    <row r="15" spans="1:3">
      <c r="A15" s="4" t="s">
        <v>439</v>
      </c>
      <c r="B15" s="5" t="n">
        <v>97566</v>
      </c>
      <c r="C15" s="5" t="n">
        <v>146991</v>
      </c>
    </row>
    <row r="16" spans="1:3">
      <c r="A16" s="4" t="s">
        <v>444</v>
      </c>
      <c r="B16" s="5" t="n">
        <v>97566</v>
      </c>
      <c r="C16" s="5" t="n">
        <v>146991</v>
      </c>
    </row>
    <row r="17" spans="1:3">
      <c r="A17" s="4" t="s">
        <v>445</v>
      </c>
      <c r="B17" s="5" t="n">
        <v>0</v>
      </c>
      <c r="C17" s="5" t="n">
        <v>0</v>
      </c>
    </row>
    <row r="18" spans="1:3">
      <c r="A18" s="4" t="s">
        <v>446</v>
      </c>
    </row>
    <row r="19" spans="1:3">
      <c r="A19" s="3" t="s">
        <v>438</v>
      </c>
    </row>
    <row r="20" spans="1:3">
      <c r="A20" s="4" t="s">
        <v>439</v>
      </c>
      <c r="B20" s="5" t="n">
        <v>38738</v>
      </c>
      <c r="C20" s="5" t="n">
        <v>22632</v>
      </c>
    </row>
    <row r="21" spans="1:3">
      <c r="A21" s="4" t="s">
        <v>447</v>
      </c>
    </row>
    <row r="22" spans="1:3">
      <c r="A22" s="3" t="s">
        <v>438</v>
      </c>
    </row>
    <row r="23" spans="1:3">
      <c r="A23" s="4" t="s">
        <v>439</v>
      </c>
      <c r="B23" s="5" t="n">
        <v>43894</v>
      </c>
      <c r="C23" s="5" t="n">
        <v>789</v>
      </c>
    </row>
    <row r="24" spans="1:3">
      <c r="A24" s="4" t="s">
        <v>448</v>
      </c>
    </row>
    <row r="25" spans="1:3">
      <c r="A25" s="3" t="s">
        <v>438</v>
      </c>
    </row>
    <row r="26" spans="1:3">
      <c r="A26" s="4" t="s">
        <v>439</v>
      </c>
      <c r="B26" s="5" t="n">
        <v>14152</v>
      </c>
      <c r="C26" s="5" t="n">
        <v>67921</v>
      </c>
    </row>
    <row r="27" spans="1:3">
      <c r="A27" s="4" t="s">
        <v>449</v>
      </c>
    </row>
    <row r="28" spans="1:3">
      <c r="A28" s="3" t="s">
        <v>438</v>
      </c>
    </row>
    <row r="29" spans="1:3">
      <c r="A29" s="4" t="s">
        <v>439</v>
      </c>
      <c r="B29" s="5" t="n">
        <v>782</v>
      </c>
      <c r="C29" s="5" t="n">
        <v>55649</v>
      </c>
    </row>
    <row r="30" spans="1:3">
      <c r="A30" s="4" t="s">
        <v>450</v>
      </c>
    </row>
    <row r="31" spans="1:3">
      <c r="A31" s="3" t="s">
        <v>438</v>
      </c>
    </row>
    <row r="32" spans="1:3">
      <c r="A32" s="4" t="s">
        <v>439</v>
      </c>
      <c r="B32" s="5" t="n">
        <v>0</v>
      </c>
      <c r="C32" s="5" t="n">
        <v>0</v>
      </c>
    </row>
    <row r="33" spans="1:3">
      <c r="A33" s="4" t="s">
        <v>444</v>
      </c>
      <c r="B33" s="5" t="n">
        <v>0</v>
      </c>
      <c r="C33" s="5" t="n">
        <v>0</v>
      </c>
    </row>
    <row r="34" spans="1:3">
      <c r="A34" s="4" t="s">
        <v>445</v>
      </c>
      <c r="B34" s="5" t="n">
        <v>0</v>
      </c>
      <c r="C34" s="5" t="n">
        <v>0</v>
      </c>
    </row>
    <row r="35" spans="1:3">
      <c r="A35" s="4" t="s">
        <v>451</v>
      </c>
    </row>
    <row r="36" spans="1:3">
      <c r="A36" s="3" t="s">
        <v>438</v>
      </c>
    </row>
    <row r="37" spans="1:3">
      <c r="A37" s="4" t="s">
        <v>439</v>
      </c>
      <c r="B37" s="5" t="n">
        <v>0</v>
      </c>
      <c r="C37" s="5" t="n">
        <v>0</v>
      </c>
    </row>
    <row r="38" spans="1:3">
      <c r="A38" s="4" t="s">
        <v>452</v>
      </c>
    </row>
    <row r="39" spans="1:3">
      <c r="A39" s="3" t="s">
        <v>438</v>
      </c>
    </row>
    <row r="40" spans="1:3">
      <c r="A40" s="4" t="s">
        <v>439</v>
      </c>
      <c r="B40" s="5" t="n">
        <v>0</v>
      </c>
      <c r="C40" s="5" t="n">
        <v>0</v>
      </c>
    </row>
    <row r="41" spans="1:3">
      <c r="A41" s="4" t="s">
        <v>453</v>
      </c>
    </row>
    <row r="42" spans="1:3">
      <c r="A42" s="3" t="s">
        <v>438</v>
      </c>
    </row>
    <row r="43" spans="1:3">
      <c r="A43" s="4" t="s">
        <v>439</v>
      </c>
      <c r="B43" s="5" t="n">
        <v>0</v>
      </c>
      <c r="C43" s="5" t="n">
        <v>0</v>
      </c>
    </row>
    <row r="44" spans="1:3">
      <c r="A44" s="4" t="s">
        <v>454</v>
      </c>
    </row>
    <row r="45" spans="1:3">
      <c r="A45" s="3" t="s">
        <v>438</v>
      </c>
    </row>
    <row r="46" spans="1:3">
      <c r="A46" s="4" t="s">
        <v>439</v>
      </c>
      <c r="B46" s="5" t="n">
        <v>0</v>
      </c>
      <c r="C46" s="5" t="n">
        <v>0</v>
      </c>
    </row>
    <row r="47" spans="1:3">
      <c r="A47" s="4" t="s">
        <v>455</v>
      </c>
    </row>
    <row r="48" spans="1:3">
      <c r="A48" s="3" t="s">
        <v>438</v>
      </c>
    </row>
    <row r="49" spans="1:3">
      <c r="A49" s="4" t="s">
        <v>439</v>
      </c>
      <c r="B49" s="5" t="n">
        <v>97566</v>
      </c>
      <c r="C49" s="5" t="n">
        <v>146991</v>
      </c>
    </row>
    <row r="50" spans="1:3">
      <c r="A50" s="4" t="s">
        <v>444</v>
      </c>
      <c r="B50" s="5" t="n">
        <v>97566</v>
      </c>
      <c r="C50" s="5" t="n">
        <v>146991</v>
      </c>
    </row>
    <row r="51" spans="1:3">
      <c r="A51" s="4" t="s">
        <v>445</v>
      </c>
      <c r="B51" s="5" t="n">
        <v>0</v>
      </c>
      <c r="C51" s="5" t="n">
        <v>0</v>
      </c>
    </row>
    <row r="52" spans="1:3">
      <c r="A52" s="4" t="s">
        <v>456</v>
      </c>
    </row>
    <row r="53" spans="1:3">
      <c r="A53" s="3" t="s">
        <v>438</v>
      </c>
    </row>
    <row r="54" spans="1:3">
      <c r="A54" s="4" t="s">
        <v>439</v>
      </c>
      <c r="B54" s="5" t="n">
        <v>38738</v>
      </c>
      <c r="C54" s="5" t="n">
        <v>22632</v>
      </c>
    </row>
    <row r="55" spans="1:3">
      <c r="A55" s="4" t="s">
        <v>457</v>
      </c>
    </row>
    <row r="56" spans="1:3">
      <c r="A56" s="3" t="s">
        <v>438</v>
      </c>
    </row>
    <row r="57" spans="1:3">
      <c r="A57" s="4" t="s">
        <v>439</v>
      </c>
      <c r="B57" s="5" t="n">
        <v>43894</v>
      </c>
      <c r="C57" s="5" t="n">
        <v>789</v>
      </c>
    </row>
    <row r="58" spans="1:3">
      <c r="A58" s="4" t="s">
        <v>458</v>
      </c>
    </row>
    <row r="59" spans="1:3">
      <c r="A59" s="3" t="s">
        <v>438</v>
      </c>
    </row>
    <row r="60" spans="1:3">
      <c r="A60" s="4" t="s">
        <v>439</v>
      </c>
      <c r="B60" s="5" t="n">
        <v>14152</v>
      </c>
      <c r="C60" s="5" t="n">
        <v>67921</v>
      </c>
    </row>
    <row r="61" spans="1:3">
      <c r="A61" s="4" t="s">
        <v>459</v>
      </c>
    </row>
    <row r="62" spans="1:3">
      <c r="A62" s="3" t="s">
        <v>438</v>
      </c>
    </row>
    <row r="63" spans="1:3">
      <c r="A63" s="4" t="s">
        <v>439</v>
      </c>
      <c r="B63" s="5" t="n">
        <v>782</v>
      </c>
      <c r="C63" s="5" t="n">
        <v>55649</v>
      </c>
    </row>
    <row r="64" spans="1:3">
      <c r="A64" s="4" t="s">
        <v>460</v>
      </c>
    </row>
    <row r="65" spans="1:3">
      <c r="A65" s="3" t="s">
        <v>438</v>
      </c>
    </row>
    <row r="66" spans="1:3">
      <c r="A66" s="4" t="s">
        <v>439</v>
      </c>
      <c r="B66" s="5" t="n">
        <v>0</v>
      </c>
      <c r="C66" s="5" t="n">
        <v>0</v>
      </c>
    </row>
    <row r="67" spans="1:3">
      <c r="A67" s="4" t="s">
        <v>444</v>
      </c>
      <c r="B67" s="5" t="n">
        <v>0</v>
      </c>
      <c r="C67" s="5" t="n">
        <v>0</v>
      </c>
    </row>
    <row r="68" spans="1:3">
      <c r="A68" s="4" t="s">
        <v>445</v>
      </c>
      <c r="B68" s="5" t="n">
        <v>0</v>
      </c>
      <c r="C68" s="5" t="n">
        <v>0</v>
      </c>
    </row>
    <row r="69" spans="1:3">
      <c r="A69" s="4" t="s">
        <v>461</v>
      </c>
    </row>
    <row r="70" spans="1:3">
      <c r="A70" s="3" t="s">
        <v>438</v>
      </c>
    </row>
    <row r="71" spans="1:3">
      <c r="A71" s="4" t="s">
        <v>439</v>
      </c>
      <c r="B71" s="5" t="n">
        <v>0</v>
      </c>
      <c r="C71" s="5" t="n">
        <v>0</v>
      </c>
    </row>
    <row r="72" spans="1:3">
      <c r="A72" s="4" t="s">
        <v>462</v>
      </c>
    </row>
    <row r="73" spans="1:3">
      <c r="A73" s="3" t="s">
        <v>438</v>
      </c>
    </row>
    <row r="74" spans="1:3">
      <c r="A74" s="4" t="s">
        <v>439</v>
      </c>
      <c r="B74" s="5" t="n">
        <v>0</v>
      </c>
      <c r="C74" s="5" t="n">
        <v>0</v>
      </c>
    </row>
    <row r="75" spans="1:3">
      <c r="A75" s="4" t="s">
        <v>463</v>
      </c>
    </row>
    <row r="76" spans="1:3">
      <c r="A76" s="3" t="s">
        <v>438</v>
      </c>
    </row>
    <row r="77" spans="1:3">
      <c r="A77" s="4" t="s">
        <v>439</v>
      </c>
      <c r="B77" s="5" t="n">
        <v>0</v>
      </c>
      <c r="C77" s="5" t="n">
        <v>0</v>
      </c>
    </row>
    <row r="78" spans="1:3">
      <c r="A78" s="4" t="s">
        <v>464</v>
      </c>
    </row>
    <row r="79" spans="1:3">
      <c r="A79" s="3" t="s">
        <v>438</v>
      </c>
    </row>
    <row r="80" spans="1:3">
      <c r="A80" s="4" t="s">
        <v>439</v>
      </c>
      <c r="B80" s="7" t="n">
        <v>0</v>
      </c>
      <c r="C8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9</v>
      </c>
    </row>
    <row r="2" spans="1:3">
      <c r="A2" s="3" t="s">
        <v>466</v>
      </c>
    </row>
    <row r="3" spans="1:3">
      <c r="A3" s="4" t="s">
        <v>467</v>
      </c>
      <c r="B3" s="7" t="n">
        <v>1678</v>
      </c>
      <c r="C3" s="7" t="n">
        <v>51</v>
      </c>
    </row>
    <row r="4" spans="1:3">
      <c r="A4" s="4" t="s">
        <v>444</v>
      </c>
      <c r="B4" s="5" t="n">
        <v>1678</v>
      </c>
      <c r="C4" s="5" t="n">
        <v>51</v>
      </c>
    </row>
    <row r="5" spans="1:3">
      <c r="A5" s="4" t="s">
        <v>445</v>
      </c>
      <c r="B5" s="5" t="n">
        <v>0</v>
      </c>
      <c r="C5" s="5" t="n">
        <v>0</v>
      </c>
    </row>
    <row r="6" spans="1:3">
      <c r="A6" s="4" t="s">
        <v>468</v>
      </c>
    </row>
    <row r="7" spans="1:3">
      <c r="A7" s="3" t="s">
        <v>466</v>
      </c>
    </row>
    <row r="8" spans="1:3">
      <c r="A8" s="4" t="s">
        <v>467</v>
      </c>
      <c r="B8" s="5" t="n">
        <v>116</v>
      </c>
      <c r="C8" s="5" t="n">
        <v>51</v>
      </c>
    </row>
    <row r="9" spans="1:3">
      <c r="A9" s="4" t="s">
        <v>469</v>
      </c>
    </row>
    <row r="10" spans="1:3">
      <c r="A10" s="3" t="s">
        <v>466</v>
      </c>
    </row>
    <row r="11" spans="1:3">
      <c r="A11" s="4" t="s">
        <v>467</v>
      </c>
      <c r="B11" s="5" t="n">
        <v>1562</v>
      </c>
    </row>
    <row r="12" spans="1:3">
      <c r="A12" s="4" t="s">
        <v>470</v>
      </c>
    </row>
    <row r="13" spans="1:3">
      <c r="A13" s="3" t="s">
        <v>466</v>
      </c>
    </row>
    <row r="14" spans="1:3">
      <c r="A14" s="4" t="s">
        <v>467</v>
      </c>
      <c r="B14" s="5" t="n">
        <v>0</v>
      </c>
      <c r="C14" s="5" t="n">
        <v>0</v>
      </c>
    </row>
    <row r="15" spans="1:3">
      <c r="A15" s="4" t="s">
        <v>444</v>
      </c>
      <c r="B15" s="5" t="n">
        <v>0</v>
      </c>
      <c r="C15" s="5" t="n">
        <v>0</v>
      </c>
    </row>
    <row r="16" spans="1:3">
      <c r="A16" s="4" t="s">
        <v>445</v>
      </c>
      <c r="B16" s="5" t="n">
        <v>0</v>
      </c>
      <c r="C16" s="5" t="n">
        <v>0</v>
      </c>
    </row>
    <row r="17" spans="1:3">
      <c r="A17" s="4" t="s">
        <v>471</v>
      </c>
    </row>
    <row r="18" spans="1:3">
      <c r="A18" s="3" t="s">
        <v>466</v>
      </c>
    </row>
    <row r="19" spans="1:3">
      <c r="A19" s="4" t="s">
        <v>467</v>
      </c>
      <c r="B19" s="5" t="n">
        <v>0</v>
      </c>
      <c r="C19" s="5" t="n">
        <v>0</v>
      </c>
    </row>
    <row r="20" spans="1:3">
      <c r="A20" s="4" t="s">
        <v>472</v>
      </c>
    </row>
    <row r="21" spans="1:3">
      <c r="A21" s="3" t="s">
        <v>466</v>
      </c>
    </row>
    <row r="22" spans="1:3">
      <c r="A22" s="4" t="s">
        <v>467</v>
      </c>
      <c r="B22" s="5" t="n">
        <v>0</v>
      </c>
    </row>
    <row r="23" spans="1:3">
      <c r="A23" s="4" t="s">
        <v>473</v>
      </c>
    </row>
    <row r="24" spans="1:3">
      <c r="A24" s="3" t="s">
        <v>466</v>
      </c>
    </row>
    <row r="25" spans="1:3">
      <c r="A25" s="4" t="s">
        <v>467</v>
      </c>
      <c r="B25" s="5" t="n">
        <v>0</v>
      </c>
      <c r="C25" s="5" t="n">
        <v>0</v>
      </c>
    </row>
    <row r="26" spans="1:3">
      <c r="A26" s="4" t="s">
        <v>444</v>
      </c>
      <c r="B26" s="5" t="n">
        <v>0</v>
      </c>
      <c r="C26" s="5" t="n">
        <v>0</v>
      </c>
    </row>
    <row r="27" spans="1:3">
      <c r="A27" s="4" t="s">
        <v>445</v>
      </c>
      <c r="B27" s="5" t="n">
        <v>0</v>
      </c>
      <c r="C27" s="5" t="n">
        <v>0</v>
      </c>
    </row>
    <row r="28" spans="1:3">
      <c r="A28" s="4" t="s">
        <v>474</v>
      </c>
    </row>
    <row r="29" spans="1:3">
      <c r="A29" s="3" t="s">
        <v>466</v>
      </c>
    </row>
    <row r="30" spans="1:3">
      <c r="A30" s="4" t="s">
        <v>467</v>
      </c>
      <c r="B30" s="5" t="n">
        <v>0</v>
      </c>
      <c r="C30" s="5" t="n">
        <v>0</v>
      </c>
    </row>
    <row r="31" spans="1:3">
      <c r="A31" s="4" t="s">
        <v>475</v>
      </c>
    </row>
    <row r="32" spans="1:3">
      <c r="A32" s="3" t="s">
        <v>466</v>
      </c>
    </row>
    <row r="33" spans="1:3">
      <c r="A33" s="4" t="s">
        <v>467</v>
      </c>
      <c r="B33" s="5" t="n">
        <v>0</v>
      </c>
    </row>
    <row r="34" spans="1:3">
      <c r="A34" s="4" t="s">
        <v>476</v>
      </c>
    </row>
    <row r="35" spans="1:3">
      <c r="A35" s="3" t="s">
        <v>466</v>
      </c>
    </row>
    <row r="36" spans="1:3">
      <c r="A36" s="4" t="s">
        <v>467</v>
      </c>
      <c r="B36" s="5" t="n">
        <v>1678</v>
      </c>
      <c r="C36" s="5" t="n">
        <v>51</v>
      </c>
    </row>
    <row r="37" spans="1:3">
      <c r="A37" s="4" t="s">
        <v>444</v>
      </c>
      <c r="B37" s="5" t="n">
        <v>1678</v>
      </c>
      <c r="C37" s="5" t="n">
        <v>51</v>
      </c>
    </row>
    <row r="38" spans="1:3">
      <c r="A38" s="4" t="s">
        <v>445</v>
      </c>
      <c r="B38" s="5" t="n">
        <v>0</v>
      </c>
      <c r="C38" s="5" t="n">
        <v>0</v>
      </c>
    </row>
    <row r="39" spans="1:3">
      <c r="A39" s="4" t="s">
        <v>477</v>
      </c>
    </row>
    <row r="40" spans="1:3">
      <c r="A40" s="3" t="s">
        <v>466</v>
      </c>
    </row>
    <row r="41" spans="1:3">
      <c r="A41" s="4" t="s">
        <v>467</v>
      </c>
      <c r="B41" s="5" t="n">
        <v>116</v>
      </c>
      <c r="C41" s="7" t="n">
        <v>51</v>
      </c>
    </row>
    <row r="42" spans="1:3">
      <c r="A42" s="4" t="s">
        <v>478</v>
      </c>
    </row>
    <row r="43" spans="1:3">
      <c r="A43" s="3" t="s">
        <v>466</v>
      </c>
    </row>
    <row r="44" spans="1:3">
      <c r="A44" s="4" t="s">
        <v>467</v>
      </c>
      <c r="B44" s="7" t="n">
        <v>1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9</v>
      </c>
      <c r="D2" s="2" t="s">
        <v>87</v>
      </c>
    </row>
    <row r="3" spans="1:4">
      <c r="A3" s="3" t="s">
        <v>480</v>
      </c>
    </row>
    <row r="4" spans="1:4">
      <c r="A4" s="4" t="s">
        <v>481</v>
      </c>
      <c r="B4" s="7" t="n">
        <v>-2524</v>
      </c>
      <c r="C4" s="7" t="n">
        <v>-288</v>
      </c>
      <c r="D4" s="7" t="n">
        <v>-509</v>
      </c>
    </row>
    <row r="5" spans="1:4">
      <c r="A5" s="4" t="s">
        <v>482</v>
      </c>
    </row>
    <row r="6" spans="1:4">
      <c r="A6" s="3" t="s">
        <v>480</v>
      </c>
    </row>
    <row r="7" spans="1:4">
      <c r="A7" s="4" t="s">
        <v>481</v>
      </c>
      <c r="B7" s="5" t="n">
        <v>0</v>
      </c>
      <c r="C7" s="5" t="n">
        <v>-53</v>
      </c>
      <c r="D7" s="5" t="n">
        <v>-49</v>
      </c>
    </row>
    <row r="8" spans="1:4">
      <c r="A8" s="4" t="s">
        <v>483</v>
      </c>
    </row>
    <row r="9" spans="1:4">
      <c r="A9" s="3" t="s">
        <v>480</v>
      </c>
    </row>
    <row r="10" spans="1:4">
      <c r="A10" s="4" t="s">
        <v>481</v>
      </c>
      <c r="B10" s="5" t="n">
        <v>-31</v>
      </c>
      <c r="C10" s="5" t="n">
        <v>-238</v>
      </c>
      <c r="D10" s="5" t="n">
        <v>-440</v>
      </c>
    </row>
    <row r="11" spans="1:4">
      <c r="A11" s="4" t="s">
        <v>469</v>
      </c>
    </row>
    <row r="12" spans="1:4">
      <c r="A12" s="3" t="s">
        <v>480</v>
      </c>
    </row>
    <row r="13" spans="1:4">
      <c r="A13" s="4" t="s">
        <v>481</v>
      </c>
      <c r="B13" s="5" t="n">
        <v>-2475</v>
      </c>
      <c r="C13" s="5" t="n">
        <v>0</v>
      </c>
      <c r="D13" s="5" t="n">
        <v>0</v>
      </c>
    </row>
    <row r="14" spans="1:4">
      <c r="A14" s="4" t="s">
        <v>484</v>
      </c>
    </row>
    <row r="15" spans="1:4">
      <c r="A15" s="3" t="s">
        <v>480</v>
      </c>
    </row>
    <row r="16" spans="1:4">
      <c r="A16" s="4" t="s">
        <v>481</v>
      </c>
      <c r="B16" s="7" t="n">
        <v>-18</v>
      </c>
      <c r="C16" s="7" t="n">
        <v>3</v>
      </c>
      <c r="D16" s="7" t="n">
        <v>-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9</v>
      </c>
    </row>
    <row r="2" spans="1:3">
      <c r="A2" s="3" t="s">
        <v>486</v>
      </c>
    </row>
    <row r="3" spans="1:3">
      <c r="A3" s="4" t="s">
        <v>487</v>
      </c>
      <c r="B3" s="7" t="n">
        <v>97566</v>
      </c>
      <c r="C3" s="7" t="n">
        <v>146991</v>
      </c>
    </row>
    <row r="4" spans="1:3">
      <c r="A4" s="4" t="s">
        <v>488</v>
      </c>
      <c r="B4" s="5" t="n">
        <v>20154</v>
      </c>
      <c r="C4" s="5" t="n">
        <v>21760</v>
      </c>
    </row>
    <row r="5" spans="1:3">
      <c r="A5" s="4" t="s">
        <v>489</v>
      </c>
    </row>
    <row r="6" spans="1:3">
      <c r="A6" s="3" t="s">
        <v>486</v>
      </c>
    </row>
    <row r="7" spans="1:3">
      <c r="A7" s="4" t="s">
        <v>42</v>
      </c>
      <c r="B7" s="5" t="n">
        <v>128420</v>
      </c>
      <c r="C7" s="5" t="n">
        <v>138152</v>
      </c>
    </row>
    <row r="8" spans="1:3">
      <c r="A8" s="4" t="s">
        <v>487</v>
      </c>
      <c r="B8" s="5" t="n">
        <v>97566</v>
      </c>
      <c r="C8" s="5" t="n">
        <v>146991</v>
      </c>
    </row>
    <row r="9" spans="1:3">
      <c r="A9" s="4" t="s">
        <v>488</v>
      </c>
      <c r="B9" s="5" t="n">
        <v>20154</v>
      </c>
      <c r="C9" s="5" t="n">
        <v>21760</v>
      </c>
    </row>
    <row r="10" spans="1:3">
      <c r="A10" s="4" t="s">
        <v>47</v>
      </c>
      <c r="B10" s="5" t="n">
        <v>1975</v>
      </c>
      <c r="C10" s="5" t="n">
        <v>5781</v>
      </c>
    </row>
    <row r="11" spans="1:3">
      <c r="A11" s="4" t="s">
        <v>50</v>
      </c>
      <c r="B11" s="5" t="n">
        <v>1436451</v>
      </c>
      <c r="C11" s="5" t="n">
        <v>1325515</v>
      </c>
    </row>
    <row r="12" spans="1:3">
      <c r="A12" s="4" t="s">
        <v>490</v>
      </c>
      <c r="B12" s="5" t="n">
        <v>8345</v>
      </c>
      <c r="C12" s="5" t="n">
        <v>7433</v>
      </c>
    </row>
    <row r="13" spans="1:3">
      <c r="A13" s="4" t="s">
        <v>491</v>
      </c>
      <c r="B13" s="5" t="n">
        <v>5136</v>
      </c>
      <c r="C13" s="5" t="n">
        <v>5178</v>
      </c>
    </row>
    <row r="14" spans="1:3">
      <c r="A14" s="3" t="s">
        <v>492</v>
      </c>
    </row>
    <row r="15" spans="1:3">
      <c r="A15" s="4" t="s">
        <v>237</v>
      </c>
      <c r="B15" s="5" t="n">
        <v>1479307</v>
      </c>
      <c r="C15" s="5" t="n">
        <v>1443753</v>
      </c>
    </row>
    <row r="16" spans="1:3">
      <c r="A16" s="4" t="s">
        <v>493</v>
      </c>
      <c r="B16" s="5" t="n">
        <v>20000</v>
      </c>
      <c r="C16" s="5" t="n">
        <v>30000</v>
      </c>
    </row>
    <row r="17" spans="1:3">
      <c r="A17" s="4" t="s">
        <v>494</v>
      </c>
      <c r="B17" s="5" t="n">
        <v>6004</v>
      </c>
      <c r="C17" s="5" t="n">
        <v>6223</v>
      </c>
    </row>
    <row r="18" spans="1:3">
      <c r="A18" s="4" t="s">
        <v>495</v>
      </c>
    </row>
    <row r="19" spans="1:3">
      <c r="A19" s="3" t="s">
        <v>486</v>
      </c>
    </row>
    <row r="20" spans="1:3">
      <c r="A20" s="4" t="s">
        <v>42</v>
      </c>
      <c r="B20" s="5" t="n">
        <v>128420</v>
      </c>
      <c r="C20" s="5" t="n">
        <v>138152</v>
      </c>
    </row>
    <row r="21" spans="1:3">
      <c r="A21" s="4" t="s">
        <v>487</v>
      </c>
      <c r="B21" s="5" t="n">
        <v>97566</v>
      </c>
      <c r="C21" s="5" t="n">
        <v>146991</v>
      </c>
    </row>
    <row r="22" spans="1:3">
      <c r="A22" s="4" t="s">
        <v>488</v>
      </c>
      <c r="B22" s="5" t="n">
        <v>20480</v>
      </c>
      <c r="C22" s="5" t="n">
        <v>21152</v>
      </c>
    </row>
    <row r="23" spans="1:3">
      <c r="A23" s="4" t="s">
        <v>47</v>
      </c>
      <c r="B23" s="5" t="n">
        <v>2102</v>
      </c>
      <c r="C23" s="5" t="n">
        <v>0</v>
      </c>
    </row>
    <row r="24" spans="1:3">
      <c r="A24" s="4" t="s">
        <v>50</v>
      </c>
      <c r="B24" s="5" t="n">
        <v>1449383</v>
      </c>
      <c r="C24" s="5" t="n">
        <v>1337299</v>
      </c>
    </row>
    <row r="25" spans="1:3">
      <c r="A25" s="4" t="s">
        <v>491</v>
      </c>
      <c r="B25" s="5" t="n">
        <v>5136</v>
      </c>
      <c r="C25" s="5" t="n">
        <v>5178</v>
      </c>
    </row>
    <row r="26" spans="1:3">
      <c r="A26" s="3" t="s">
        <v>492</v>
      </c>
    </row>
    <row r="27" spans="1:3">
      <c r="A27" s="4" t="s">
        <v>237</v>
      </c>
      <c r="B27" s="5" t="n">
        <v>1468540</v>
      </c>
      <c r="C27" s="5" t="n">
        <v>1425023</v>
      </c>
    </row>
    <row r="28" spans="1:3">
      <c r="A28" s="4" t="s">
        <v>493</v>
      </c>
      <c r="B28" s="5" t="n">
        <v>20092</v>
      </c>
      <c r="C28" s="5" t="n">
        <v>29641</v>
      </c>
    </row>
    <row r="29" spans="1:3">
      <c r="A29" s="4" t="s">
        <v>494</v>
      </c>
      <c r="B29" s="5" t="n">
        <v>6004</v>
      </c>
      <c r="C29" s="5" t="n">
        <v>6223</v>
      </c>
    </row>
    <row r="30" spans="1:3">
      <c r="A30" s="4" t="s">
        <v>496</v>
      </c>
    </row>
    <row r="31" spans="1:3">
      <c r="A31" s="3" t="s">
        <v>486</v>
      </c>
    </row>
    <row r="32" spans="1:3">
      <c r="A32" s="4" t="s">
        <v>42</v>
      </c>
      <c r="B32" s="5" t="n">
        <v>128420</v>
      </c>
      <c r="C32" s="5" t="n">
        <v>138152</v>
      </c>
    </row>
    <row r="33" spans="1:3">
      <c r="A33" s="4" t="s">
        <v>487</v>
      </c>
      <c r="B33" s="5" t="n">
        <v>0</v>
      </c>
      <c r="C33" s="5" t="n">
        <v>0</v>
      </c>
    </row>
    <row r="34" spans="1:3">
      <c r="A34" s="4" t="s">
        <v>488</v>
      </c>
      <c r="B34" s="5" t="n">
        <v>0</v>
      </c>
      <c r="C34" s="5" t="n">
        <v>0</v>
      </c>
    </row>
    <row r="35" spans="1:3">
      <c r="A35" s="4" t="s">
        <v>47</v>
      </c>
      <c r="B35" s="5" t="n">
        <v>0</v>
      </c>
      <c r="C35" s="5" t="n">
        <v>0</v>
      </c>
    </row>
    <row r="36" spans="1:3">
      <c r="A36" s="4" t="s">
        <v>50</v>
      </c>
      <c r="B36" s="5" t="n">
        <v>0</v>
      </c>
      <c r="C36" s="5" t="n">
        <v>0</v>
      </c>
    </row>
    <row r="37" spans="1:3">
      <c r="A37" s="4" t="s">
        <v>491</v>
      </c>
      <c r="B37" s="5" t="n">
        <v>78</v>
      </c>
      <c r="C37" s="5" t="n">
        <v>112</v>
      </c>
    </row>
    <row r="38" spans="1:3">
      <c r="A38" s="3" t="s">
        <v>492</v>
      </c>
    </row>
    <row r="39" spans="1:3">
      <c r="A39" s="4" t="s">
        <v>237</v>
      </c>
      <c r="B39" s="5" t="n">
        <v>0</v>
      </c>
      <c r="C39" s="5" t="n">
        <v>0</v>
      </c>
    </row>
    <row r="40" spans="1:3">
      <c r="A40" s="4" t="s">
        <v>493</v>
      </c>
      <c r="B40" s="5" t="n">
        <v>0</v>
      </c>
      <c r="C40" s="5" t="n">
        <v>0</v>
      </c>
    </row>
    <row r="41" spans="1:3">
      <c r="A41" s="4" t="s">
        <v>494</v>
      </c>
      <c r="B41" s="5" t="n">
        <v>0</v>
      </c>
      <c r="C41" s="5" t="n">
        <v>0</v>
      </c>
    </row>
    <row r="42" spans="1:3">
      <c r="A42" s="4" t="s">
        <v>497</v>
      </c>
    </row>
    <row r="43" spans="1:3">
      <c r="A43" s="3" t="s">
        <v>486</v>
      </c>
    </row>
    <row r="44" spans="1:3">
      <c r="A44" s="4" t="s">
        <v>42</v>
      </c>
      <c r="B44" s="5" t="n">
        <v>0</v>
      </c>
      <c r="C44" s="5" t="n">
        <v>0</v>
      </c>
    </row>
    <row r="45" spans="1:3">
      <c r="A45" s="4" t="s">
        <v>487</v>
      </c>
      <c r="B45" s="5" t="n">
        <v>97566</v>
      </c>
      <c r="C45" s="5" t="n">
        <v>146991</v>
      </c>
    </row>
    <row r="46" spans="1:3">
      <c r="A46" s="4" t="s">
        <v>488</v>
      </c>
      <c r="B46" s="5" t="n">
        <v>20480</v>
      </c>
      <c r="C46" s="5" t="n">
        <v>21152</v>
      </c>
    </row>
    <row r="47" spans="1:3">
      <c r="A47" s="4" t="s">
        <v>47</v>
      </c>
      <c r="B47" s="5" t="n">
        <v>2102</v>
      </c>
      <c r="C47" s="5" t="n">
        <v>6175</v>
      </c>
    </row>
    <row r="48" spans="1:3">
      <c r="A48" s="4" t="s">
        <v>50</v>
      </c>
      <c r="B48" s="5" t="n">
        <v>0</v>
      </c>
      <c r="C48" s="5" t="n">
        <v>0</v>
      </c>
    </row>
    <row r="49" spans="1:3">
      <c r="A49" s="4" t="s">
        <v>491</v>
      </c>
      <c r="B49" s="5" t="n">
        <v>375</v>
      </c>
      <c r="C49" s="5" t="n">
        <v>568</v>
      </c>
    </row>
    <row r="50" spans="1:3">
      <c r="A50" s="3" t="s">
        <v>492</v>
      </c>
    </row>
    <row r="51" spans="1:3">
      <c r="A51" s="4" t="s">
        <v>237</v>
      </c>
      <c r="B51" s="5" t="n">
        <v>0</v>
      </c>
      <c r="C51" s="5" t="n">
        <v>0</v>
      </c>
    </row>
    <row r="52" spans="1:3">
      <c r="A52" s="4" t="s">
        <v>493</v>
      </c>
      <c r="B52" s="5" t="n">
        <v>20092</v>
      </c>
      <c r="C52" s="5" t="n">
        <v>29641</v>
      </c>
    </row>
    <row r="53" spans="1:3">
      <c r="A53" s="4" t="s">
        <v>494</v>
      </c>
      <c r="B53" s="5" t="n">
        <v>1</v>
      </c>
      <c r="C53" s="5" t="n">
        <v>1</v>
      </c>
    </row>
    <row r="54" spans="1:3">
      <c r="A54" s="4" t="s">
        <v>498</v>
      </c>
    </row>
    <row r="55" spans="1:3">
      <c r="A55" s="3" t="s">
        <v>486</v>
      </c>
    </row>
    <row r="56" spans="1:3">
      <c r="A56" s="4" t="s">
        <v>42</v>
      </c>
      <c r="B56" s="5" t="n">
        <v>0</v>
      </c>
      <c r="C56" s="5" t="n">
        <v>0</v>
      </c>
    </row>
    <row r="57" spans="1:3">
      <c r="A57" s="4" t="s">
        <v>487</v>
      </c>
      <c r="B57" s="5" t="n">
        <v>0</v>
      </c>
      <c r="C57" s="5" t="n">
        <v>0</v>
      </c>
    </row>
    <row r="58" spans="1:3">
      <c r="A58" s="4" t="s">
        <v>488</v>
      </c>
      <c r="B58" s="5" t="n">
        <v>0</v>
      </c>
      <c r="C58" s="5" t="n">
        <v>0</v>
      </c>
    </row>
    <row r="59" spans="1:3">
      <c r="A59" s="4" t="s">
        <v>47</v>
      </c>
      <c r="B59" s="5" t="n">
        <v>0</v>
      </c>
      <c r="C59" s="5" t="n">
        <v>0</v>
      </c>
    </row>
    <row r="60" spans="1:3">
      <c r="A60" s="4" t="s">
        <v>50</v>
      </c>
      <c r="B60" s="5" t="n">
        <v>1449383</v>
      </c>
      <c r="C60" s="5" t="n">
        <v>1337299</v>
      </c>
    </row>
    <row r="61" spans="1:3">
      <c r="A61" s="4" t="s">
        <v>491</v>
      </c>
      <c r="B61" s="5" t="n">
        <v>4683</v>
      </c>
      <c r="C61" s="5" t="n">
        <v>4498</v>
      </c>
    </row>
    <row r="62" spans="1:3">
      <c r="A62" s="3" t="s">
        <v>492</v>
      </c>
    </row>
    <row r="63" spans="1:3">
      <c r="A63" s="4" t="s">
        <v>237</v>
      </c>
      <c r="B63" s="5" t="n">
        <v>1468540</v>
      </c>
      <c r="C63" s="5" t="n">
        <v>1425023</v>
      </c>
    </row>
    <row r="64" spans="1:3">
      <c r="A64" s="4" t="s">
        <v>493</v>
      </c>
      <c r="B64" s="5" t="n">
        <v>0</v>
      </c>
      <c r="C64" s="5" t="n">
        <v>0</v>
      </c>
    </row>
    <row r="65" spans="1:3">
      <c r="A65" s="4" t="s">
        <v>494</v>
      </c>
      <c r="B65" s="7" t="n">
        <v>6003</v>
      </c>
      <c r="C65" s="7" t="n">
        <v>62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9</v>
      </c>
      <c r="B1" s="2" t="s">
        <v>500</v>
      </c>
      <c r="C1" s="2" t="s">
        <v>410</v>
      </c>
    </row>
    <row r="2" spans="1:3">
      <c r="A2" s="3" t="s">
        <v>501</v>
      </c>
    </row>
    <row r="3" spans="1:3">
      <c r="A3" s="4" t="s">
        <v>467</v>
      </c>
      <c r="B3" s="7" t="n">
        <v>1678</v>
      </c>
      <c r="C3" s="7" t="n">
        <v>51</v>
      </c>
    </row>
    <row r="4" spans="1:3">
      <c r="A4" s="4" t="s">
        <v>468</v>
      </c>
    </row>
    <row r="5" spans="1:3">
      <c r="A5" s="3" t="s">
        <v>501</v>
      </c>
    </row>
    <row r="6" spans="1:3">
      <c r="A6" s="4" t="s">
        <v>467</v>
      </c>
      <c r="B6" s="5" t="n">
        <v>116</v>
      </c>
      <c r="C6" s="5" t="n">
        <v>51</v>
      </c>
    </row>
    <row r="7" spans="1:3">
      <c r="A7" s="4" t="s">
        <v>469</v>
      </c>
    </row>
    <row r="8" spans="1:3">
      <c r="A8" s="3" t="s">
        <v>501</v>
      </c>
    </row>
    <row r="9" spans="1:3">
      <c r="A9" s="4" t="s">
        <v>467</v>
      </c>
      <c r="B9" s="5" t="n">
        <v>1562</v>
      </c>
    </row>
    <row r="10" spans="1:3">
      <c r="A10" s="4" t="s">
        <v>476</v>
      </c>
    </row>
    <row r="11" spans="1:3">
      <c r="A11" s="3" t="s">
        <v>501</v>
      </c>
    </row>
    <row r="12" spans="1:3">
      <c r="A12" s="4" t="s">
        <v>467</v>
      </c>
      <c r="B12" s="5" t="n">
        <v>1678</v>
      </c>
      <c r="C12" s="5" t="n">
        <v>51</v>
      </c>
    </row>
    <row r="13" spans="1:3">
      <c r="A13" s="4" t="s">
        <v>477</v>
      </c>
    </row>
    <row r="14" spans="1:3">
      <c r="A14" s="3" t="s">
        <v>501</v>
      </c>
    </row>
    <row r="15" spans="1:3">
      <c r="A15" s="4" t="s">
        <v>467</v>
      </c>
      <c r="B15" s="5" t="n">
        <v>116</v>
      </c>
      <c r="C15" s="7" t="n">
        <v>51</v>
      </c>
    </row>
    <row r="16" spans="1:3">
      <c r="A16" s="4" t="s">
        <v>478</v>
      </c>
    </row>
    <row r="17" spans="1:3">
      <c r="A17" s="3" t="s">
        <v>501</v>
      </c>
    </row>
    <row r="18" spans="1:3">
      <c r="A18" s="4" t="s">
        <v>467</v>
      </c>
      <c r="B18" s="7" t="n">
        <v>1562</v>
      </c>
    </row>
    <row r="19" spans="1:3">
      <c r="A19" s="4" t="s">
        <v>502</v>
      </c>
    </row>
    <row r="20" spans="1:3">
      <c r="A20" s="3" t="s">
        <v>501</v>
      </c>
    </row>
    <row r="21" spans="1:3">
      <c r="A21" s="4" t="s">
        <v>503</v>
      </c>
      <c r="B21" s="9" t="n">
        <v>-0.04</v>
      </c>
    </row>
    <row r="22" spans="1:3">
      <c r="A22" s="4" t="s">
        <v>504</v>
      </c>
    </row>
    <row r="23" spans="1:3">
      <c r="A23" s="3" t="s">
        <v>501</v>
      </c>
    </row>
    <row r="24" spans="1:3">
      <c r="A24" s="4" t="s">
        <v>503</v>
      </c>
      <c r="B24" s="9" t="n">
        <v>0.26</v>
      </c>
    </row>
    <row r="25" spans="1:3">
      <c r="A25" s="4" t="s">
        <v>505</v>
      </c>
    </row>
    <row r="26" spans="1:3">
      <c r="A26" s="3" t="s">
        <v>501</v>
      </c>
    </row>
    <row r="27" spans="1:3">
      <c r="A27" s="4" t="s">
        <v>503</v>
      </c>
      <c r="B27" s="10" t="n">
        <v>0.0086</v>
      </c>
    </row>
    <row r="28" spans="1:3">
      <c r="A28" s="4" t="s">
        <v>506</v>
      </c>
    </row>
    <row r="29" spans="1:3">
      <c r="A29" s="3" t="s">
        <v>501</v>
      </c>
    </row>
    <row r="30" spans="1:3">
      <c r="A30" s="4" t="s">
        <v>503</v>
      </c>
      <c r="B30" s="9" t="n">
        <v>-0.04</v>
      </c>
    </row>
    <row r="31" spans="1:3">
      <c r="A31" s="4" t="s">
        <v>507</v>
      </c>
    </row>
    <row r="32" spans="1:3">
      <c r="A32" s="3" t="s">
        <v>501</v>
      </c>
    </row>
    <row r="33" spans="1:3">
      <c r="A33" s="4" t="s">
        <v>503</v>
      </c>
      <c r="B33" s="9" t="n">
        <v>-0.11</v>
      </c>
    </row>
    <row r="34" spans="1:3">
      <c r="A34" s="4" t="s">
        <v>508</v>
      </c>
    </row>
    <row r="35" spans="1:3">
      <c r="A35" s="3" t="s">
        <v>501</v>
      </c>
    </row>
    <row r="36" spans="1:3">
      <c r="A36" s="4" t="s">
        <v>503</v>
      </c>
      <c r="B36" s="10" t="n">
        <v>-0.062</v>
      </c>
    </row>
    <row r="37" spans="1:3">
      <c r="A37" s="4" t="s">
        <v>509</v>
      </c>
    </row>
    <row r="38" spans="1:3">
      <c r="A38" s="3" t="s">
        <v>501</v>
      </c>
    </row>
    <row r="39" spans="1:3">
      <c r="A39" s="4" t="s">
        <v>503</v>
      </c>
      <c r="B39" s="9" t="n">
        <v>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9</v>
      </c>
    </row>
    <row r="2" spans="1:3">
      <c r="A2" s="3" t="s">
        <v>438</v>
      </c>
    </row>
    <row r="3" spans="1:3">
      <c r="A3" s="4" t="s">
        <v>511</v>
      </c>
      <c r="B3" s="7" t="n">
        <v>97851</v>
      </c>
      <c r="C3" s="7" t="n">
        <v>149528</v>
      </c>
    </row>
    <row r="4" spans="1:3">
      <c r="A4" s="4" t="s">
        <v>512</v>
      </c>
      <c r="B4" s="5" t="n">
        <v>184</v>
      </c>
      <c r="C4" s="5" t="n">
        <v>237</v>
      </c>
    </row>
    <row r="5" spans="1:3">
      <c r="A5" s="4" t="s">
        <v>513</v>
      </c>
      <c r="B5" s="5" t="n">
        <v>-469</v>
      </c>
      <c r="C5" s="5" t="n">
        <v>-2774</v>
      </c>
    </row>
    <row r="6" spans="1:3">
      <c r="A6" s="4" t="s">
        <v>44</v>
      </c>
      <c r="B6" s="5" t="n">
        <v>97566</v>
      </c>
      <c r="C6" s="5" t="n">
        <v>146991</v>
      </c>
    </row>
    <row r="7" spans="1:3">
      <c r="A7" s="3" t="s">
        <v>514</v>
      </c>
    </row>
    <row r="8" spans="1:3">
      <c r="A8" s="4" t="s">
        <v>511</v>
      </c>
      <c r="B8" s="5" t="n">
        <v>20154</v>
      </c>
      <c r="C8" s="5" t="n">
        <v>21760</v>
      </c>
    </row>
    <row r="9" spans="1:3">
      <c r="A9" s="4" t="s">
        <v>512</v>
      </c>
      <c r="B9" s="5" t="n">
        <v>407</v>
      </c>
      <c r="C9" s="5" t="n">
        <v>37</v>
      </c>
    </row>
    <row r="10" spans="1:3">
      <c r="A10" s="4" t="s">
        <v>513</v>
      </c>
      <c r="B10" s="5" t="n">
        <v>-81</v>
      </c>
      <c r="C10" s="5" t="n">
        <v>-645</v>
      </c>
    </row>
    <row r="11" spans="1:3">
      <c r="A11" s="4" t="s">
        <v>495</v>
      </c>
      <c r="B11" s="5" t="n">
        <v>20480</v>
      </c>
      <c r="C11" s="5" t="n">
        <v>21152</v>
      </c>
    </row>
    <row r="12" spans="1:3">
      <c r="A12" s="4" t="s">
        <v>515</v>
      </c>
      <c r="B12" s="5" t="n">
        <v>99300</v>
      </c>
      <c r="C12" s="5" t="n">
        <v>112200</v>
      </c>
    </row>
    <row r="13" spans="1:3">
      <c r="A13" s="4" t="s">
        <v>441</v>
      </c>
    </row>
    <row r="14" spans="1:3">
      <c r="A14" s="3" t="s">
        <v>438</v>
      </c>
    </row>
    <row r="15" spans="1:3">
      <c r="A15" s="4" t="s">
        <v>511</v>
      </c>
      <c r="B15" s="5" t="n">
        <v>38793</v>
      </c>
      <c r="C15" s="5" t="n">
        <v>68975</v>
      </c>
    </row>
    <row r="16" spans="1:3">
      <c r="A16" s="4" t="s">
        <v>512</v>
      </c>
      <c r="B16" s="5" t="n">
        <v>96</v>
      </c>
      <c r="C16" s="5" t="n">
        <v>177</v>
      </c>
    </row>
    <row r="17" spans="1:3">
      <c r="A17" s="4" t="s">
        <v>513</v>
      </c>
      <c r="B17" s="5" t="n">
        <v>-151</v>
      </c>
      <c r="C17" s="5" t="n">
        <v>-1231</v>
      </c>
    </row>
    <row r="18" spans="1:3">
      <c r="A18" s="4" t="s">
        <v>44</v>
      </c>
      <c r="B18" s="5" t="n">
        <v>38738</v>
      </c>
      <c r="C18" s="5" t="n">
        <v>67921</v>
      </c>
    </row>
    <row r="19" spans="1:3">
      <c r="A19" s="3" t="s">
        <v>514</v>
      </c>
    </row>
    <row r="20" spans="1:3">
      <c r="A20" s="4" t="s">
        <v>511</v>
      </c>
      <c r="B20" s="5" t="n">
        <v>15215</v>
      </c>
      <c r="C20" s="5" t="n">
        <v>16659</v>
      </c>
    </row>
    <row r="21" spans="1:3">
      <c r="A21" s="4" t="s">
        <v>512</v>
      </c>
      <c r="B21" s="5" t="n">
        <v>70</v>
      </c>
      <c r="C21" s="5" t="n">
        <v>0</v>
      </c>
    </row>
    <row r="22" spans="1:3">
      <c r="A22" s="4" t="s">
        <v>513</v>
      </c>
      <c r="B22" s="5" t="n">
        <v>-81</v>
      </c>
      <c r="C22" s="5" t="n">
        <v>-602</v>
      </c>
    </row>
    <row r="23" spans="1:3">
      <c r="A23" s="4" t="s">
        <v>495</v>
      </c>
      <c r="B23" s="5" t="n">
        <v>15204</v>
      </c>
      <c r="C23" s="5" t="n">
        <v>16057</v>
      </c>
    </row>
    <row r="24" spans="1:3">
      <c r="A24" s="4" t="s">
        <v>442</v>
      </c>
    </row>
    <row r="25" spans="1:3">
      <c r="A25" s="3" t="s">
        <v>438</v>
      </c>
    </row>
    <row r="26" spans="1:3">
      <c r="A26" s="4" t="s">
        <v>511</v>
      </c>
      <c r="B26" s="5" t="n">
        <v>44115</v>
      </c>
      <c r="C26" s="5" t="n">
        <v>56625</v>
      </c>
    </row>
    <row r="27" spans="1:3">
      <c r="A27" s="4" t="s">
        <v>512</v>
      </c>
      <c r="B27" s="5" t="n">
        <v>36</v>
      </c>
      <c r="C27" s="5" t="n">
        <v>55</v>
      </c>
    </row>
    <row r="28" spans="1:3">
      <c r="A28" s="4" t="s">
        <v>513</v>
      </c>
      <c r="B28" s="5" t="n">
        <v>-257</v>
      </c>
      <c r="C28" s="5" t="n">
        <v>-1031</v>
      </c>
    </row>
    <row r="29" spans="1:3">
      <c r="A29" s="4" t="s">
        <v>44</v>
      </c>
      <c r="B29" s="5" t="n">
        <v>43894</v>
      </c>
      <c r="C29" s="5" t="n">
        <v>55649</v>
      </c>
    </row>
    <row r="30" spans="1:3">
      <c r="A30" s="4" t="s">
        <v>468</v>
      </c>
    </row>
    <row r="31" spans="1:3">
      <c r="A31" s="3" t="s">
        <v>438</v>
      </c>
    </row>
    <row r="32" spans="1:3">
      <c r="A32" s="4" t="s">
        <v>511</v>
      </c>
      <c r="B32" s="5" t="n">
        <v>14179</v>
      </c>
      <c r="C32" s="5" t="n">
        <v>23144</v>
      </c>
    </row>
    <row r="33" spans="1:3">
      <c r="A33" s="4" t="s">
        <v>512</v>
      </c>
      <c r="B33" s="5" t="n">
        <v>34</v>
      </c>
      <c r="C33" s="5" t="n">
        <v>0</v>
      </c>
    </row>
    <row r="34" spans="1:3">
      <c r="A34" s="4" t="s">
        <v>513</v>
      </c>
      <c r="B34" s="5" t="n">
        <v>-61</v>
      </c>
      <c r="C34" s="5" t="n">
        <v>-512</v>
      </c>
    </row>
    <row r="35" spans="1:3">
      <c r="A35" s="4" t="s">
        <v>44</v>
      </c>
      <c r="B35" s="5" t="n">
        <v>14152</v>
      </c>
      <c r="C35" s="5" t="n">
        <v>22632</v>
      </c>
    </row>
    <row r="36" spans="1:3">
      <c r="A36" s="4" t="s">
        <v>440</v>
      </c>
    </row>
    <row r="37" spans="1:3">
      <c r="A37" s="3" t="s">
        <v>438</v>
      </c>
    </row>
    <row r="38" spans="1:3">
      <c r="A38" s="4" t="s">
        <v>511</v>
      </c>
      <c r="B38" s="5" t="n">
        <v>764</v>
      </c>
      <c r="C38" s="5" t="n">
        <v>784</v>
      </c>
    </row>
    <row r="39" spans="1:3">
      <c r="A39" s="4" t="s">
        <v>512</v>
      </c>
      <c r="B39" s="5" t="n">
        <v>18</v>
      </c>
      <c r="C39" s="5" t="n">
        <v>5</v>
      </c>
    </row>
    <row r="40" spans="1:3">
      <c r="A40" s="4" t="s">
        <v>513</v>
      </c>
      <c r="B40" s="5" t="n">
        <v>0</v>
      </c>
      <c r="C40" s="5" t="n">
        <v>0</v>
      </c>
    </row>
    <row r="41" spans="1:3">
      <c r="A41" s="4" t="s">
        <v>44</v>
      </c>
      <c r="B41" s="5" t="n">
        <v>782</v>
      </c>
      <c r="C41" s="5" t="n">
        <v>789</v>
      </c>
    </row>
    <row r="42" spans="1:3">
      <c r="A42" s="3" t="s">
        <v>514</v>
      </c>
    </row>
    <row r="43" spans="1:3">
      <c r="A43" s="4" t="s">
        <v>511</v>
      </c>
      <c r="B43" s="5" t="n">
        <v>4939</v>
      </c>
      <c r="C43" s="5" t="n">
        <v>5101</v>
      </c>
    </row>
    <row r="44" spans="1:3">
      <c r="A44" s="4" t="s">
        <v>512</v>
      </c>
      <c r="B44" s="5" t="n">
        <v>337</v>
      </c>
      <c r="C44" s="5" t="n">
        <v>37</v>
      </c>
    </row>
    <row r="45" spans="1:3">
      <c r="A45" s="4" t="s">
        <v>513</v>
      </c>
      <c r="B45" s="5" t="n">
        <v>0</v>
      </c>
      <c r="C45" s="5" t="n">
        <v>-43</v>
      </c>
    </row>
    <row r="46" spans="1:3">
      <c r="A46" s="4" t="s">
        <v>495</v>
      </c>
      <c r="B46" s="7" t="n">
        <v>5276</v>
      </c>
      <c r="C46" s="7" t="n">
        <v>50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9</v>
      </c>
    </row>
    <row r="2" spans="1:3">
      <c r="A2" s="3" t="s">
        <v>438</v>
      </c>
    </row>
    <row r="3" spans="1:3">
      <c r="A3" s="4" t="s">
        <v>517</v>
      </c>
      <c r="B3" s="7" t="n">
        <v>0</v>
      </c>
    </row>
    <row r="4" spans="1:3">
      <c r="A4" s="4" t="s">
        <v>518</v>
      </c>
      <c r="B4" s="5" t="n">
        <v>0</v>
      </c>
    </row>
    <row r="5" spans="1:3">
      <c r="A5" s="4" t="s">
        <v>519</v>
      </c>
      <c r="B5" s="5" t="n">
        <v>764</v>
      </c>
    </row>
    <row r="6" spans="1:3">
      <c r="A6" s="4" t="s">
        <v>520</v>
      </c>
      <c r="B6" s="5" t="n">
        <v>0</v>
      </c>
    </row>
    <row r="7" spans="1:3">
      <c r="A7" s="4" t="s">
        <v>521</v>
      </c>
      <c r="B7" s="5" t="n">
        <v>97087</v>
      </c>
    </row>
    <row r="8" spans="1:3">
      <c r="A8" s="4" t="s">
        <v>511</v>
      </c>
      <c r="B8" s="5" t="n">
        <v>97851</v>
      </c>
      <c r="C8" s="7" t="n">
        <v>149528</v>
      </c>
    </row>
    <row r="9" spans="1:3">
      <c r="A9" s="4" t="s">
        <v>522</v>
      </c>
      <c r="B9" s="5" t="n">
        <v>0</v>
      </c>
    </row>
    <row r="10" spans="1:3">
      <c r="A10" s="4" t="s">
        <v>523</v>
      </c>
      <c r="B10" s="5" t="n">
        <v>0</v>
      </c>
    </row>
    <row r="11" spans="1:3">
      <c r="A11" s="4" t="s">
        <v>524</v>
      </c>
      <c r="B11" s="5" t="n">
        <v>782</v>
      </c>
    </row>
    <row r="12" spans="1:3">
      <c r="A12" s="4" t="s">
        <v>525</v>
      </c>
      <c r="B12" s="5" t="n">
        <v>0</v>
      </c>
    </row>
    <row r="13" spans="1:3">
      <c r="A13" s="4" t="s">
        <v>526</v>
      </c>
      <c r="B13" s="5" t="n">
        <v>96784</v>
      </c>
    </row>
    <row r="14" spans="1:3">
      <c r="A14" s="4" t="s">
        <v>495</v>
      </c>
      <c r="B14" s="5" t="n">
        <v>97566</v>
      </c>
      <c r="C14" s="5" t="n">
        <v>146991</v>
      </c>
    </row>
    <row r="15" spans="1:3">
      <c r="A15" s="3" t="s">
        <v>514</v>
      </c>
    </row>
    <row r="16" spans="1:3">
      <c r="A16" s="4" t="s">
        <v>517</v>
      </c>
      <c r="B16" s="5" t="n">
        <v>102</v>
      </c>
    </row>
    <row r="17" spans="1:3">
      <c r="A17" s="4" t="s">
        <v>518</v>
      </c>
      <c r="B17" s="5" t="n">
        <v>2226</v>
      </c>
    </row>
    <row r="18" spans="1:3">
      <c r="A18" s="4" t="s">
        <v>519</v>
      </c>
      <c r="B18" s="5" t="n">
        <v>285</v>
      </c>
    </row>
    <row r="19" spans="1:3">
      <c r="A19" s="4" t="s">
        <v>520</v>
      </c>
      <c r="B19" s="5" t="n">
        <v>2326</v>
      </c>
    </row>
    <row r="20" spans="1:3">
      <c r="A20" s="4" t="s">
        <v>521</v>
      </c>
      <c r="B20" s="5" t="n">
        <v>15215</v>
      </c>
    </row>
    <row r="21" spans="1:3">
      <c r="A21" s="4" t="s">
        <v>511</v>
      </c>
      <c r="B21" s="5" t="n">
        <v>20154</v>
      </c>
      <c r="C21" s="5" t="n">
        <v>21760</v>
      </c>
    </row>
    <row r="22" spans="1:3">
      <c r="A22" s="4" t="s">
        <v>522</v>
      </c>
      <c r="B22" s="5" t="n">
        <v>103</v>
      </c>
    </row>
    <row r="23" spans="1:3">
      <c r="A23" s="4" t="s">
        <v>523</v>
      </c>
      <c r="B23" s="5" t="n">
        <v>2302</v>
      </c>
    </row>
    <row r="24" spans="1:3">
      <c r="A24" s="4" t="s">
        <v>524</v>
      </c>
      <c r="B24" s="5" t="n">
        <v>298</v>
      </c>
    </row>
    <row r="25" spans="1:3">
      <c r="A25" s="4" t="s">
        <v>525</v>
      </c>
      <c r="B25" s="5" t="n">
        <v>2573</v>
      </c>
    </row>
    <row r="26" spans="1:3">
      <c r="A26" s="4" t="s">
        <v>526</v>
      </c>
      <c r="B26" s="5" t="n">
        <v>15204</v>
      </c>
    </row>
    <row r="27" spans="1:3">
      <c r="A27" s="4" t="s">
        <v>495</v>
      </c>
      <c r="B27" s="7" t="n">
        <v>20480</v>
      </c>
      <c r="C27" s="7" t="n">
        <v>211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9</v>
      </c>
      <c r="D2" s="2" t="s">
        <v>87</v>
      </c>
    </row>
    <row r="3" spans="1:4">
      <c r="A3" s="3" t="s">
        <v>221</v>
      </c>
    </row>
    <row r="4" spans="1:4">
      <c r="A4" s="4" t="s">
        <v>528</v>
      </c>
      <c r="B4" s="7" t="n">
        <v>786</v>
      </c>
      <c r="C4" s="7" t="n">
        <v>0</v>
      </c>
      <c r="D4" s="7" t="n">
        <v>0</v>
      </c>
    </row>
    <row r="5" spans="1:4">
      <c r="A5" s="4" t="s">
        <v>529</v>
      </c>
      <c r="B5" s="5" t="n">
        <v>0</v>
      </c>
      <c r="C5" s="5" t="n">
        <v>0</v>
      </c>
      <c r="D5" s="5" t="n">
        <v>0</v>
      </c>
    </row>
    <row r="6" spans="1:4">
      <c r="A6" s="4" t="s">
        <v>530</v>
      </c>
      <c r="B6" s="5" t="n">
        <v>786</v>
      </c>
      <c r="C6" s="5" t="n">
        <v>0</v>
      </c>
      <c r="D6" s="5" t="n">
        <v>0</v>
      </c>
    </row>
    <row r="7" spans="1:4">
      <c r="A7" s="4" t="s">
        <v>531</v>
      </c>
      <c r="B7" s="5" t="n">
        <v>33627</v>
      </c>
      <c r="C7" s="5" t="n">
        <v>1075</v>
      </c>
      <c r="D7" s="5" t="n">
        <v>0</v>
      </c>
    </row>
    <row r="8" spans="1:4">
      <c r="A8" s="4" t="s">
        <v>532</v>
      </c>
      <c r="B8" s="7" t="n">
        <v>234</v>
      </c>
      <c r="C8" s="7" t="n">
        <v>0</v>
      </c>
      <c r="D8"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33</v>
      </c>
      <c r="B1" s="2" t="s">
        <v>1</v>
      </c>
    </row>
    <row r="2" spans="1:4">
      <c r="B2" s="2" t="s">
        <v>534</v>
      </c>
      <c r="C2" s="2" t="s">
        <v>535</v>
      </c>
      <c r="D2" s="2" t="s">
        <v>411</v>
      </c>
    </row>
    <row r="3" spans="1:4">
      <c r="A3" s="3" t="s">
        <v>438</v>
      </c>
    </row>
    <row r="4" spans="1:4">
      <c r="A4" s="4" t="s">
        <v>536</v>
      </c>
      <c r="B4" s="7" t="n">
        <v>25580000</v>
      </c>
      <c r="C4" s="7" t="n">
        <v>11744000</v>
      </c>
    </row>
    <row r="5" spans="1:4">
      <c r="A5" s="4" t="s">
        <v>537</v>
      </c>
      <c r="B5" s="7" t="n">
        <v>-118000</v>
      </c>
      <c r="C5" s="7" t="n">
        <v>-42000</v>
      </c>
    </row>
    <row r="6" spans="1:4">
      <c r="A6" s="4" t="s">
        <v>538</v>
      </c>
      <c r="B6" s="5" t="n">
        <v>23</v>
      </c>
      <c r="C6" s="5" t="n">
        <v>9</v>
      </c>
    </row>
    <row r="7" spans="1:4">
      <c r="A7" s="4" t="s">
        <v>539</v>
      </c>
      <c r="B7" s="7" t="n">
        <v>37914000</v>
      </c>
      <c r="C7" s="7" t="n">
        <v>96611000</v>
      </c>
    </row>
    <row r="8" spans="1:4">
      <c r="A8" s="4" t="s">
        <v>540</v>
      </c>
      <c r="B8" s="7" t="n">
        <v>-351000</v>
      </c>
      <c r="C8" s="7" t="n">
        <v>-2732000</v>
      </c>
    </row>
    <row r="9" spans="1:4">
      <c r="A9" s="4" t="s">
        <v>541</v>
      </c>
      <c r="B9" s="5" t="n">
        <v>50</v>
      </c>
      <c r="C9" s="5" t="n">
        <v>100</v>
      </c>
    </row>
    <row r="10" spans="1:4">
      <c r="A10" s="4" t="s">
        <v>542</v>
      </c>
      <c r="B10" s="7" t="n">
        <v>63494000</v>
      </c>
      <c r="C10" s="7" t="n">
        <v>108355000</v>
      </c>
    </row>
    <row r="11" spans="1:4">
      <c r="A11" s="4" t="s">
        <v>543</v>
      </c>
      <c r="B11" s="7" t="n">
        <v>-469000</v>
      </c>
      <c r="C11" s="7" t="n">
        <v>-2774000</v>
      </c>
    </row>
    <row r="12" spans="1:4">
      <c r="A12" s="4" t="s">
        <v>544</v>
      </c>
      <c r="B12" s="5" t="n">
        <v>73</v>
      </c>
      <c r="C12" s="5" t="n">
        <v>109</v>
      </c>
    </row>
    <row r="13" spans="1:4">
      <c r="A13" s="3" t="s">
        <v>514</v>
      </c>
    </row>
    <row r="14" spans="1:4">
      <c r="A14" s="4" t="s">
        <v>536</v>
      </c>
      <c r="B14" s="7" t="n">
        <v>0</v>
      </c>
      <c r="C14" s="7" t="n">
        <v>4622000</v>
      </c>
    </row>
    <row r="15" spans="1:4">
      <c r="A15" s="4" t="s">
        <v>537</v>
      </c>
      <c r="B15" s="7" t="n">
        <v>0</v>
      </c>
      <c r="C15" s="7" t="n">
        <v>-61000</v>
      </c>
    </row>
    <row r="16" spans="1:4">
      <c r="A16" s="4" t="s">
        <v>538</v>
      </c>
      <c r="B16" s="5" t="n">
        <v>0</v>
      </c>
      <c r="C16" s="5" t="n">
        <v>9</v>
      </c>
    </row>
    <row r="17" spans="1:4">
      <c r="A17" s="4" t="s">
        <v>545</v>
      </c>
      <c r="B17" s="7" t="n">
        <v>6842000</v>
      </c>
      <c r="C17" s="7" t="n">
        <v>14532000</v>
      </c>
    </row>
    <row r="18" spans="1:4">
      <c r="A18" s="4" t="s">
        <v>546</v>
      </c>
      <c r="B18" s="7" t="n">
        <v>-81000</v>
      </c>
      <c r="C18" s="7" t="n">
        <v>-584000</v>
      </c>
    </row>
    <row r="19" spans="1:4">
      <c r="A19" s="4" t="s">
        <v>547</v>
      </c>
      <c r="B19" s="5" t="n">
        <v>7</v>
      </c>
      <c r="C19" s="5" t="n">
        <v>18</v>
      </c>
    </row>
    <row r="20" spans="1:4">
      <c r="A20" s="4" t="s">
        <v>542</v>
      </c>
      <c r="B20" s="7" t="n">
        <v>6842000</v>
      </c>
      <c r="C20" s="7" t="n">
        <v>19154000</v>
      </c>
    </row>
    <row r="21" spans="1:4">
      <c r="A21" s="4" t="s">
        <v>543</v>
      </c>
      <c r="B21" s="7" t="n">
        <v>-81000</v>
      </c>
      <c r="C21" s="7" t="n">
        <v>-645000</v>
      </c>
    </row>
    <row r="22" spans="1:4">
      <c r="A22" s="4" t="s">
        <v>544</v>
      </c>
      <c r="B22" s="5" t="n">
        <v>7</v>
      </c>
      <c r="C22" s="5" t="n">
        <v>27</v>
      </c>
    </row>
    <row r="23" spans="1:4">
      <c r="A23" s="4" t="s">
        <v>548</v>
      </c>
      <c r="B23" s="7" t="n">
        <v>0</v>
      </c>
      <c r="C23" s="7" t="n">
        <v>0</v>
      </c>
      <c r="D23" s="7" t="n">
        <v>0</v>
      </c>
    </row>
    <row r="24" spans="1:4">
      <c r="A24" s="4" t="s">
        <v>441</v>
      </c>
    </row>
    <row r="25" spans="1:4">
      <c r="A25" s="3" t="s">
        <v>438</v>
      </c>
    </row>
    <row r="26" spans="1:4">
      <c r="A26" s="4" t="s">
        <v>536</v>
      </c>
      <c r="B26" s="5" t="n">
        <v>5401000</v>
      </c>
      <c r="C26" s="5" t="n">
        <v>1868000</v>
      </c>
    </row>
    <row r="27" spans="1:4">
      <c r="A27" s="4" t="s">
        <v>537</v>
      </c>
      <c r="B27" s="7" t="n">
        <v>-28000</v>
      </c>
      <c r="C27" s="7" t="n">
        <v>-6000</v>
      </c>
    </row>
    <row r="28" spans="1:4">
      <c r="A28" s="4" t="s">
        <v>538</v>
      </c>
      <c r="B28" s="5" t="n">
        <v>5</v>
      </c>
      <c r="C28" s="5" t="n">
        <v>2</v>
      </c>
    </row>
    <row r="29" spans="1:4">
      <c r="A29" s="4" t="s">
        <v>539</v>
      </c>
      <c r="B29" s="7" t="n">
        <v>15772000</v>
      </c>
      <c r="C29" s="7" t="n">
        <v>41845000</v>
      </c>
    </row>
    <row r="30" spans="1:4">
      <c r="A30" s="4" t="s">
        <v>540</v>
      </c>
      <c r="B30" s="7" t="n">
        <v>-123000</v>
      </c>
      <c r="C30" s="7" t="n">
        <v>-1225000</v>
      </c>
    </row>
    <row r="31" spans="1:4">
      <c r="A31" s="4" t="s">
        <v>541</v>
      </c>
      <c r="B31" s="5" t="n">
        <v>23</v>
      </c>
      <c r="C31" s="5" t="n">
        <v>48</v>
      </c>
    </row>
    <row r="32" spans="1:4">
      <c r="A32" s="4" t="s">
        <v>542</v>
      </c>
      <c r="B32" s="7" t="n">
        <v>21173000</v>
      </c>
      <c r="C32" s="7" t="n">
        <v>43713000</v>
      </c>
    </row>
    <row r="33" spans="1:4">
      <c r="A33" s="4" t="s">
        <v>543</v>
      </c>
      <c r="B33" s="7" t="n">
        <v>-151000</v>
      </c>
      <c r="C33" s="7" t="n">
        <v>-1231000</v>
      </c>
    </row>
    <row r="34" spans="1:4">
      <c r="A34" s="4" t="s">
        <v>544</v>
      </c>
      <c r="B34" s="5" t="n">
        <v>28</v>
      </c>
      <c r="C34" s="5" t="n">
        <v>50</v>
      </c>
    </row>
    <row r="35" spans="1:4">
      <c r="A35" s="3" t="s">
        <v>514</v>
      </c>
    </row>
    <row r="36" spans="1:4">
      <c r="A36" s="4" t="s">
        <v>536</v>
      </c>
      <c r="B36" s="7" t="n">
        <v>0</v>
      </c>
      <c r="C36" s="7" t="n">
        <v>2022000</v>
      </c>
    </row>
    <row r="37" spans="1:4">
      <c r="A37" s="4" t="s">
        <v>537</v>
      </c>
      <c r="B37" s="7" t="n">
        <v>0</v>
      </c>
      <c r="C37" s="7" t="n">
        <v>-23000</v>
      </c>
    </row>
    <row r="38" spans="1:4">
      <c r="A38" s="4" t="s">
        <v>538</v>
      </c>
      <c r="B38" s="5" t="n">
        <v>0</v>
      </c>
      <c r="C38" s="5" t="n">
        <v>1</v>
      </c>
    </row>
    <row r="39" spans="1:4">
      <c r="A39" s="4" t="s">
        <v>545</v>
      </c>
      <c r="B39" s="7" t="n">
        <v>6842000</v>
      </c>
      <c r="C39" s="7" t="n">
        <v>14035000</v>
      </c>
    </row>
    <row r="40" spans="1:4">
      <c r="A40" s="4" t="s">
        <v>546</v>
      </c>
      <c r="B40" s="7" t="n">
        <v>-81000</v>
      </c>
      <c r="C40" s="7" t="n">
        <v>-579000</v>
      </c>
    </row>
    <row r="41" spans="1:4">
      <c r="A41" s="4" t="s">
        <v>547</v>
      </c>
      <c r="B41" s="5" t="n">
        <v>7</v>
      </c>
      <c r="C41" s="5" t="n">
        <v>15</v>
      </c>
    </row>
    <row r="42" spans="1:4">
      <c r="A42" s="4" t="s">
        <v>542</v>
      </c>
      <c r="B42" s="7" t="n">
        <v>6842000</v>
      </c>
      <c r="C42" s="7" t="n">
        <v>16057000</v>
      </c>
    </row>
    <row r="43" spans="1:4">
      <c r="A43" s="4" t="s">
        <v>543</v>
      </c>
      <c r="B43" s="7" t="n">
        <v>-81000</v>
      </c>
      <c r="C43" s="7" t="n">
        <v>-602000</v>
      </c>
    </row>
    <row r="44" spans="1:4">
      <c r="A44" s="4" t="s">
        <v>544</v>
      </c>
      <c r="B44" s="5" t="n">
        <v>7</v>
      </c>
      <c r="C44" s="5" t="n">
        <v>16</v>
      </c>
    </row>
    <row r="45" spans="1:4">
      <c r="A45" s="4" t="s">
        <v>442</v>
      </c>
    </row>
    <row r="46" spans="1:4">
      <c r="A46" s="3" t="s">
        <v>438</v>
      </c>
    </row>
    <row r="47" spans="1:4">
      <c r="A47" s="4" t="s">
        <v>536</v>
      </c>
      <c r="B47" s="7" t="n">
        <v>15392000</v>
      </c>
      <c r="C47" s="7" t="n">
        <v>7067000</v>
      </c>
    </row>
    <row r="48" spans="1:4">
      <c r="A48" s="4" t="s">
        <v>537</v>
      </c>
      <c r="B48" s="7" t="n">
        <v>-52000</v>
      </c>
      <c r="C48" s="7" t="n">
        <v>-29000</v>
      </c>
    </row>
    <row r="49" spans="1:4">
      <c r="A49" s="4" t="s">
        <v>538</v>
      </c>
      <c r="B49" s="5" t="n">
        <v>13</v>
      </c>
      <c r="C49" s="5" t="n">
        <v>5</v>
      </c>
    </row>
    <row r="50" spans="1:4">
      <c r="A50" s="4" t="s">
        <v>539</v>
      </c>
      <c r="B50" s="7" t="n">
        <v>19834000</v>
      </c>
      <c r="C50" s="7" t="n">
        <v>34943000</v>
      </c>
    </row>
    <row r="51" spans="1:4">
      <c r="A51" s="4" t="s">
        <v>540</v>
      </c>
      <c r="B51" s="7" t="n">
        <v>-205000</v>
      </c>
      <c r="C51" s="7" t="n">
        <v>-1002000</v>
      </c>
    </row>
    <row r="52" spans="1:4">
      <c r="A52" s="4" t="s">
        <v>541</v>
      </c>
      <c r="B52" s="5" t="n">
        <v>23</v>
      </c>
      <c r="C52" s="5" t="n">
        <v>34</v>
      </c>
    </row>
    <row r="53" spans="1:4">
      <c r="A53" s="4" t="s">
        <v>542</v>
      </c>
      <c r="B53" s="7" t="n">
        <v>35226000</v>
      </c>
      <c r="C53" s="7" t="n">
        <v>42010000</v>
      </c>
    </row>
    <row r="54" spans="1:4">
      <c r="A54" s="4" t="s">
        <v>543</v>
      </c>
      <c r="B54" s="7" t="n">
        <v>-257000</v>
      </c>
      <c r="C54" s="7" t="n">
        <v>-1031000</v>
      </c>
    </row>
    <row r="55" spans="1:4">
      <c r="A55" s="4" t="s">
        <v>544</v>
      </c>
      <c r="B55" s="5" t="n">
        <v>36</v>
      </c>
      <c r="C55" s="5" t="n">
        <v>39</v>
      </c>
    </row>
    <row r="56" spans="1:4">
      <c r="A56" s="4" t="s">
        <v>468</v>
      </c>
    </row>
    <row r="57" spans="1:4">
      <c r="A57" s="3" t="s">
        <v>438</v>
      </c>
    </row>
    <row r="58" spans="1:4">
      <c r="A58" s="4" t="s">
        <v>536</v>
      </c>
      <c r="B58" s="7" t="n">
        <v>4787000</v>
      </c>
      <c r="C58" s="7" t="n">
        <v>2809000</v>
      </c>
    </row>
    <row r="59" spans="1:4">
      <c r="A59" s="4" t="s">
        <v>537</v>
      </c>
      <c r="B59" s="7" t="n">
        <v>-38000</v>
      </c>
      <c r="C59" s="7" t="n">
        <v>-7000</v>
      </c>
    </row>
    <row r="60" spans="1:4">
      <c r="A60" s="4" t="s">
        <v>538</v>
      </c>
      <c r="B60" s="5" t="n">
        <v>5</v>
      </c>
      <c r="C60" s="5" t="n">
        <v>2</v>
      </c>
    </row>
    <row r="61" spans="1:4">
      <c r="A61" s="4" t="s">
        <v>539</v>
      </c>
      <c r="B61" s="7" t="n">
        <v>2308000</v>
      </c>
      <c r="C61" s="7" t="n">
        <v>19823000</v>
      </c>
    </row>
    <row r="62" spans="1:4">
      <c r="A62" s="4" t="s">
        <v>540</v>
      </c>
      <c r="B62" s="7" t="n">
        <v>-23000</v>
      </c>
      <c r="C62" s="7" t="n">
        <v>-505000</v>
      </c>
    </row>
    <row r="63" spans="1:4">
      <c r="A63" s="4" t="s">
        <v>541</v>
      </c>
      <c r="B63" s="5" t="n">
        <v>4</v>
      </c>
      <c r="C63" s="5" t="n">
        <v>18</v>
      </c>
    </row>
    <row r="64" spans="1:4">
      <c r="A64" s="4" t="s">
        <v>542</v>
      </c>
      <c r="B64" s="7" t="n">
        <v>7095000</v>
      </c>
      <c r="C64" s="7" t="n">
        <v>22632000</v>
      </c>
    </row>
    <row r="65" spans="1:4">
      <c r="A65" s="4" t="s">
        <v>543</v>
      </c>
      <c r="B65" s="7" t="n">
        <v>-61000</v>
      </c>
      <c r="C65" s="7" t="n">
        <v>-512000</v>
      </c>
    </row>
    <row r="66" spans="1:4">
      <c r="A66" s="4" t="s">
        <v>544</v>
      </c>
      <c r="B66" s="5" t="n">
        <v>9</v>
      </c>
      <c r="C66" s="5" t="n">
        <v>20</v>
      </c>
    </row>
    <row r="67" spans="1:4">
      <c r="A67" s="4" t="s">
        <v>440</v>
      </c>
    </row>
    <row r="68" spans="1:4">
      <c r="A68" s="3" t="s">
        <v>514</v>
      </c>
    </row>
    <row r="69" spans="1:4">
      <c r="A69" s="4" t="s">
        <v>536</v>
      </c>
      <c r="C69" s="7" t="n">
        <v>2600000</v>
      </c>
    </row>
    <row r="70" spans="1:4">
      <c r="A70" s="4" t="s">
        <v>537</v>
      </c>
      <c r="C70" s="7" t="n">
        <v>-38000</v>
      </c>
    </row>
    <row r="71" spans="1:4">
      <c r="A71" s="4" t="s">
        <v>538</v>
      </c>
      <c r="C71" s="5" t="n">
        <v>8</v>
      </c>
    </row>
    <row r="72" spans="1:4">
      <c r="A72" s="4" t="s">
        <v>545</v>
      </c>
      <c r="C72" s="7" t="n">
        <v>497000</v>
      </c>
    </row>
    <row r="73" spans="1:4">
      <c r="A73" s="4" t="s">
        <v>546</v>
      </c>
      <c r="C73" s="7" t="n">
        <v>-5000</v>
      </c>
    </row>
    <row r="74" spans="1:4">
      <c r="A74" s="4" t="s">
        <v>547</v>
      </c>
      <c r="C74" s="5" t="n">
        <v>3</v>
      </c>
    </row>
    <row r="75" spans="1:4">
      <c r="A75" s="4" t="s">
        <v>542</v>
      </c>
      <c r="C75" s="7" t="n">
        <v>3097000</v>
      </c>
    </row>
    <row r="76" spans="1:4">
      <c r="A76" s="4" t="s">
        <v>543</v>
      </c>
      <c r="C76" s="7" t="n">
        <v>-43000</v>
      </c>
    </row>
    <row r="77" spans="1:4">
      <c r="A77" s="4" t="s">
        <v>544</v>
      </c>
      <c r="C77" s="5"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9</v>
      </c>
      <c r="D1" s="2" t="s">
        <v>87</v>
      </c>
      <c r="E1" s="2" t="s">
        <v>550</v>
      </c>
    </row>
    <row r="2" spans="1:5">
      <c r="A2" s="3" t="s">
        <v>551</v>
      </c>
    </row>
    <row r="3" spans="1:5">
      <c r="A3" s="4" t="s">
        <v>48</v>
      </c>
      <c r="B3" s="7" t="n">
        <v>1450831</v>
      </c>
      <c r="C3" s="7" t="n">
        <v>1338682</v>
      </c>
    </row>
    <row r="4" spans="1:5">
      <c r="A4" s="4" t="s">
        <v>49</v>
      </c>
      <c r="B4" s="5" t="n">
        <v>-14380</v>
      </c>
      <c r="C4" s="5" t="n">
        <v>-13167</v>
      </c>
      <c r="D4" s="7" t="n">
        <v>-12224</v>
      </c>
      <c r="E4" s="7" t="n">
        <v>-11320</v>
      </c>
    </row>
    <row r="5" spans="1:5">
      <c r="A5" s="4" t="s">
        <v>50</v>
      </c>
      <c r="B5" s="5" t="n">
        <v>1436451</v>
      </c>
      <c r="C5" s="5" t="n">
        <v>1325515</v>
      </c>
    </row>
    <row r="6" spans="1:5">
      <c r="A6" s="4" t="s">
        <v>552</v>
      </c>
      <c r="B6" s="5" t="n">
        <v>3800</v>
      </c>
      <c r="C6" s="5" t="n">
        <v>2400</v>
      </c>
    </row>
    <row r="7" spans="1:5">
      <c r="A7" s="4" t="s">
        <v>553</v>
      </c>
    </row>
    <row r="8" spans="1:5">
      <c r="A8" s="3" t="s">
        <v>551</v>
      </c>
    </row>
    <row r="9" spans="1:5">
      <c r="A9" s="4" t="s">
        <v>48</v>
      </c>
      <c r="B9" s="5" t="n">
        <v>1187061</v>
      </c>
      <c r="C9" s="5" t="n">
        <v>1091487</v>
      </c>
    </row>
    <row r="10" spans="1:5">
      <c r="A10" s="4" t="s">
        <v>49</v>
      </c>
      <c r="B10" s="5" t="n">
        <v>-9854</v>
      </c>
      <c r="C10" s="5" t="n">
        <v>-9104</v>
      </c>
      <c r="D10" s="5" t="n">
        <v>-8507</v>
      </c>
      <c r="E10" s="5" t="n">
        <v>-7497</v>
      </c>
    </row>
    <row r="11" spans="1:5">
      <c r="A11" s="4" t="s">
        <v>554</v>
      </c>
    </row>
    <row r="12" spans="1:5">
      <c r="A12" s="3" t="s">
        <v>551</v>
      </c>
    </row>
    <row r="13" spans="1:5">
      <c r="A13" s="4" t="s">
        <v>48</v>
      </c>
      <c r="B13" s="5" t="n">
        <v>803014</v>
      </c>
      <c r="C13" s="5" t="n">
        <v>709409</v>
      </c>
    </row>
    <row r="14" spans="1:5">
      <c r="A14" s="4" t="s">
        <v>555</v>
      </c>
    </row>
    <row r="15" spans="1:5">
      <c r="A15" s="3" t="s">
        <v>551</v>
      </c>
    </row>
    <row r="16" spans="1:5">
      <c r="A16" s="4" t="s">
        <v>48</v>
      </c>
      <c r="B16" s="5" t="n">
        <v>235046</v>
      </c>
      <c r="C16" s="5" t="n">
        <v>233816</v>
      </c>
    </row>
    <row r="17" spans="1:5">
      <c r="A17" s="4" t="s">
        <v>556</v>
      </c>
    </row>
    <row r="18" spans="1:5">
      <c r="A18" s="3" t="s">
        <v>551</v>
      </c>
    </row>
    <row r="19" spans="1:5">
      <c r="A19" s="4" t="s">
        <v>48</v>
      </c>
      <c r="B19" s="5" t="n">
        <v>129837</v>
      </c>
      <c r="C19" s="5" t="n">
        <v>120939</v>
      </c>
    </row>
    <row r="20" spans="1:5">
      <c r="A20" s="4" t="s">
        <v>557</v>
      </c>
    </row>
    <row r="21" spans="1:5">
      <c r="A21" s="3" t="s">
        <v>551</v>
      </c>
    </row>
    <row r="22" spans="1:5">
      <c r="A22" s="4" t="s">
        <v>48</v>
      </c>
      <c r="B22" s="5" t="n">
        <v>19164</v>
      </c>
      <c r="C22" s="5" t="n">
        <v>27323</v>
      </c>
    </row>
    <row r="23" spans="1:5">
      <c r="A23" s="4" t="s">
        <v>558</v>
      </c>
    </row>
    <row r="24" spans="1:5">
      <c r="A24" s="3" t="s">
        <v>551</v>
      </c>
    </row>
    <row r="25" spans="1:5">
      <c r="A25" s="4" t="s">
        <v>48</v>
      </c>
      <c r="B25" s="5" t="n">
        <v>240480</v>
      </c>
      <c r="C25" s="5" t="n">
        <v>221274</v>
      </c>
    </row>
    <row r="26" spans="1:5">
      <c r="A26" s="4" t="s">
        <v>49</v>
      </c>
      <c r="B26" s="5" t="n">
        <v>-4354</v>
      </c>
      <c r="C26" s="5" t="n">
        <v>-3877</v>
      </c>
      <c r="D26" s="5" t="n">
        <v>-3548</v>
      </c>
      <c r="E26" s="5" t="n">
        <v>-3657</v>
      </c>
    </row>
    <row r="27" spans="1:5">
      <c r="A27" s="4" t="s">
        <v>559</v>
      </c>
    </row>
    <row r="28" spans="1:5">
      <c r="A28" s="3" t="s">
        <v>551</v>
      </c>
    </row>
    <row r="29" spans="1:5">
      <c r="A29" s="4" t="s">
        <v>48</v>
      </c>
      <c r="B29" s="5" t="n">
        <v>103380</v>
      </c>
      <c r="C29" s="5" t="n">
        <v>102133</v>
      </c>
    </row>
    <row r="30" spans="1:5">
      <c r="A30" s="4" t="s">
        <v>560</v>
      </c>
    </row>
    <row r="31" spans="1:5">
      <c r="A31" s="3" t="s">
        <v>551</v>
      </c>
    </row>
    <row r="32" spans="1:5">
      <c r="A32" s="4" t="s">
        <v>48</v>
      </c>
      <c r="B32" s="5" t="n">
        <v>111768</v>
      </c>
      <c r="C32" s="5" t="n">
        <v>91994</v>
      </c>
    </row>
    <row r="33" spans="1:5">
      <c r="A33" s="4" t="s">
        <v>561</v>
      </c>
    </row>
    <row r="34" spans="1:5">
      <c r="A34" s="3" t="s">
        <v>551</v>
      </c>
    </row>
    <row r="35" spans="1:5">
      <c r="A35" s="4" t="s">
        <v>48</v>
      </c>
      <c r="B35" s="5" t="n">
        <v>25332</v>
      </c>
      <c r="C35" s="5" t="n">
        <v>27147</v>
      </c>
    </row>
    <row r="36" spans="1:5">
      <c r="A36" s="4" t="s">
        <v>562</v>
      </c>
    </row>
    <row r="37" spans="1:5">
      <c r="A37" s="3" t="s">
        <v>551</v>
      </c>
    </row>
    <row r="38" spans="1:5">
      <c r="A38" s="4" t="s">
        <v>48</v>
      </c>
      <c r="B38" s="5" t="n">
        <v>23290</v>
      </c>
      <c r="C38" s="5" t="n">
        <v>25921</v>
      </c>
    </row>
    <row r="39" spans="1:5">
      <c r="A39" s="4" t="s">
        <v>49</v>
      </c>
      <c r="B39" s="7" t="n">
        <v>-172</v>
      </c>
      <c r="C39" s="7" t="n">
        <v>-186</v>
      </c>
      <c r="D39" s="7" t="n">
        <v>-169</v>
      </c>
      <c r="E39" s="7" t="n">
        <v>-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9</v>
      </c>
      <c r="B1" s="2" t="s">
        <v>140</v>
      </c>
      <c r="C1" s="2" t="s">
        <v>141</v>
      </c>
      <c r="D1" s="2" t="s">
        <v>142</v>
      </c>
      <c r="E1" s="2" t="s">
        <v>143</v>
      </c>
    </row>
    <row r="2" spans="1:5">
      <c r="A2" s="4" t="s">
        <v>144</v>
      </c>
      <c r="B2" s="7" t="n">
        <v>127007</v>
      </c>
      <c r="C2" s="7" t="n">
        <v>127538</v>
      </c>
      <c r="D2" s="7" t="n">
        <v>0</v>
      </c>
      <c r="E2" s="7" t="n">
        <v>-531</v>
      </c>
    </row>
    <row r="3" spans="1:5">
      <c r="A3" s="4" t="s">
        <v>145</v>
      </c>
      <c r="C3" s="5" t="n">
        <v>13391222</v>
      </c>
    </row>
    <row r="4" spans="1:5">
      <c r="A4" s="3" t="s">
        <v>146</v>
      </c>
    </row>
    <row r="5" spans="1:5">
      <c r="A5" s="4" t="s">
        <v>120</v>
      </c>
      <c r="B5" s="5" t="n">
        <v>16403</v>
      </c>
      <c r="D5" s="5" t="n">
        <v>16403</v>
      </c>
    </row>
    <row r="6" spans="1:5">
      <c r="A6" s="4" t="s">
        <v>147</v>
      </c>
      <c r="B6" s="5" t="n">
        <v>-450</v>
      </c>
      <c r="E6" s="5" t="n">
        <v>-450</v>
      </c>
    </row>
    <row r="7" spans="1:5">
      <c r="A7" s="4" t="s">
        <v>148</v>
      </c>
      <c r="B7" s="5" t="n">
        <v>-2</v>
      </c>
      <c r="C7" s="7" t="n">
        <v>-2</v>
      </c>
    </row>
    <row r="8" spans="1:5">
      <c r="A8" s="4" t="s">
        <v>149</v>
      </c>
      <c r="C8" s="5" t="n">
        <v>-134</v>
      </c>
    </row>
    <row r="9" spans="1:5">
      <c r="A9" s="4" t="s">
        <v>150</v>
      </c>
      <c r="B9" s="5" t="n">
        <v>699</v>
      </c>
      <c r="C9" s="7" t="n">
        <v>699</v>
      </c>
    </row>
    <row r="10" spans="1:5">
      <c r="A10" s="4" t="s">
        <v>151</v>
      </c>
      <c r="B10" s="5" t="n">
        <v>136</v>
      </c>
      <c r="C10" s="7" t="n">
        <v>136</v>
      </c>
    </row>
    <row r="11" spans="1:5">
      <c r="A11" s="4" t="s">
        <v>152</v>
      </c>
      <c r="C11" s="5" t="n">
        <v>26811</v>
      </c>
    </row>
    <row r="12" spans="1:5">
      <c r="A12" s="4" t="s">
        <v>153</v>
      </c>
      <c r="B12" s="5" t="n">
        <v>-1609</v>
      </c>
      <c r="D12" s="5" t="n">
        <v>-1609</v>
      </c>
    </row>
    <row r="13" spans="1:5">
      <c r="A13" s="4" t="s">
        <v>154</v>
      </c>
      <c r="B13" s="5" t="n">
        <v>-242</v>
      </c>
      <c r="D13" s="5" t="n">
        <v>242</v>
      </c>
      <c r="E13" s="5" t="n">
        <v>-242</v>
      </c>
    </row>
    <row r="14" spans="1:5">
      <c r="A14" s="4" t="s">
        <v>155</v>
      </c>
      <c r="B14" s="5" t="n">
        <v>142184</v>
      </c>
      <c r="C14" s="7" t="n">
        <v>128371</v>
      </c>
      <c r="D14" s="5" t="n">
        <v>15036</v>
      </c>
      <c r="E14" s="5" t="n">
        <v>-1223</v>
      </c>
    </row>
    <row r="15" spans="1:5">
      <c r="A15" s="4" t="s">
        <v>156</v>
      </c>
      <c r="C15" s="5" t="n">
        <v>13417899</v>
      </c>
    </row>
    <row r="16" spans="1:5">
      <c r="A16" s="3" t="s">
        <v>146</v>
      </c>
    </row>
    <row r="17" spans="1:5">
      <c r="A17" s="4" t="s">
        <v>120</v>
      </c>
      <c r="B17" s="5" t="n">
        <v>24301</v>
      </c>
      <c r="D17" s="5" t="n">
        <v>24301</v>
      </c>
    </row>
    <row r="18" spans="1:5">
      <c r="A18" s="4" t="s">
        <v>147</v>
      </c>
      <c r="B18" s="5" t="n">
        <v>-424</v>
      </c>
      <c r="E18" s="5" t="n">
        <v>-424</v>
      </c>
    </row>
    <row r="19" spans="1:5">
      <c r="A19" s="4" t="s">
        <v>157</v>
      </c>
      <c r="B19" s="5" t="n">
        <v>45037</v>
      </c>
      <c r="C19" s="7" t="n">
        <v>45037</v>
      </c>
    </row>
    <row r="20" spans="1:5">
      <c r="A20" s="4" t="s">
        <v>158</v>
      </c>
      <c r="C20" s="5" t="n">
        <v>2508234</v>
      </c>
    </row>
    <row r="21" spans="1:5">
      <c r="A21" s="4" t="s">
        <v>150</v>
      </c>
      <c r="B21" s="5" t="n">
        <v>648</v>
      </c>
      <c r="C21" s="7" t="n">
        <v>648</v>
      </c>
    </row>
    <row r="22" spans="1:5">
      <c r="A22" s="4" t="s">
        <v>151</v>
      </c>
      <c r="B22" s="5" t="n">
        <v>310</v>
      </c>
      <c r="C22" s="7" t="n">
        <v>310</v>
      </c>
    </row>
    <row r="23" spans="1:5">
      <c r="A23" s="4" t="s">
        <v>152</v>
      </c>
      <c r="C23" s="5" t="n">
        <v>51621</v>
      </c>
    </row>
    <row r="24" spans="1:5">
      <c r="A24" s="4" t="s">
        <v>153</v>
      </c>
      <c r="B24" s="5" t="n">
        <v>-1760</v>
      </c>
      <c r="D24" s="5" t="n">
        <v>-1760</v>
      </c>
    </row>
    <row r="25" spans="1:5">
      <c r="A25" s="4" t="s">
        <v>154</v>
      </c>
      <c r="B25" s="5" t="n">
        <v>0</v>
      </c>
    </row>
    <row r="26" spans="1:5">
      <c r="A26" s="4" t="s">
        <v>159</v>
      </c>
      <c r="B26" s="7" t="n">
        <v>210296</v>
      </c>
      <c r="C26" s="7" t="n">
        <v>174366</v>
      </c>
      <c r="D26" s="5" t="n">
        <v>37577</v>
      </c>
      <c r="E26" s="5" t="n">
        <v>-1647</v>
      </c>
    </row>
    <row r="27" spans="1:5">
      <c r="A27" s="4" t="s">
        <v>160</v>
      </c>
      <c r="B27" s="5" t="n">
        <v>15977754</v>
      </c>
      <c r="C27" s="5" t="n">
        <v>15977754</v>
      </c>
    </row>
    <row r="28" spans="1:5">
      <c r="A28" s="3" t="s">
        <v>146</v>
      </c>
    </row>
    <row r="29" spans="1:5">
      <c r="A29" s="4" t="s">
        <v>161</v>
      </c>
      <c r="B29" s="7" t="n">
        <v>-53</v>
      </c>
      <c r="D29" s="5" t="n">
        <v>-53</v>
      </c>
    </row>
    <row r="30" spans="1:5">
      <c r="A30" s="4" t="s">
        <v>162</v>
      </c>
      <c r="B30" s="5" t="n">
        <v>210243</v>
      </c>
      <c r="C30" s="7" t="n">
        <v>174366</v>
      </c>
      <c r="D30" s="5" t="n">
        <v>37524</v>
      </c>
      <c r="E30" s="5" t="n">
        <v>-1647</v>
      </c>
    </row>
    <row r="31" spans="1:5">
      <c r="A31" s="4" t="s">
        <v>120</v>
      </c>
      <c r="B31" s="5" t="n">
        <v>24108</v>
      </c>
      <c r="D31" s="5" t="n">
        <v>24108</v>
      </c>
    </row>
    <row r="32" spans="1:5">
      <c r="A32" s="4" t="s">
        <v>147</v>
      </c>
      <c r="B32" s="5" t="n">
        <v>1590</v>
      </c>
      <c r="E32" s="5" t="n">
        <v>1590</v>
      </c>
    </row>
    <row r="33" spans="1:5">
      <c r="A33" s="4" t="s">
        <v>163</v>
      </c>
      <c r="C33" s="5" t="n">
        <v>37700</v>
      </c>
    </row>
    <row r="34" spans="1:5">
      <c r="A34" s="4" t="s">
        <v>148</v>
      </c>
      <c r="B34" s="7" t="n">
        <v>-6480</v>
      </c>
      <c r="C34" s="7" t="n">
        <v>-6480</v>
      </c>
    </row>
    <row r="35" spans="1:5">
      <c r="A35" s="4" t="s">
        <v>149</v>
      </c>
      <c r="B35" s="5" t="n">
        <v>-396715</v>
      </c>
      <c r="C35" s="5" t="n">
        <v>-396715</v>
      </c>
    </row>
    <row r="36" spans="1:5">
      <c r="A36" s="4" t="s">
        <v>150</v>
      </c>
      <c r="B36" s="7" t="n">
        <v>709</v>
      </c>
      <c r="C36" s="7" t="n">
        <v>709</v>
      </c>
    </row>
    <row r="37" spans="1:5">
      <c r="A37" s="4" t="s">
        <v>151</v>
      </c>
      <c r="B37" s="7" t="n">
        <v>626</v>
      </c>
      <c r="C37" s="7" t="n">
        <v>626</v>
      </c>
    </row>
    <row r="38" spans="1:5">
      <c r="A38" s="4" t="s">
        <v>152</v>
      </c>
      <c r="B38" s="5" t="n">
        <v>88277</v>
      </c>
      <c r="C38" s="5" t="n">
        <v>88277</v>
      </c>
    </row>
    <row r="39" spans="1:5">
      <c r="A39" s="4" t="s">
        <v>153</v>
      </c>
      <c r="B39" s="7" t="n">
        <v>-3962</v>
      </c>
      <c r="D39" s="5" t="n">
        <v>-3962</v>
      </c>
    </row>
    <row r="40" spans="1:5">
      <c r="A40" s="4" t="s">
        <v>154</v>
      </c>
      <c r="B40" s="5" t="n">
        <v>0</v>
      </c>
    </row>
    <row r="41" spans="1:5">
      <c r="A41" s="4" t="s">
        <v>164</v>
      </c>
      <c r="B41" s="7" t="n">
        <v>226834</v>
      </c>
      <c r="C41" s="7" t="n">
        <v>169221</v>
      </c>
      <c r="D41" s="7" t="n">
        <v>57670</v>
      </c>
      <c r="E41" s="7" t="n">
        <v>-57</v>
      </c>
    </row>
    <row r="42" spans="1:5">
      <c r="A42" s="4" t="s">
        <v>165</v>
      </c>
      <c r="B42" s="5" t="n">
        <v>15707016</v>
      </c>
      <c r="C42" s="5" t="n">
        <v>157070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3</v>
      </c>
      <c r="B1" s="2" t="s">
        <v>1</v>
      </c>
    </row>
    <row r="2" spans="1:6">
      <c r="B2" s="2" t="s">
        <v>2</v>
      </c>
      <c r="C2" s="2" t="s">
        <v>39</v>
      </c>
      <c r="D2" s="2" t="s">
        <v>87</v>
      </c>
      <c r="E2" s="2" t="s">
        <v>2</v>
      </c>
      <c r="F2" s="2" t="s">
        <v>39</v>
      </c>
    </row>
    <row r="3" spans="1:6">
      <c r="A3" s="3" t="s">
        <v>564</v>
      </c>
    </row>
    <row r="4" spans="1:6">
      <c r="A4" s="4" t="s">
        <v>565</v>
      </c>
      <c r="B4" s="7" t="n">
        <v>13167</v>
      </c>
      <c r="C4" s="7" t="n">
        <v>12224</v>
      </c>
      <c r="D4" s="7" t="n">
        <v>11320</v>
      </c>
    </row>
    <row r="5" spans="1:6">
      <c r="A5" s="4" t="s">
        <v>566</v>
      </c>
      <c r="B5" s="5" t="n">
        <v>-3579</v>
      </c>
      <c r="C5" s="5" t="n">
        <v>-1009</v>
      </c>
      <c r="D5" s="5" t="n">
        <v>-1576</v>
      </c>
    </row>
    <row r="6" spans="1:6">
      <c r="A6" s="4" t="s">
        <v>567</v>
      </c>
      <c r="B6" s="5" t="n">
        <v>555</v>
      </c>
      <c r="C6" s="5" t="n">
        <v>721</v>
      </c>
      <c r="D6" s="5" t="n">
        <v>653</v>
      </c>
    </row>
    <row r="7" spans="1:6">
      <c r="A7" s="4" t="s">
        <v>99</v>
      </c>
      <c r="B7" s="5" t="n">
        <v>4237</v>
      </c>
      <c r="C7" s="5" t="n">
        <v>1231</v>
      </c>
      <c r="D7" s="5" t="n">
        <v>1827</v>
      </c>
    </row>
    <row r="8" spans="1:6">
      <c r="A8" s="4" t="s">
        <v>568</v>
      </c>
      <c r="B8" s="5" t="n">
        <v>14380</v>
      </c>
      <c r="C8" s="5" t="n">
        <v>13167</v>
      </c>
      <c r="D8" s="5" t="n">
        <v>12224</v>
      </c>
    </row>
    <row r="9" spans="1:6">
      <c r="A9" s="3" t="s">
        <v>569</v>
      </c>
    </row>
    <row r="10" spans="1:6">
      <c r="A10" s="4" t="s">
        <v>570</v>
      </c>
      <c r="E10" s="7" t="n">
        <v>19</v>
      </c>
      <c r="F10" s="7" t="n">
        <v>94</v>
      </c>
    </row>
    <row r="11" spans="1:6">
      <c r="A11" s="4" t="s">
        <v>571</v>
      </c>
      <c r="E11" s="5" t="n">
        <v>14361</v>
      </c>
      <c r="F11" s="5" t="n">
        <v>13073</v>
      </c>
    </row>
    <row r="12" spans="1:6">
      <c r="A12" s="4" t="s">
        <v>140</v>
      </c>
      <c r="B12" s="5" t="n">
        <v>14380</v>
      </c>
      <c r="C12" s="5" t="n">
        <v>13167</v>
      </c>
      <c r="D12" s="5" t="n">
        <v>12224</v>
      </c>
      <c r="E12" s="5" t="n">
        <v>14380</v>
      </c>
      <c r="F12" s="5" t="n">
        <v>13167</v>
      </c>
    </row>
    <row r="13" spans="1:6">
      <c r="A13" s="3" t="s">
        <v>572</v>
      </c>
    </row>
    <row r="14" spans="1:6">
      <c r="A14" s="4" t="s">
        <v>570</v>
      </c>
      <c r="E14" s="5" t="n">
        <v>4559</v>
      </c>
      <c r="F14" s="5" t="n">
        <v>1476</v>
      </c>
    </row>
    <row r="15" spans="1:6">
      <c r="A15" s="4" t="s">
        <v>571</v>
      </c>
      <c r="E15" s="5" t="n">
        <v>1446272</v>
      </c>
      <c r="F15" s="5" t="n">
        <v>1337206</v>
      </c>
    </row>
    <row r="16" spans="1:6">
      <c r="A16" s="4" t="s">
        <v>140</v>
      </c>
      <c r="E16" s="5" t="n">
        <v>1450831</v>
      </c>
      <c r="F16" s="5" t="n">
        <v>1338682</v>
      </c>
    </row>
    <row r="17" spans="1:6">
      <c r="A17" s="4" t="s">
        <v>553</v>
      </c>
    </row>
    <row r="18" spans="1:6">
      <c r="A18" s="3" t="s">
        <v>564</v>
      </c>
    </row>
    <row r="19" spans="1:6">
      <c r="A19" s="4" t="s">
        <v>565</v>
      </c>
      <c r="B19" s="5" t="n">
        <v>9104</v>
      </c>
      <c r="C19" s="5" t="n">
        <v>8507</v>
      </c>
      <c r="D19" s="5" t="n">
        <v>7497</v>
      </c>
    </row>
    <row r="20" spans="1:6">
      <c r="A20" s="4" t="s">
        <v>566</v>
      </c>
      <c r="B20" s="5" t="n">
        <v>-31</v>
      </c>
      <c r="C20" s="5" t="n">
        <v>-381</v>
      </c>
      <c r="D20" s="5" t="n">
        <v>-168</v>
      </c>
    </row>
    <row r="21" spans="1:6">
      <c r="A21" s="4" t="s">
        <v>567</v>
      </c>
      <c r="B21" s="5" t="n">
        <v>6</v>
      </c>
      <c r="C21" s="5" t="n">
        <v>213</v>
      </c>
      <c r="D21" s="5" t="n">
        <v>1</v>
      </c>
    </row>
    <row r="22" spans="1:6">
      <c r="A22" s="4" t="s">
        <v>99</v>
      </c>
      <c r="B22" s="5" t="n">
        <v>775</v>
      </c>
      <c r="C22" s="5" t="n">
        <v>765</v>
      </c>
      <c r="D22" s="5" t="n">
        <v>1177</v>
      </c>
    </row>
    <row r="23" spans="1:6">
      <c r="A23" s="4" t="s">
        <v>568</v>
      </c>
      <c r="B23" s="5" t="n">
        <v>9854</v>
      </c>
      <c r="C23" s="5" t="n">
        <v>9104</v>
      </c>
      <c r="D23" s="5" t="n">
        <v>8507</v>
      </c>
    </row>
    <row r="24" spans="1:6">
      <c r="A24" s="3" t="s">
        <v>569</v>
      </c>
    </row>
    <row r="25" spans="1:6">
      <c r="A25" s="4" t="s">
        <v>570</v>
      </c>
      <c r="E25" s="5" t="n">
        <v>4</v>
      </c>
      <c r="F25" s="5" t="n">
        <v>1</v>
      </c>
    </row>
    <row r="26" spans="1:6">
      <c r="A26" s="4" t="s">
        <v>571</v>
      </c>
      <c r="E26" s="5" t="n">
        <v>9850</v>
      </c>
      <c r="F26" s="5" t="n">
        <v>9103</v>
      </c>
    </row>
    <row r="27" spans="1:6">
      <c r="A27" s="4" t="s">
        <v>140</v>
      </c>
      <c r="B27" s="5" t="n">
        <v>9854</v>
      </c>
      <c r="C27" s="5" t="n">
        <v>9104</v>
      </c>
      <c r="D27" s="5" t="n">
        <v>8507</v>
      </c>
      <c r="E27" s="5" t="n">
        <v>9854</v>
      </c>
      <c r="F27" s="5" t="n">
        <v>9104</v>
      </c>
    </row>
    <row r="28" spans="1:6">
      <c r="A28" s="3" t="s">
        <v>572</v>
      </c>
    </row>
    <row r="29" spans="1:6">
      <c r="A29" s="4" t="s">
        <v>570</v>
      </c>
      <c r="E29" s="5" t="n">
        <v>2158</v>
      </c>
      <c r="F29" s="5" t="n">
        <v>1156</v>
      </c>
    </row>
    <row r="30" spans="1:6">
      <c r="A30" s="4" t="s">
        <v>571</v>
      </c>
      <c r="E30" s="5" t="n">
        <v>1184903</v>
      </c>
      <c r="F30" s="5" t="n">
        <v>1090331</v>
      </c>
    </row>
    <row r="31" spans="1:6">
      <c r="A31" s="4" t="s">
        <v>140</v>
      </c>
      <c r="E31" s="5" t="n">
        <v>1187061</v>
      </c>
      <c r="F31" s="5" t="n">
        <v>1091487</v>
      </c>
    </row>
    <row r="32" spans="1:6">
      <c r="A32" s="4" t="s">
        <v>558</v>
      </c>
    </row>
    <row r="33" spans="1:6">
      <c r="A33" s="3" t="s">
        <v>564</v>
      </c>
    </row>
    <row r="34" spans="1:6">
      <c r="A34" s="4" t="s">
        <v>565</v>
      </c>
      <c r="B34" s="5" t="n">
        <v>3877</v>
      </c>
      <c r="C34" s="5" t="n">
        <v>3548</v>
      </c>
      <c r="D34" s="5" t="n">
        <v>3657</v>
      </c>
    </row>
    <row r="35" spans="1:6">
      <c r="A35" s="4" t="s">
        <v>566</v>
      </c>
      <c r="B35" s="5" t="n">
        <v>-3350</v>
      </c>
      <c r="C35" s="5" t="n">
        <v>-272</v>
      </c>
      <c r="D35" s="5" t="n">
        <v>-1320</v>
      </c>
    </row>
    <row r="36" spans="1:6">
      <c r="A36" s="4" t="s">
        <v>567</v>
      </c>
      <c r="B36" s="5" t="n">
        <v>378</v>
      </c>
      <c r="C36" s="5" t="n">
        <v>356</v>
      </c>
      <c r="D36" s="5" t="n">
        <v>580</v>
      </c>
    </row>
    <row r="37" spans="1:6">
      <c r="A37" s="4" t="s">
        <v>99</v>
      </c>
      <c r="B37" s="5" t="n">
        <v>3449</v>
      </c>
      <c r="C37" s="5" t="n">
        <v>245</v>
      </c>
      <c r="D37" s="5" t="n">
        <v>631</v>
      </c>
    </row>
    <row r="38" spans="1:6">
      <c r="A38" s="4" t="s">
        <v>568</v>
      </c>
      <c r="B38" s="5" t="n">
        <v>4354</v>
      </c>
      <c r="C38" s="5" t="n">
        <v>3877</v>
      </c>
      <c r="D38" s="5" t="n">
        <v>3548</v>
      </c>
    </row>
    <row r="39" spans="1:6">
      <c r="A39" s="3" t="s">
        <v>569</v>
      </c>
    </row>
    <row r="40" spans="1:6">
      <c r="A40" s="4" t="s">
        <v>570</v>
      </c>
      <c r="E40" s="5" t="n">
        <v>15</v>
      </c>
      <c r="F40" s="5" t="n">
        <v>93</v>
      </c>
    </row>
    <row r="41" spans="1:6">
      <c r="A41" s="4" t="s">
        <v>571</v>
      </c>
      <c r="E41" s="5" t="n">
        <v>4339</v>
      </c>
      <c r="F41" s="5" t="n">
        <v>3784</v>
      </c>
    </row>
    <row r="42" spans="1:6">
      <c r="A42" s="4" t="s">
        <v>140</v>
      </c>
      <c r="B42" s="5" t="n">
        <v>4354</v>
      </c>
      <c r="C42" s="5" t="n">
        <v>3877</v>
      </c>
      <c r="D42" s="5" t="n">
        <v>3548</v>
      </c>
      <c r="E42" s="5" t="n">
        <v>4354</v>
      </c>
      <c r="F42" s="5" t="n">
        <v>3877</v>
      </c>
    </row>
    <row r="43" spans="1:6">
      <c r="A43" s="3" t="s">
        <v>572</v>
      </c>
    </row>
    <row r="44" spans="1:6">
      <c r="A44" s="4" t="s">
        <v>570</v>
      </c>
      <c r="E44" s="5" t="n">
        <v>2401</v>
      </c>
      <c r="F44" s="5" t="n">
        <v>320</v>
      </c>
    </row>
    <row r="45" spans="1:6">
      <c r="A45" s="4" t="s">
        <v>571</v>
      </c>
      <c r="E45" s="5" t="n">
        <v>238079</v>
      </c>
      <c r="F45" s="5" t="n">
        <v>220954</v>
      </c>
    </row>
    <row r="46" spans="1:6">
      <c r="A46" s="4" t="s">
        <v>140</v>
      </c>
      <c r="E46" s="5" t="n">
        <v>240480</v>
      </c>
      <c r="F46" s="5" t="n">
        <v>221274</v>
      </c>
    </row>
    <row r="47" spans="1:6">
      <c r="A47" s="4" t="s">
        <v>562</v>
      </c>
    </row>
    <row r="48" spans="1:6">
      <c r="A48" s="3" t="s">
        <v>564</v>
      </c>
    </row>
    <row r="49" spans="1:6">
      <c r="A49" s="4" t="s">
        <v>565</v>
      </c>
      <c r="B49" s="5" t="n">
        <v>186</v>
      </c>
      <c r="C49" s="5" t="n">
        <v>169</v>
      </c>
      <c r="D49" s="5" t="n">
        <v>166</v>
      </c>
    </row>
    <row r="50" spans="1:6">
      <c r="A50" s="4" t="s">
        <v>566</v>
      </c>
      <c r="B50" s="5" t="n">
        <v>-198</v>
      </c>
      <c r="C50" s="5" t="n">
        <v>-356</v>
      </c>
      <c r="D50" s="5" t="n">
        <v>-88</v>
      </c>
    </row>
    <row r="51" spans="1:6">
      <c r="A51" s="4" t="s">
        <v>567</v>
      </c>
      <c r="B51" s="5" t="n">
        <v>171</v>
      </c>
      <c r="C51" s="5" t="n">
        <v>152</v>
      </c>
      <c r="D51" s="5" t="n">
        <v>72</v>
      </c>
    </row>
    <row r="52" spans="1:6">
      <c r="A52" s="4" t="s">
        <v>99</v>
      </c>
      <c r="B52" s="5" t="n">
        <v>13</v>
      </c>
      <c r="C52" s="5" t="n">
        <v>221</v>
      </c>
      <c r="D52" s="5" t="n">
        <v>19</v>
      </c>
    </row>
    <row r="53" spans="1:6">
      <c r="A53" s="4" t="s">
        <v>568</v>
      </c>
      <c r="B53" s="5" t="n">
        <v>172</v>
      </c>
      <c r="C53" s="5" t="n">
        <v>186</v>
      </c>
      <c r="D53" s="5" t="n">
        <v>169</v>
      </c>
    </row>
    <row r="54" spans="1:6">
      <c r="A54" s="3" t="s">
        <v>569</v>
      </c>
    </row>
    <row r="55" spans="1:6">
      <c r="A55" s="4" t="s">
        <v>570</v>
      </c>
      <c r="E55" s="5" t="n">
        <v>0</v>
      </c>
      <c r="F55" s="5" t="n">
        <v>0</v>
      </c>
    </row>
    <row r="56" spans="1:6">
      <c r="A56" s="4" t="s">
        <v>571</v>
      </c>
      <c r="E56" s="5" t="n">
        <v>172</v>
      </c>
      <c r="F56" s="5" t="n">
        <v>186</v>
      </c>
    </row>
    <row r="57" spans="1:6">
      <c r="A57" s="4" t="s">
        <v>140</v>
      </c>
      <c r="B57" s="7" t="n">
        <v>172</v>
      </c>
      <c r="C57" s="7" t="n">
        <v>186</v>
      </c>
      <c r="D57" s="7" t="n">
        <v>169</v>
      </c>
      <c r="E57" s="5" t="n">
        <v>172</v>
      </c>
      <c r="F57" s="5" t="n">
        <v>186</v>
      </c>
    </row>
    <row r="58" spans="1:6">
      <c r="A58" s="3" t="s">
        <v>572</v>
      </c>
    </row>
    <row r="59" spans="1:6">
      <c r="A59" s="4" t="s">
        <v>570</v>
      </c>
      <c r="E59" s="5" t="n">
        <v>0</v>
      </c>
      <c r="F59" s="5" t="n">
        <v>0</v>
      </c>
    </row>
    <row r="60" spans="1:6">
      <c r="A60" s="4" t="s">
        <v>571</v>
      </c>
      <c r="E60" s="5" t="n">
        <v>23290</v>
      </c>
      <c r="F60" s="5" t="n">
        <v>25921</v>
      </c>
    </row>
    <row r="61" spans="1:6">
      <c r="A61" s="4" t="s">
        <v>140</v>
      </c>
      <c r="E61" s="7" t="n">
        <v>23290</v>
      </c>
      <c r="F61" s="7" t="n">
        <v>259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9</v>
      </c>
    </row>
    <row r="2" spans="1:3">
      <c r="A2" s="3" t="s">
        <v>574</v>
      </c>
    </row>
    <row r="3" spans="1:3">
      <c r="A3" s="4" t="s">
        <v>48</v>
      </c>
      <c r="B3" s="7" t="n">
        <v>1450831</v>
      </c>
      <c r="C3" s="7" t="n">
        <v>1338682</v>
      </c>
    </row>
    <row r="4" spans="1:3">
      <c r="A4" s="4" t="s">
        <v>575</v>
      </c>
    </row>
    <row r="5" spans="1:3">
      <c r="A5" s="3" t="s">
        <v>574</v>
      </c>
    </row>
    <row r="6" spans="1:3">
      <c r="A6" s="4" t="s">
        <v>48</v>
      </c>
      <c r="B6" s="5" t="n">
        <v>1440186</v>
      </c>
      <c r="C6" s="5" t="n">
        <v>1328146</v>
      </c>
    </row>
    <row r="7" spans="1:3">
      <c r="A7" s="4" t="s">
        <v>576</v>
      </c>
    </row>
    <row r="8" spans="1:3">
      <c r="A8" s="3" t="s">
        <v>574</v>
      </c>
    </row>
    <row r="9" spans="1:3">
      <c r="A9" s="4" t="s">
        <v>48</v>
      </c>
      <c r="B9" s="5" t="n">
        <v>1783</v>
      </c>
      <c r="C9" s="5" t="n">
        <v>3671</v>
      </c>
    </row>
    <row r="10" spans="1:3">
      <c r="A10" s="4" t="s">
        <v>577</v>
      </c>
    </row>
    <row r="11" spans="1:3">
      <c r="A11" s="3" t="s">
        <v>574</v>
      </c>
    </row>
    <row r="12" spans="1:3">
      <c r="A12" s="4" t="s">
        <v>48</v>
      </c>
      <c r="B12" s="5" t="n">
        <v>8862</v>
      </c>
      <c r="C12" s="5" t="n">
        <v>6865</v>
      </c>
    </row>
    <row r="13" spans="1:3">
      <c r="A13" s="4" t="s">
        <v>578</v>
      </c>
    </row>
    <row r="14" spans="1:3">
      <c r="A14" s="3" t="s">
        <v>574</v>
      </c>
    </row>
    <row r="15" spans="1:3">
      <c r="A15" s="4" t="s">
        <v>48</v>
      </c>
      <c r="B15" s="5" t="n">
        <v>0</v>
      </c>
      <c r="C15" s="5" t="n">
        <v>0</v>
      </c>
    </row>
    <row r="16" spans="1:3">
      <c r="A16" s="4" t="s">
        <v>553</v>
      </c>
    </row>
    <row r="17" spans="1:3">
      <c r="A17" s="3" t="s">
        <v>574</v>
      </c>
    </row>
    <row r="18" spans="1:3">
      <c r="A18" s="4" t="s">
        <v>48</v>
      </c>
      <c r="B18" s="5" t="n">
        <v>1187061</v>
      </c>
      <c r="C18" s="5" t="n">
        <v>1091487</v>
      </c>
    </row>
    <row r="19" spans="1:3">
      <c r="A19" s="4" t="s">
        <v>554</v>
      </c>
    </row>
    <row r="20" spans="1:3">
      <c r="A20" s="3" t="s">
        <v>574</v>
      </c>
    </row>
    <row r="21" spans="1:3">
      <c r="A21" s="4" t="s">
        <v>48</v>
      </c>
      <c r="B21" s="5" t="n">
        <v>803014</v>
      </c>
      <c r="C21" s="5" t="n">
        <v>709409</v>
      </c>
    </row>
    <row r="22" spans="1:3">
      <c r="A22" s="4" t="s">
        <v>579</v>
      </c>
    </row>
    <row r="23" spans="1:3">
      <c r="A23" s="3" t="s">
        <v>574</v>
      </c>
    </row>
    <row r="24" spans="1:3">
      <c r="A24" s="4" t="s">
        <v>48</v>
      </c>
      <c r="B24" s="5" t="n">
        <v>802373</v>
      </c>
      <c r="C24" s="5" t="n">
        <v>708742</v>
      </c>
    </row>
    <row r="25" spans="1:3">
      <c r="A25" s="4" t="s">
        <v>580</v>
      </c>
    </row>
    <row r="26" spans="1:3">
      <c r="A26" s="3" t="s">
        <v>574</v>
      </c>
    </row>
    <row r="27" spans="1:3">
      <c r="A27" s="4" t="s">
        <v>48</v>
      </c>
      <c r="B27" s="5" t="n">
        <v>0</v>
      </c>
      <c r="C27" s="5" t="n">
        <v>0</v>
      </c>
    </row>
    <row r="28" spans="1:3">
      <c r="A28" s="4" t="s">
        <v>581</v>
      </c>
    </row>
    <row r="29" spans="1:3">
      <c r="A29" s="3" t="s">
        <v>574</v>
      </c>
    </row>
    <row r="30" spans="1:3">
      <c r="A30" s="4" t="s">
        <v>48</v>
      </c>
      <c r="B30" s="5" t="n">
        <v>641</v>
      </c>
      <c r="C30" s="5" t="n">
        <v>667</v>
      </c>
    </row>
    <row r="31" spans="1:3">
      <c r="A31" s="4" t="s">
        <v>582</v>
      </c>
    </row>
    <row r="32" spans="1:3">
      <c r="A32" s="3" t="s">
        <v>574</v>
      </c>
    </row>
    <row r="33" spans="1:3">
      <c r="A33" s="4" t="s">
        <v>48</v>
      </c>
      <c r="B33" s="5" t="n">
        <v>0</v>
      </c>
      <c r="C33" s="5" t="n">
        <v>0</v>
      </c>
    </row>
    <row r="34" spans="1:3">
      <c r="A34" s="4" t="s">
        <v>555</v>
      </c>
    </row>
    <row r="35" spans="1:3">
      <c r="A35" s="3" t="s">
        <v>574</v>
      </c>
    </row>
    <row r="36" spans="1:3">
      <c r="A36" s="4" t="s">
        <v>48</v>
      </c>
      <c r="B36" s="5" t="n">
        <v>235046</v>
      </c>
      <c r="C36" s="5" t="n">
        <v>233816</v>
      </c>
    </row>
    <row r="37" spans="1:3">
      <c r="A37" s="4" t="s">
        <v>583</v>
      </c>
    </row>
    <row r="38" spans="1:3">
      <c r="A38" s="3" t="s">
        <v>574</v>
      </c>
    </row>
    <row r="39" spans="1:3">
      <c r="A39" s="4" t="s">
        <v>48</v>
      </c>
      <c r="B39" s="5" t="n">
        <v>235046</v>
      </c>
      <c r="C39" s="5" t="n">
        <v>233514</v>
      </c>
    </row>
    <row r="40" spans="1:3">
      <c r="A40" s="4" t="s">
        <v>584</v>
      </c>
    </row>
    <row r="41" spans="1:3">
      <c r="A41" s="3" t="s">
        <v>574</v>
      </c>
    </row>
    <row r="42" spans="1:3">
      <c r="A42" s="4" t="s">
        <v>48</v>
      </c>
      <c r="B42" s="5" t="n">
        <v>0</v>
      </c>
      <c r="C42" s="5" t="n">
        <v>0</v>
      </c>
    </row>
    <row r="43" spans="1:3">
      <c r="A43" s="4" t="s">
        <v>585</v>
      </c>
    </row>
    <row r="44" spans="1:3">
      <c r="A44" s="3" t="s">
        <v>574</v>
      </c>
    </row>
    <row r="45" spans="1:3">
      <c r="A45" s="4" t="s">
        <v>48</v>
      </c>
      <c r="B45" s="5" t="n">
        <v>0</v>
      </c>
      <c r="C45" s="5" t="n">
        <v>302</v>
      </c>
    </row>
    <row r="46" spans="1:3">
      <c r="A46" s="4" t="s">
        <v>586</v>
      </c>
    </row>
    <row r="47" spans="1:3">
      <c r="A47" s="3" t="s">
        <v>574</v>
      </c>
    </row>
    <row r="48" spans="1:3">
      <c r="A48" s="4" t="s">
        <v>48</v>
      </c>
      <c r="B48" s="5" t="n">
        <v>0</v>
      </c>
      <c r="C48" s="5" t="n">
        <v>0</v>
      </c>
    </row>
    <row r="49" spans="1:3">
      <c r="A49" s="4" t="s">
        <v>556</v>
      </c>
    </row>
    <row r="50" spans="1:3">
      <c r="A50" s="3" t="s">
        <v>574</v>
      </c>
    </row>
    <row r="51" spans="1:3">
      <c r="A51" s="4" t="s">
        <v>48</v>
      </c>
      <c r="B51" s="5" t="n">
        <v>129837</v>
      </c>
      <c r="C51" s="5" t="n">
        <v>120939</v>
      </c>
    </row>
    <row r="52" spans="1:3">
      <c r="A52" s="4" t="s">
        <v>587</v>
      </c>
    </row>
    <row r="53" spans="1:3">
      <c r="A53" s="3" t="s">
        <v>574</v>
      </c>
    </row>
    <row r="54" spans="1:3">
      <c r="A54" s="4" t="s">
        <v>48</v>
      </c>
      <c r="B54" s="5" t="n">
        <v>124135</v>
      </c>
      <c r="C54" s="5" t="n">
        <v>115543</v>
      </c>
    </row>
    <row r="55" spans="1:3">
      <c r="A55" s="4" t="s">
        <v>588</v>
      </c>
    </row>
    <row r="56" spans="1:3">
      <c r="A56" s="3" t="s">
        <v>574</v>
      </c>
    </row>
    <row r="57" spans="1:3">
      <c r="A57" s="4" t="s">
        <v>48</v>
      </c>
      <c r="B57" s="5" t="n">
        <v>72</v>
      </c>
      <c r="C57" s="5" t="n">
        <v>74</v>
      </c>
    </row>
    <row r="58" spans="1:3">
      <c r="A58" s="4" t="s">
        <v>589</v>
      </c>
    </row>
    <row r="59" spans="1:3">
      <c r="A59" s="3" t="s">
        <v>574</v>
      </c>
    </row>
    <row r="60" spans="1:3">
      <c r="A60" s="4" t="s">
        <v>48</v>
      </c>
      <c r="B60" s="5" t="n">
        <v>5630</v>
      </c>
      <c r="C60" s="5" t="n">
        <v>5322</v>
      </c>
    </row>
    <row r="61" spans="1:3">
      <c r="A61" s="4" t="s">
        <v>590</v>
      </c>
    </row>
    <row r="62" spans="1:3">
      <c r="A62" s="3" t="s">
        <v>574</v>
      </c>
    </row>
    <row r="63" spans="1:3">
      <c r="A63" s="4" t="s">
        <v>48</v>
      </c>
      <c r="B63" s="5" t="n">
        <v>0</v>
      </c>
      <c r="C63" s="5" t="n">
        <v>0</v>
      </c>
    </row>
    <row r="64" spans="1:3">
      <c r="A64" s="4" t="s">
        <v>557</v>
      </c>
    </row>
    <row r="65" spans="1:3">
      <c r="A65" s="3" t="s">
        <v>574</v>
      </c>
    </row>
    <row r="66" spans="1:3">
      <c r="A66" s="4" t="s">
        <v>48</v>
      </c>
      <c r="B66" s="5" t="n">
        <v>19164</v>
      </c>
      <c r="C66" s="5" t="n">
        <v>27323</v>
      </c>
    </row>
    <row r="67" spans="1:3">
      <c r="A67" s="4" t="s">
        <v>591</v>
      </c>
    </row>
    <row r="68" spans="1:3">
      <c r="A68" s="3" t="s">
        <v>574</v>
      </c>
    </row>
    <row r="69" spans="1:3">
      <c r="A69" s="4" t="s">
        <v>48</v>
      </c>
      <c r="B69" s="5" t="n">
        <v>17453</v>
      </c>
      <c r="C69" s="5" t="n">
        <v>24325</v>
      </c>
    </row>
    <row r="70" spans="1:3">
      <c r="A70" s="4" t="s">
        <v>592</v>
      </c>
    </row>
    <row r="71" spans="1:3">
      <c r="A71" s="3" t="s">
        <v>574</v>
      </c>
    </row>
    <row r="72" spans="1:3">
      <c r="A72" s="4" t="s">
        <v>48</v>
      </c>
      <c r="B72" s="5" t="n">
        <v>1711</v>
      </c>
      <c r="C72" s="5" t="n">
        <v>2998</v>
      </c>
    </row>
    <row r="73" spans="1:3">
      <c r="A73" s="4" t="s">
        <v>593</v>
      </c>
    </row>
    <row r="74" spans="1:3">
      <c r="A74" s="3" t="s">
        <v>574</v>
      </c>
    </row>
    <row r="75" spans="1:3">
      <c r="A75" s="4" t="s">
        <v>48</v>
      </c>
      <c r="B75" s="5" t="n">
        <v>0</v>
      </c>
      <c r="C75" s="5" t="n">
        <v>0</v>
      </c>
    </row>
    <row r="76" spans="1:3">
      <c r="A76" s="4" t="s">
        <v>594</v>
      </c>
    </row>
    <row r="77" spans="1:3">
      <c r="A77" s="3" t="s">
        <v>574</v>
      </c>
    </row>
    <row r="78" spans="1:3">
      <c r="A78" s="4" t="s">
        <v>48</v>
      </c>
      <c r="B78" s="5" t="n">
        <v>0</v>
      </c>
      <c r="C78" s="5" t="n">
        <v>0</v>
      </c>
    </row>
    <row r="79" spans="1:3">
      <c r="A79" s="4" t="s">
        <v>558</v>
      </c>
    </row>
    <row r="80" spans="1:3">
      <c r="A80" s="3" t="s">
        <v>574</v>
      </c>
    </row>
    <row r="81" spans="1:3">
      <c r="A81" s="4" t="s">
        <v>48</v>
      </c>
      <c r="B81" s="5" t="n">
        <v>240480</v>
      </c>
      <c r="C81" s="5" t="n">
        <v>221274</v>
      </c>
    </row>
    <row r="82" spans="1:3">
      <c r="A82" s="4" t="s">
        <v>559</v>
      </c>
    </row>
    <row r="83" spans="1:3">
      <c r="A83" s="3" t="s">
        <v>574</v>
      </c>
    </row>
    <row r="84" spans="1:3">
      <c r="A84" s="4" t="s">
        <v>48</v>
      </c>
      <c r="B84" s="5" t="n">
        <v>103380</v>
      </c>
      <c r="C84" s="5" t="n">
        <v>102133</v>
      </c>
    </row>
    <row r="85" spans="1:3">
      <c r="A85" s="4" t="s">
        <v>595</v>
      </c>
    </row>
    <row r="86" spans="1:3">
      <c r="A86" s="3" t="s">
        <v>574</v>
      </c>
    </row>
    <row r="87" spans="1:3">
      <c r="A87" s="4" t="s">
        <v>48</v>
      </c>
      <c r="B87" s="5" t="n">
        <v>103380</v>
      </c>
      <c r="C87" s="5" t="n">
        <v>102106</v>
      </c>
    </row>
    <row r="88" spans="1:3">
      <c r="A88" s="4" t="s">
        <v>596</v>
      </c>
    </row>
    <row r="89" spans="1:3">
      <c r="A89" s="3" t="s">
        <v>574</v>
      </c>
    </row>
    <row r="90" spans="1:3">
      <c r="A90" s="4" t="s">
        <v>48</v>
      </c>
      <c r="B90" s="5" t="n">
        <v>0</v>
      </c>
      <c r="C90" s="5" t="n">
        <v>0</v>
      </c>
    </row>
    <row r="91" spans="1:3">
      <c r="A91" s="4" t="s">
        <v>597</v>
      </c>
    </row>
    <row r="92" spans="1:3">
      <c r="A92" s="3" t="s">
        <v>574</v>
      </c>
    </row>
    <row r="93" spans="1:3">
      <c r="A93" s="4" t="s">
        <v>48</v>
      </c>
      <c r="B93" s="5" t="n">
        <v>0</v>
      </c>
      <c r="C93" s="5" t="n">
        <v>27</v>
      </c>
    </row>
    <row r="94" spans="1:3">
      <c r="A94" s="4" t="s">
        <v>598</v>
      </c>
    </row>
    <row r="95" spans="1:3">
      <c r="A95" s="3" t="s">
        <v>574</v>
      </c>
    </row>
    <row r="96" spans="1:3">
      <c r="A96" s="4" t="s">
        <v>48</v>
      </c>
      <c r="B96" s="5" t="n">
        <v>0</v>
      </c>
      <c r="C96" s="5" t="n">
        <v>0</v>
      </c>
    </row>
    <row r="97" spans="1:3">
      <c r="A97" s="4" t="s">
        <v>560</v>
      </c>
    </row>
    <row r="98" spans="1:3">
      <c r="A98" s="3" t="s">
        <v>574</v>
      </c>
    </row>
    <row r="99" spans="1:3">
      <c r="A99" s="4" t="s">
        <v>48</v>
      </c>
      <c r="B99" s="5" t="n">
        <v>111768</v>
      </c>
      <c r="C99" s="5" t="n">
        <v>91994</v>
      </c>
    </row>
    <row r="100" spans="1:3">
      <c r="A100" s="4" t="s">
        <v>599</v>
      </c>
    </row>
    <row r="101" spans="1:3">
      <c r="A101" s="3" t="s">
        <v>574</v>
      </c>
    </row>
    <row r="102" spans="1:3">
      <c r="A102" s="4" t="s">
        <v>48</v>
      </c>
      <c r="B102" s="5" t="n">
        <v>109880</v>
      </c>
      <c r="C102" s="5" t="n">
        <v>91395</v>
      </c>
    </row>
    <row r="103" spans="1:3">
      <c r="A103" s="4" t="s">
        <v>600</v>
      </c>
    </row>
    <row r="104" spans="1:3">
      <c r="A104" s="3" t="s">
        <v>574</v>
      </c>
    </row>
    <row r="105" spans="1:3">
      <c r="A105" s="4" t="s">
        <v>48</v>
      </c>
      <c r="B105" s="5" t="n">
        <v>0</v>
      </c>
      <c r="C105" s="5" t="n">
        <v>599</v>
      </c>
    </row>
    <row r="106" spans="1:3">
      <c r="A106" s="4" t="s">
        <v>601</v>
      </c>
    </row>
    <row r="107" spans="1:3">
      <c r="A107" s="3" t="s">
        <v>574</v>
      </c>
    </row>
    <row r="108" spans="1:3">
      <c r="A108" s="4" t="s">
        <v>48</v>
      </c>
      <c r="B108" s="5" t="n">
        <v>1888</v>
      </c>
      <c r="C108" s="5" t="n">
        <v>0</v>
      </c>
    </row>
    <row r="109" spans="1:3">
      <c r="A109" s="4" t="s">
        <v>602</v>
      </c>
    </row>
    <row r="110" spans="1:3">
      <c r="A110" s="3" t="s">
        <v>574</v>
      </c>
    </row>
    <row r="111" spans="1:3">
      <c r="A111" s="4" t="s">
        <v>48</v>
      </c>
      <c r="B111" s="5" t="n">
        <v>0</v>
      </c>
      <c r="C111" s="5" t="n">
        <v>0</v>
      </c>
    </row>
    <row r="112" spans="1:3">
      <c r="A112" s="4" t="s">
        <v>561</v>
      </c>
    </row>
    <row r="113" spans="1:3">
      <c r="A113" s="3" t="s">
        <v>574</v>
      </c>
    </row>
    <row r="114" spans="1:3">
      <c r="A114" s="4" t="s">
        <v>48</v>
      </c>
      <c r="B114" s="5" t="n">
        <v>25332</v>
      </c>
      <c r="C114" s="5" t="n">
        <v>27147</v>
      </c>
    </row>
    <row r="115" spans="1:3">
      <c r="A115" s="4" t="s">
        <v>603</v>
      </c>
    </row>
    <row r="116" spans="1:3">
      <c r="A116" s="3" t="s">
        <v>574</v>
      </c>
    </row>
    <row r="117" spans="1:3">
      <c r="A117" s="4" t="s">
        <v>48</v>
      </c>
      <c r="B117" s="5" t="n">
        <v>24677</v>
      </c>
      <c r="C117" s="5" t="n">
        <v>26616</v>
      </c>
    </row>
    <row r="118" spans="1:3">
      <c r="A118" s="4" t="s">
        <v>604</v>
      </c>
    </row>
    <row r="119" spans="1:3">
      <c r="A119" s="3" t="s">
        <v>574</v>
      </c>
    </row>
    <row r="120" spans="1:3">
      <c r="A120" s="4" t="s">
        <v>48</v>
      </c>
      <c r="B120" s="5" t="n">
        <v>0</v>
      </c>
      <c r="C120" s="5" t="n">
        <v>0</v>
      </c>
    </row>
    <row r="121" spans="1:3">
      <c r="A121" s="4" t="s">
        <v>605</v>
      </c>
    </row>
    <row r="122" spans="1:3">
      <c r="A122" s="3" t="s">
        <v>574</v>
      </c>
    </row>
    <row r="123" spans="1:3">
      <c r="A123" s="4" t="s">
        <v>48</v>
      </c>
      <c r="B123" s="5" t="n">
        <v>655</v>
      </c>
      <c r="C123" s="5" t="n">
        <v>531</v>
      </c>
    </row>
    <row r="124" spans="1:3">
      <c r="A124" s="4" t="s">
        <v>606</v>
      </c>
    </row>
    <row r="125" spans="1:3">
      <c r="A125" s="3" t="s">
        <v>574</v>
      </c>
    </row>
    <row r="126" spans="1:3">
      <c r="A126" s="4" t="s">
        <v>48</v>
      </c>
      <c r="B126" s="5" t="n">
        <v>0</v>
      </c>
      <c r="C126" s="5" t="n">
        <v>0</v>
      </c>
    </row>
    <row r="127" spans="1:3">
      <c r="A127" s="4" t="s">
        <v>562</v>
      </c>
    </row>
    <row r="128" spans="1:3">
      <c r="A128" s="3" t="s">
        <v>574</v>
      </c>
    </row>
    <row r="129" spans="1:3">
      <c r="A129" s="4" t="s">
        <v>48</v>
      </c>
      <c r="B129" s="5" t="n">
        <v>23290</v>
      </c>
      <c r="C129" s="5" t="n">
        <v>25921</v>
      </c>
    </row>
    <row r="130" spans="1:3">
      <c r="A130" s="4" t="s">
        <v>607</v>
      </c>
    </row>
    <row r="131" spans="1:3">
      <c r="A131" s="3" t="s">
        <v>574</v>
      </c>
    </row>
    <row r="132" spans="1:3">
      <c r="A132" s="4" t="s">
        <v>48</v>
      </c>
      <c r="B132" s="5" t="n">
        <v>23242</v>
      </c>
      <c r="C132" s="5" t="n">
        <v>25905</v>
      </c>
    </row>
    <row r="133" spans="1:3">
      <c r="A133" s="4" t="s">
        <v>608</v>
      </c>
    </row>
    <row r="134" spans="1:3">
      <c r="A134" s="3" t="s">
        <v>574</v>
      </c>
    </row>
    <row r="135" spans="1:3">
      <c r="A135" s="4" t="s">
        <v>48</v>
      </c>
      <c r="B135" s="5" t="n">
        <v>0</v>
      </c>
      <c r="C135" s="5" t="n">
        <v>0</v>
      </c>
    </row>
    <row r="136" spans="1:3">
      <c r="A136" s="4" t="s">
        <v>609</v>
      </c>
    </row>
    <row r="137" spans="1:3">
      <c r="A137" s="3" t="s">
        <v>574</v>
      </c>
    </row>
    <row r="138" spans="1:3">
      <c r="A138" s="4" t="s">
        <v>48</v>
      </c>
      <c r="B138" s="5" t="n">
        <v>48</v>
      </c>
      <c r="C138" s="5" t="n">
        <v>16</v>
      </c>
    </row>
    <row r="139" spans="1:3">
      <c r="A139" s="4" t="s">
        <v>610</v>
      </c>
    </row>
    <row r="140" spans="1:3">
      <c r="A140" s="3" t="s">
        <v>574</v>
      </c>
    </row>
    <row r="141" spans="1:3">
      <c r="A141" s="4" t="s">
        <v>48</v>
      </c>
      <c r="B141" s="5" t="n">
        <v>0</v>
      </c>
      <c r="C141" s="5" t="n">
        <v>0</v>
      </c>
    </row>
    <row r="142" spans="1:3">
      <c r="A142" s="4" t="s">
        <v>611</v>
      </c>
    </row>
    <row r="143" spans="1:3">
      <c r="A143" s="3" t="s">
        <v>574</v>
      </c>
    </row>
    <row r="144" spans="1:3">
      <c r="A144" s="4" t="s">
        <v>48</v>
      </c>
      <c r="B144" s="7" t="n">
        <v>2400</v>
      </c>
      <c r="C144" s="7" t="n">
        <v>2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9</v>
      </c>
    </row>
    <row r="2" spans="1:3">
      <c r="A2" s="3" t="s">
        <v>613</v>
      </c>
    </row>
    <row r="3" spans="1:3">
      <c r="A3" s="4" t="s">
        <v>614</v>
      </c>
      <c r="B3" s="7" t="n">
        <v>2537000</v>
      </c>
      <c r="C3" s="7" t="n">
        <v>1061000</v>
      </c>
    </row>
    <row r="4" spans="1:3">
      <c r="A4" s="4" t="s">
        <v>615</v>
      </c>
      <c r="B4" s="5" t="n">
        <v>4642000</v>
      </c>
      <c r="C4" s="5" t="n">
        <v>1438000</v>
      </c>
    </row>
    <row r="5" spans="1:3">
      <c r="A5" s="4" t="s">
        <v>616</v>
      </c>
    </row>
    <row r="6" spans="1:3">
      <c r="A6" s="3" t="s">
        <v>613</v>
      </c>
    </row>
    <row r="7" spans="1:3">
      <c r="A7" s="4" t="s">
        <v>614</v>
      </c>
      <c r="B7" s="5" t="n">
        <v>0</v>
      </c>
      <c r="C7" s="5" t="n">
        <v>0</v>
      </c>
    </row>
    <row r="8" spans="1:3">
      <c r="A8" s="4" t="s">
        <v>617</v>
      </c>
    </row>
    <row r="9" spans="1:3">
      <c r="A9" s="3" t="s">
        <v>613</v>
      </c>
    </row>
    <row r="10" spans="1:3">
      <c r="A10" s="4" t="s">
        <v>618</v>
      </c>
      <c r="B10" s="5" t="n">
        <v>893000</v>
      </c>
      <c r="C10" s="5" t="n">
        <v>368000</v>
      </c>
    </row>
    <row r="11" spans="1:3">
      <c r="A11" s="4" t="s">
        <v>619</v>
      </c>
    </row>
    <row r="12" spans="1:3">
      <c r="A12" s="3" t="s">
        <v>613</v>
      </c>
    </row>
    <row r="13" spans="1:3">
      <c r="A13" s="4" t="s">
        <v>618</v>
      </c>
      <c r="B13" s="5" t="n">
        <v>925000</v>
      </c>
      <c r="C13" s="5" t="n">
        <v>9000</v>
      </c>
    </row>
    <row r="14" spans="1:3">
      <c r="A14" s="4" t="s">
        <v>620</v>
      </c>
    </row>
    <row r="15" spans="1:3">
      <c r="A15" s="3" t="s">
        <v>613</v>
      </c>
    </row>
    <row r="16" spans="1:3">
      <c r="A16" s="4" t="s">
        <v>618</v>
      </c>
      <c r="B16" s="5" t="n">
        <v>287000</v>
      </c>
      <c r="C16" s="5" t="n">
        <v>0</v>
      </c>
    </row>
    <row r="17" spans="1:3">
      <c r="A17" s="4" t="s">
        <v>555</v>
      </c>
    </row>
    <row r="18" spans="1:3">
      <c r="A18" s="3" t="s">
        <v>613</v>
      </c>
    </row>
    <row r="19" spans="1:3">
      <c r="A19" s="4" t="s">
        <v>614</v>
      </c>
      <c r="B19" s="5" t="n">
        <v>0</v>
      </c>
      <c r="C19" s="5" t="n">
        <v>302000</v>
      </c>
    </row>
    <row r="20" spans="1:3">
      <c r="A20" s="4" t="s">
        <v>615</v>
      </c>
      <c r="B20" s="5" t="n">
        <v>697000</v>
      </c>
      <c r="C20" s="5" t="n">
        <v>397000</v>
      </c>
    </row>
    <row r="21" spans="1:3">
      <c r="A21" s="4" t="s">
        <v>621</v>
      </c>
    </row>
    <row r="22" spans="1:3">
      <c r="A22" s="3" t="s">
        <v>613</v>
      </c>
    </row>
    <row r="23" spans="1:3">
      <c r="A23" s="4" t="s">
        <v>618</v>
      </c>
      <c r="B23" s="5" t="n">
        <v>0</v>
      </c>
      <c r="C23" s="5" t="n">
        <v>95000</v>
      </c>
    </row>
    <row r="24" spans="1:3">
      <c r="A24" s="4" t="s">
        <v>622</v>
      </c>
    </row>
    <row r="25" spans="1:3">
      <c r="A25" s="3" t="s">
        <v>613</v>
      </c>
    </row>
    <row r="26" spans="1:3">
      <c r="A26" s="4" t="s">
        <v>618</v>
      </c>
      <c r="B26" s="5" t="n">
        <v>697000</v>
      </c>
      <c r="C26" s="5" t="n">
        <v>0</v>
      </c>
    </row>
    <row r="27" spans="1:3">
      <c r="A27" s="4" t="s">
        <v>623</v>
      </c>
    </row>
    <row r="28" spans="1:3">
      <c r="A28" s="3" t="s">
        <v>613</v>
      </c>
    </row>
    <row r="29" spans="1:3">
      <c r="A29" s="4" t="s">
        <v>618</v>
      </c>
      <c r="B29" s="5" t="n">
        <v>0</v>
      </c>
      <c r="C29" s="5" t="n">
        <v>0</v>
      </c>
    </row>
    <row r="30" spans="1:3">
      <c r="A30" s="4" t="s">
        <v>556</v>
      </c>
    </row>
    <row r="31" spans="1:3">
      <c r="A31" s="3" t="s">
        <v>613</v>
      </c>
    </row>
    <row r="32" spans="1:3">
      <c r="A32" s="4" t="s">
        <v>614</v>
      </c>
      <c r="B32" s="5" t="n">
        <v>442000</v>
      </c>
      <c r="C32" s="5" t="n">
        <v>540000</v>
      </c>
    </row>
    <row r="33" spans="1:3">
      <c r="A33" s="4" t="s">
        <v>615</v>
      </c>
      <c r="B33" s="5" t="n">
        <v>1236000</v>
      </c>
      <c r="C33" s="5" t="n">
        <v>723000</v>
      </c>
    </row>
    <row r="34" spans="1:3">
      <c r="A34" s="4" t="s">
        <v>624</v>
      </c>
    </row>
    <row r="35" spans="1:3">
      <c r="A35" s="3" t="s">
        <v>613</v>
      </c>
    </row>
    <row r="36" spans="1:3">
      <c r="A36" s="4" t="s">
        <v>618</v>
      </c>
      <c r="B36" s="5" t="n">
        <v>794000</v>
      </c>
      <c r="C36" s="5" t="n">
        <v>183000</v>
      </c>
    </row>
    <row r="37" spans="1:3">
      <c r="A37" s="4" t="s">
        <v>625</v>
      </c>
    </row>
    <row r="38" spans="1:3">
      <c r="A38" s="3" t="s">
        <v>613</v>
      </c>
    </row>
    <row r="39" spans="1:3">
      <c r="A39" s="4" t="s">
        <v>618</v>
      </c>
      <c r="B39" s="5" t="n">
        <v>0</v>
      </c>
      <c r="C39" s="5" t="n">
        <v>0</v>
      </c>
    </row>
    <row r="40" spans="1:3">
      <c r="A40" s="4" t="s">
        <v>626</v>
      </c>
    </row>
    <row r="41" spans="1:3">
      <c r="A41" s="3" t="s">
        <v>613</v>
      </c>
    </row>
    <row r="42" spans="1:3">
      <c r="A42" s="4" t="s">
        <v>618</v>
      </c>
      <c r="B42" s="5" t="n">
        <v>0</v>
      </c>
      <c r="C42" s="5" t="n">
        <v>0</v>
      </c>
    </row>
    <row r="43" spans="1:3">
      <c r="A43" s="4" t="s">
        <v>560</v>
      </c>
    </row>
    <row r="44" spans="1:3">
      <c r="A44" s="3" t="s">
        <v>613</v>
      </c>
    </row>
    <row r="45" spans="1:3">
      <c r="A45" s="4" t="s">
        <v>614</v>
      </c>
      <c r="B45" s="5" t="n">
        <v>1888000</v>
      </c>
    </row>
    <row r="46" spans="1:3">
      <c r="A46" s="4" t="s">
        <v>615</v>
      </c>
      <c r="B46" s="5" t="n">
        <v>1888000</v>
      </c>
    </row>
    <row r="47" spans="1:3">
      <c r="A47" s="4" t="s">
        <v>627</v>
      </c>
    </row>
    <row r="48" spans="1:3">
      <c r="A48" s="3" t="s">
        <v>613</v>
      </c>
    </row>
    <row r="49" spans="1:3">
      <c r="A49" s="4" t="s">
        <v>618</v>
      </c>
      <c r="B49" s="5" t="n">
        <v>0</v>
      </c>
    </row>
    <row r="50" spans="1:3">
      <c r="A50" s="4" t="s">
        <v>628</v>
      </c>
    </row>
    <row r="51" spans="1:3">
      <c r="A51" s="3" t="s">
        <v>613</v>
      </c>
    </row>
    <row r="52" spans="1:3">
      <c r="A52" s="4" t="s">
        <v>618</v>
      </c>
      <c r="B52" s="5" t="n">
        <v>0</v>
      </c>
    </row>
    <row r="53" spans="1:3">
      <c r="A53" s="4" t="s">
        <v>629</v>
      </c>
    </row>
    <row r="54" spans="1:3">
      <c r="A54" s="3" t="s">
        <v>613</v>
      </c>
    </row>
    <row r="55" spans="1:3">
      <c r="A55" s="4" t="s">
        <v>618</v>
      </c>
      <c r="B55" s="5" t="n">
        <v>0</v>
      </c>
    </row>
    <row r="56" spans="1:3">
      <c r="A56" s="4" t="s">
        <v>561</v>
      </c>
    </row>
    <row r="57" spans="1:3">
      <c r="A57" s="3" t="s">
        <v>613</v>
      </c>
    </row>
    <row r="58" spans="1:3">
      <c r="A58" s="4" t="s">
        <v>614</v>
      </c>
      <c r="B58" s="5" t="n">
        <v>159000</v>
      </c>
      <c r="C58" s="5" t="n">
        <v>203000</v>
      </c>
    </row>
    <row r="59" spans="1:3">
      <c r="A59" s="4" t="s">
        <v>615</v>
      </c>
      <c r="B59" s="5" t="n">
        <v>635000</v>
      </c>
      <c r="C59" s="5" t="n">
        <v>203000</v>
      </c>
    </row>
    <row r="60" spans="1:3">
      <c r="A60" s="4" t="s">
        <v>630</v>
      </c>
    </row>
    <row r="61" spans="1:3">
      <c r="A61" s="3" t="s">
        <v>613</v>
      </c>
    </row>
    <row r="62" spans="1:3">
      <c r="A62" s="4" t="s">
        <v>618</v>
      </c>
      <c r="B62" s="5" t="n">
        <v>0</v>
      </c>
      <c r="C62" s="5" t="n">
        <v>0</v>
      </c>
    </row>
    <row r="63" spans="1:3">
      <c r="A63" s="4" t="s">
        <v>631</v>
      </c>
    </row>
    <row r="64" spans="1:3">
      <c r="A64" s="3" t="s">
        <v>613</v>
      </c>
    </row>
    <row r="65" spans="1:3">
      <c r="A65" s="4" t="s">
        <v>618</v>
      </c>
      <c r="B65" s="5" t="n">
        <v>189000</v>
      </c>
      <c r="C65" s="5" t="n">
        <v>0</v>
      </c>
    </row>
    <row r="66" spans="1:3">
      <c r="A66" s="4" t="s">
        <v>632</v>
      </c>
    </row>
    <row r="67" spans="1:3">
      <c r="A67" s="3" t="s">
        <v>613</v>
      </c>
    </row>
    <row r="68" spans="1:3">
      <c r="A68" s="4" t="s">
        <v>618</v>
      </c>
      <c r="B68" s="5" t="n">
        <v>287000</v>
      </c>
      <c r="C68" s="5" t="n">
        <v>0</v>
      </c>
    </row>
    <row r="69" spans="1:3">
      <c r="A69" s="4" t="s">
        <v>562</v>
      </c>
    </row>
    <row r="70" spans="1:3">
      <c r="A70" s="3" t="s">
        <v>613</v>
      </c>
    </row>
    <row r="71" spans="1:3">
      <c r="A71" s="4" t="s">
        <v>614</v>
      </c>
      <c r="B71" s="5" t="n">
        <v>48000</v>
      </c>
      <c r="C71" s="5" t="n">
        <v>16000</v>
      </c>
    </row>
    <row r="72" spans="1:3">
      <c r="A72" s="4" t="s">
        <v>615</v>
      </c>
      <c r="B72" s="5" t="n">
        <v>186000</v>
      </c>
      <c r="C72" s="5" t="n">
        <v>115000</v>
      </c>
    </row>
    <row r="73" spans="1:3">
      <c r="A73" s="4" t="s">
        <v>633</v>
      </c>
    </row>
    <row r="74" spans="1:3">
      <c r="A74" s="3" t="s">
        <v>613</v>
      </c>
    </row>
    <row r="75" spans="1:3">
      <c r="A75" s="4" t="s">
        <v>618</v>
      </c>
      <c r="B75" s="5" t="n">
        <v>99000</v>
      </c>
      <c r="C75" s="5" t="n">
        <v>90000</v>
      </c>
    </row>
    <row r="76" spans="1:3">
      <c r="A76" s="4" t="s">
        <v>634</v>
      </c>
    </row>
    <row r="77" spans="1:3">
      <c r="A77" s="3" t="s">
        <v>613</v>
      </c>
    </row>
    <row r="78" spans="1:3">
      <c r="A78" s="4" t="s">
        <v>618</v>
      </c>
      <c r="B78" s="5" t="n">
        <v>39000</v>
      </c>
      <c r="C78" s="5" t="n">
        <v>9000</v>
      </c>
    </row>
    <row r="79" spans="1:3">
      <c r="A79" s="4" t="s">
        <v>635</v>
      </c>
    </row>
    <row r="80" spans="1:3">
      <c r="A80" s="3" t="s">
        <v>613</v>
      </c>
    </row>
    <row r="81" spans="1:3">
      <c r="A81" s="4" t="s">
        <v>618</v>
      </c>
      <c r="B81" s="7" t="n">
        <v>0</v>
      </c>
      <c r="C8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9</v>
      </c>
      <c r="D2" s="2" t="s">
        <v>87</v>
      </c>
    </row>
    <row r="3" spans="1:4">
      <c r="A3" s="3" t="s">
        <v>637</v>
      </c>
    </row>
    <row r="4" spans="1:4">
      <c r="A4" s="4" t="s">
        <v>638</v>
      </c>
      <c r="B4" s="7" t="n">
        <v>4411</v>
      </c>
      <c r="C4" s="7" t="n">
        <v>1245</v>
      </c>
    </row>
    <row r="5" spans="1:4">
      <c r="A5" s="4" t="s">
        <v>639</v>
      </c>
      <c r="B5" s="5" t="n">
        <v>4577</v>
      </c>
      <c r="C5" s="5" t="n">
        <v>1325</v>
      </c>
    </row>
    <row r="6" spans="1:4">
      <c r="A6" s="4" t="s">
        <v>640</v>
      </c>
      <c r="B6" s="5" t="n">
        <v>148</v>
      </c>
      <c r="C6" s="5" t="n">
        <v>231</v>
      </c>
    </row>
    <row r="7" spans="1:4">
      <c r="A7" s="4" t="s">
        <v>641</v>
      </c>
      <c r="B7" s="5" t="n">
        <v>182</v>
      </c>
      <c r="C7" s="5" t="n">
        <v>239</v>
      </c>
    </row>
    <row r="8" spans="1:4">
      <c r="A8" s="4" t="s">
        <v>642</v>
      </c>
      <c r="B8" s="5" t="n">
        <v>19</v>
      </c>
      <c r="C8" s="5" t="n">
        <v>94</v>
      </c>
    </row>
    <row r="9" spans="1:4">
      <c r="A9" s="4" t="s">
        <v>643</v>
      </c>
      <c r="B9" s="5" t="n">
        <v>3085</v>
      </c>
      <c r="C9" s="5" t="n">
        <v>2224</v>
      </c>
      <c r="D9" s="7" t="n">
        <v>3916</v>
      </c>
    </row>
    <row r="10" spans="1:4">
      <c r="A10" s="4" t="s">
        <v>644</v>
      </c>
      <c r="B10" s="5" t="n">
        <v>65</v>
      </c>
      <c r="C10" s="5" t="n">
        <v>38</v>
      </c>
      <c r="D10" s="5" t="n">
        <v>134</v>
      </c>
    </row>
    <row r="11" spans="1:4">
      <c r="A11" s="3" t="s">
        <v>645</v>
      </c>
    </row>
    <row r="12" spans="1:4">
      <c r="A12" s="4" t="s">
        <v>646</v>
      </c>
      <c r="B12" s="5" t="n">
        <v>213</v>
      </c>
      <c r="C12" s="5" t="n">
        <v>191</v>
      </c>
      <c r="D12" s="5" t="n">
        <v>294</v>
      </c>
    </row>
    <row r="13" spans="1:4">
      <c r="A13" s="4" t="s">
        <v>647</v>
      </c>
      <c r="B13" s="5" t="n">
        <v>-65</v>
      </c>
      <c r="C13" s="5" t="n">
        <v>-38</v>
      </c>
      <c r="D13" s="5" t="n">
        <v>-128</v>
      </c>
    </row>
    <row r="14" spans="1:4">
      <c r="A14" s="4" t="s">
        <v>648</v>
      </c>
      <c r="B14" s="5" t="n">
        <v>148</v>
      </c>
      <c r="C14" s="5" t="n">
        <v>153</v>
      </c>
      <c r="D14" s="5" t="n">
        <v>166</v>
      </c>
    </row>
    <row r="15" spans="1:4">
      <c r="A15" s="4" t="s">
        <v>554</v>
      </c>
    </row>
    <row r="16" spans="1:4">
      <c r="A16" s="3" t="s">
        <v>637</v>
      </c>
    </row>
    <row r="17" spans="1:4">
      <c r="A17" s="4" t="s">
        <v>638</v>
      </c>
      <c r="B17" s="5" t="n">
        <v>339</v>
      </c>
    </row>
    <row r="18" spans="1:4">
      <c r="A18" s="4" t="s">
        <v>639</v>
      </c>
      <c r="B18" s="5" t="n">
        <v>338</v>
      </c>
    </row>
    <row r="19" spans="1:4">
      <c r="A19" s="4" t="s">
        <v>640</v>
      </c>
      <c r="B19" s="5" t="n">
        <v>0</v>
      </c>
    </row>
    <row r="20" spans="1:4">
      <c r="A20" s="4" t="s">
        <v>641</v>
      </c>
      <c r="B20" s="5" t="n">
        <v>0</v>
      </c>
    </row>
    <row r="21" spans="1:4">
      <c r="A21" s="4" t="s">
        <v>642</v>
      </c>
      <c r="B21" s="5" t="n">
        <v>0</v>
      </c>
    </row>
    <row r="22" spans="1:4">
      <c r="A22" s="4" t="s">
        <v>643</v>
      </c>
      <c r="B22" s="5" t="n">
        <v>170</v>
      </c>
      <c r="C22" s="5" t="n">
        <v>199</v>
      </c>
      <c r="D22" s="5" t="n">
        <v>396</v>
      </c>
    </row>
    <row r="23" spans="1:4">
      <c r="A23" s="4" t="s">
        <v>644</v>
      </c>
      <c r="B23" s="5" t="n">
        <v>12</v>
      </c>
      <c r="C23" s="5" t="n">
        <v>0</v>
      </c>
      <c r="D23" s="5" t="n">
        <v>5</v>
      </c>
    </row>
    <row r="24" spans="1:4">
      <c r="A24" s="4" t="s">
        <v>555</v>
      </c>
    </row>
    <row r="25" spans="1:4">
      <c r="A25" s="3" t="s">
        <v>637</v>
      </c>
    </row>
    <row r="26" spans="1:4">
      <c r="A26" s="4" t="s">
        <v>638</v>
      </c>
      <c r="C26" s="5" t="n">
        <v>302</v>
      </c>
    </row>
    <row r="27" spans="1:4">
      <c r="A27" s="4" t="s">
        <v>639</v>
      </c>
      <c r="C27" s="5" t="n">
        <v>303</v>
      </c>
    </row>
    <row r="28" spans="1:4">
      <c r="A28" s="4" t="s">
        <v>640</v>
      </c>
      <c r="C28" s="5" t="n">
        <v>0</v>
      </c>
    </row>
    <row r="29" spans="1:4">
      <c r="A29" s="4" t="s">
        <v>641</v>
      </c>
      <c r="C29" s="5" t="n">
        <v>0</v>
      </c>
    </row>
    <row r="30" spans="1:4">
      <c r="A30" s="4" t="s">
        <v>642</v>
      </c>
      <c r="C30" s="5" t="n">
        <v>0</v>
      </c>
    </row>
    <row r="31" spans="1:4">
      <c r="A31" s="4" t="s">
        <v>643</v>
      </c>
      <c r="B31" s="5" t="n">
        <v>38</v>
      </c>
      <c r="C31" s="5" t="n">
        <v>281</v>
      </c>
      <c r="D31" s="5" t="n">
        <v>0</v>
      </c>
    </row>
    <row r="32" spans="1:4">
      <c r="A32" s="4" t="s">
        <v>644</v>
      </c>
      <c r="B32" s="5" t="n">
        <v>0</v>
      </c>
      <c r="C32" s="5" t="n">
        <v>0</v>
      </c>
      <c r="D32" s="5" t="n">
        <v>0</v>
      </c>
    </row>
    <row r="33" spans="1:4">
      <c r="A33" s="4" t="s">
        <v>556</v>
      </c>
    </row>
    <row r="34" spans="1:4">
      <c r="A34" s="3" t="s">
        <v>637</v>
      </c>
    </row>
    <row r="35" spans="1:4">
      <c r="A35" s="4" t="s">
        <v>638</v>
      </c>
      <c r="B35" s="5" t="n">
        <v>1699</v>
      </c>
      <c r="C35" s="5" t="n">
        <v>802</v>
      </c>
    </row>
    <row r="36" spans="1:4">
      <c r="A36" s="4" t="s">
        <v>639</v>
      </c>
      <c r="B36" s="5" t="n">
        <v>1828</v>
      </c>
      <c r="C36" s="5" t="n">
        <v>854</v>
      </c>
    </row>
    <row r="37" spans="1:4">
      <c r="A37" s="4" t="s">
        <v>640</v>
      </c>
      <c r="B37" s="5" t="n">
        <v>120</v>
      </c>
      <c r="C37" s="5" t="n">
        <v>52</v>
      </c>
    </row>
    <row r="38" spans="1:4">
      <c r="A38" s="4" t="s">
        <v>641</v>
      </c>
      <c r="B38" s="5" t="n">
        <v>154</v>
      </c>
      <c r="C38" s="5" t="n">
        <v>50</v>
      </c>
    </row>
    <row r="39" spans="1:4">
      <c r="A39" s="4" t="s">
        <v>642</v>
      </c>
      <c r="B39" s="5" t="n">
        <v>4</v>
      </c>
      <c r="C39" s="5" t="n">
        <v>1</v>
      </c>
    </row>
    <row r="40" spans="1:4">
      <c r="A40" s="4" t="s">
        <v>643</v>
      </c>
      <c r="B40" s="5" t="n">
        <v>1685</v>
      </c>
      <c r="C40" s="5" t="n">
        <v>1245</v>
      </c>
      <c r="D40" s="5" t="n">
        <v>1982</v>
      </c>
    </row>
    <row r="41" spans="1:4">
      <c r="A41" s="4" t="s">
        <v>644</v>
      </c>
      <c r="B41" s="5" t="n">
        <v>41</v>
      </c>
      <c r="C41" s="5" t="n">
        <v>22</v>
      </c>
      <c r="D41" s="5" t="n">
        <v>35</v>
      </c>
    </row>
    <row r="42" spans="1:4">
      <c r="A42" s="4" t="s">
        <v>559</v>
      </c>
    </row>
    <row r="43" spans="1:4">
      <c r="A43" s="3" t="s">
        <v>637</v>
      </c>
    </row>
    <row r="44" spans="1:4">
      <c r="A44" s="4" t="s">
        <v>638</v>
      </c>
      <c r="B44" s="5" t="n">
        <v>28</v>
      </c>
      <c r="C44" s="5" t="n">
        <v>68</v>
      </c>
    </row>
    <row r="45" spans="1:4">
      <c r="A45" s="4" t="s">
        <v>639</v>
      </c>
      <c r="B45" s="5" t="n">
        <v>28</v>
      </c>
      <c r="C45" s="5" t="n">
        <v>69</v>
      </c>
    </row>
    <row r="46" spans="1:4">
      <c r="A46" s="4" t="s">
        <v>640</v>
      </c>
      <c r="B46" s="5" t="n">
        <v>0</v>
      </c>
      <c r="C46" s="5" t="n">
        <v>0</v>
      </c>
    </row>
    <row r="47" spans="1:4">
      <c r="A47" s="4" t="s">
        <v>641</v>
      </c>
      <c r="B47" s="5" t="n">
        <v>0</v>
      </c>
      <c r="C47" s="5" t="n">
        <v>0</v>
      </c>
    </row>
    <row r="48" spans="1:4">
      <c r="A48" s="4" t="s">
        <v>642</v>
      </c>
      <c r="B48" s="5" t="n">
        <v>0</v>
      </c>
      <c r="C48" s="5" t="n">
        <v>0</v>
      </c>
    </row>
    <row r="49" spans="1:4">
      <c r="A49" s="4" t="s">
        <v>643</v>
      </c>
      <c r="B49" s="5" t="n">
        <v>47</v>
      </c>
      <c r="C49" s="5" t="n">
        <v>112</v>
      </c>
      <c r="D49" s="5" t="n">
        <v>512</v>
      </c>
    </row>
    <row r="50" spans="1:4">
      <c r="A50" s="4" t="s">
        <v>644</v>
      </c>
      <c r="B50" s="5" t="n">
        <v>3</v>
      </c>
      <c r="C50" s="5" t="n">
        <v>8</v>
      </c>
      <c r="D50" s="5" t="n">
        <v>30</v>
      </c>
    </row>
    <row r="51" spans="1:4">
      <c r="A51" s="4" t="s">
        <v>560</v>
      </c>
    </row>
    <row r="52" spans="1:4">
      <c r="A52" s="3" t="s">
        <v>637</v>
      </c>
    </row>
    <row r="53" spans="1:4">
      <c r="A53" s="4" t="s">
        <v>638</v>
      </c>
      <c r="B53" s="5" t="n">
        <v>1888</v>
      </c>
    </row>
    <row r="54" spans="1:4">
      <c r="A54" s="4" t="s">
        <v>639</v>
      </c>
      <c r="B54" s="5" t="n">
        <v>1888</v>
      </c>
    </row>
    <row r="55" spans="1:4">
      <c r="A55" s="4" t="s">
        <v>640</v>
      </c>
      <c r="B55" s="5" t="n">
        <v>0</v>
      </c>
    </row>
    <row r="56" spans="1:4">
      <c r="A56" s="4" t="s">
        <v>641</v>
      </c>
      <c r="B56" s="5" t="n">
        <v>0</v>
      </c>
    </row>
    <row r="57" spans="1:4">
      <c r="A57" s="4" t="s">
        <v>642</v>
      </c>
      <c r="B57" s="5" t="n">
        <v>0</v>
      </c>
    </row>
    <row r="58" spans="1:4">
      <c r="A58" s="4" t="s">
        <v>643</v>
      </c>
      <c r="B58" s="5" t="n">
        <v>921</v>
      </c>
      <c r="C58" s="5" t="n">
        <v>5</v>
      </c>
      <c r="D58" s="5" t="n">
        <v>431</v>
      </c>
    </row>
    <row r="59" spans="1:4">
      <c r="A59" s="4" t="s">
        <v>644</v>
      </c>
      <c r="B59" s="5" t="n">
        <v>0</v>
      </c>
      <c r="C59" s="5" t="n">
        <v>0</v>
      </c>
      <c r="D59" s="5" t="n">
        <v>39</v>
      </c>
    </row>
    <row r="60" spans="1:4">
      <c r="A60" s="4" t="s">
        <v>561</v>
      </c>
    </row>
    <row r="61" spans="1:4">
      <c r="A61" s="3" t="s">
        <v>637</v>
      </c>
    </row>
    <row r="62" spans="1:4">
      <c r="A62" s="4" t="s">
        <v>638</v>
      </c>
      <c r="B62" s="5" t="n">
        <v>457</v>
      </c>
      <c r="C62" s="5" t="n">
        <v>73</v>
      </c>
    </row>
    <row r="63" spans="1:4">
      <c r="A63" s="4" t="s">
        <v>639</v>
      </c>
      <c r="B63" s="5" t="n">
        <v>495</v>
      </c>
      <c r="C63" s="5" t="n">
        <v>99</v>
      </c>
    </row>
    <row r="64" spans="1:4">
      <c r="A64" s="4" t="s">
        <v>640</v>
      </c>
      <c r="B64" s="5" t="n">
        <v>28</v>
      </c>
      <c r="C64" s="5" t="n">
        <v>179</v>
      </c>
    </row>
    <row r="65" spans="1:4">
      <c r="A65" s="4" t="s">
        <v>641</v>
      </c>
      <c r="B65" s="5" t="n">
        <v>28</v>
      </c>
      <c r="C65" s="5" t="n">
        <v>189</v>
      </c>
    </row>
    <row r="66" spans="1:4">
      <c r="A66" s="4" t="s">
        <v>642</v>
      </c>
      <c r="B66" s="5" t="n">
        <v>15</v>
      </c>
      <c r="C66" s="5" t="n">
        <v>93</v>
      </c>
    </row>
    <row r="67" spans="1:4">
      <c r="A67" s="4" t="s">
        <v>643</v>
      </c>
      <c r="B67" s="5" t="n">
        <v>224</v>
      </c>
      <c r="C67" s="5" t="n">
        <v>382</v>
      </c>
      <c r="D67" s="5" t="n">
        <v>595</v>
      </c>
    </row>
    <row r="68" spans="1:4">
      <c r="A68" s="4" t="s">
        <v>644</v>
      </c>
      <c r="B68" s="7" t="n">
        <v>9</v>
      </c>
      <c r="C68" s="7" t="n">
        <v>8</v>
      </c>
      <c r="D68" s="7"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649</v>
      </c>
      <c r="B1" s="2" t="s">
        <v>1</v>
      </c>
    </row>
    <row r="2" spans="1:4">
      <c r="B2" s="2" t="s">
        <v>650</v>
      </c>
      <c r="C2" s="2" t="s">
        <v>651</v>
      </c>
      <c r="D2" s="2" t="s">
        <v>652</v>
      </c>
    </row>
    <row r="3" spans="1:4">
      <c r="A3" s="3" t="s">
        <v>653</v>
      </c>
    </row>
    <row r="4" spans="1:4">
      <c r="A4" s="4" t="s">
        <v>654</v>
      </c>
      <c r="B4" s="7" t="n">
        <v>700000</v>
      </c>
      <c r="C4" s="7" t="n">
        <v>432000</v>
      </c>
    </row>
    <row r="5" spans="1:4">
      <c r="A5" s="4" t="s">
        <v>614</v>
      </c>
      <c r="B5" s="5" t="n">
        <v>121000</v>
      </c>
      <c r="C5" s="5" t="n">
        <v>131000</v>
      </c>
    </row>
    <row r="6" spans="1:4">
      <c r="A6" s="4" t="s">
        <v>140</v>
      </c>
      <c r="B6" s="5" t="n">
        <v>821000</v>
      </c>
      <c r="C6" s="5" t="n">
        <v>563000</v>
      </c>
    </row>
    <row r="7" spans="1:4">
      <c r="A7" s="4" t="s">
        <v>655</v>
      </c>
      <c r="B7" s="5" t="n">
        <v>0</v>
      </c>
      <c r="C7" s="5" t="n">
        <v>0</v>
      </c>
    </row>
    <row r="8" spans="1:4">
      <c r="A8" s="4" t="s">
        <v>656</v>
      </c>
      <c r="B8" s="7" t="n">
        <v>4000</v>
      </c>
      <c r="C8" s="7" t="n">
        <v>86000</v>
      </c>
    </row>
    <row r="9" spans="1:4">
      <c r="A9" s="3" t="s">
        <v>657</v>
      </c>
    </row>
    <row r="10" spans="1:4">
      <c r="A10" s="4" t="s">
        <v>658</v>
      </c>
      <c r="B10" s="5" t="n">
        <v>5</v>
      </c>
      <c r="C10" s="5" t="n">
        <v>0</v>
      </c>
      <c r="D10" s="5" t="n">
        <v>4</v>
      </c>
    </row>
    <row r="11" spans="1:4">
      <c r="A11" s="4" t="s">
        <v>659</v>
      </c>
      <c r="B11" s="7" t="n">
        <v>610000</v>
      </c>
      <c r="C11" s="7" t="n">
        <v>0</v>
      </c>
      <c r="D11" s="7" t="n">
        <v>586000</v>
      </c>
    </row>
    <row r="12" spans="1:4">
      <c r="A12" s="4" t="s">
        <v>660</v>
      </c>
      <c r="B12" s="7" t="n">
        <v>610000</v>
      </c>
      <c r="C12" s="7" t="n">
        <v>0</v>
      </c>
      <c r="D12" s="7" t="n">
        <v>542000</v>
      </c>
    </row>
    <row r="13" spans="1:4">
      <c r="A13" s="3" t="s">
        <v>661</v>
      </c>
    </row>
    <row r="14" spans="1:4">
      <c r="A14" s="4" t="s">
        <v>658</v>
      </c>
      <c r="B14" s="5" t="n">
        <v>5</v>
      </c>
      <c r="C14" s="5" t="n">
        <v>0</v>
      </c>
      <c r="D14" s="5" t="n">
        <v>4</v>
      </c>
    </row>
    <row r="15" spans="1:4">
      <c r="A15" s="4" t="s">
        <v>659</v>
      </c>
      <c r="B15" s="7" t="n">
        <v>610000</v>
      </c>
      <c r="C15" s="7" t="n">
        <v>0</v>
      </c>
      <c r="D15" s="7" t="n">
        <v>586000</v>
      </c>
    </row>
    <row r="16" spans="1:4">
      <c r="A16" s="3" t="s">
        <v>662</v>
      </c>
    </row>
    <row r="17" spans="1:4">
      <c r="A17" s="4" t="s">
        <v>663</v>
      </c>
      <c r="B17" s="5" t="n">
        <v>0</v>
      </c>
      <c r="C17" s="5" t="n">
        <v>0</v>
      </c>
      <c r="D17" s="5" t="n">
        <v>0</v>
      </c>
    </row>
    <row r="18" spans="1:4">
      <c r="A18" s="4" t="s">
        <v>554</v>
      </c>
    </row>
    <row r="19" spans="1:4">
      <c r="A19" s="3" t="s">
        <v>653</v>
      </c>
    </row>
    <row r="20" spans="1:4">
      <c r="A20" s="4" t="s">
        <v>654</v>
      </c>
      <c r="B20" s="7" t="n">
        <v>339000</v>
      </c>
      <c r="C20" s="7" t="n">
        <v>0</v>
      </c>
    </row>
    <row r="21" spans="1:4">
      <c r="A21" s="4" t="s">
        <v>614</v>
      </c>
      <c r="B21" s="5" t="n">
        <v>0</v>
      </c>
      <c r="C21" s="5" t="n">
        <v>0</v>
      </c>
    </row>
    <row r="22" spans="1:4">
      <c r="A22" s="4" t="s">
        <v>140</v>
      </c>
      <c r="B22" s="7" t="n">
        <v>339000</v>
      </c>
      <c r="C22" s="7" t="n">
        <v>0</v>
      </c>
    </row>
    <row r="23" spans="1:4">
      <c r="A23" s="3" t="s">
        <v>657</v>
      </c>
    </row>
    <row r="24" spans="1:4">
      <c r="A24" s="4" t="s">
        <v>658</v>
      </c>
      <c r="B24" s="5" t="n">
        <v>1</v>
      </c>
      <c r="C24" s="5" t="n">
        <v>0</v>
      </c>
      <c r="D24" s="5" t="n">
        <v>1</v>
      </c>
    </row>
    <row r="25" spans="1:4">
      <c r="A25" s="4" t="s">
        <v>659</v>
      </c>
      <c r="B25" s="7" t="n">
        <v>341000</v>
      </c>
      <c r="C25" s="7" t="n">
        <v>0</v>
      </c>
      <c r="D25" s="7" t="n">
        <v>312000</v>
      </c>
    </row>
    <row r="26" spans="1:4">
      <c r="A26" s="4" t="s">
        <v>660</v>
      </c>
      <c r="B26" s="7" t="n">
        <v>341000</v>
      </c>
      <c r="C26" s="7" t="n">
        <v>0</v>
      </c>
      <c r="D26" s="7" t="n">
        <v>301000</v>
      </c>
    </row>
    <row r="27" spans="1:4">
      <c r="A27" s="3" t="s">
        <v>661</v>
      </c>
    </row>
    <row r="28" spans="1:4">
      <c r="A28" s="4" t="s">
        <v>658</v>
      </c>
      <c r="B28" s="5" t="n">
        <v>1</v>
      </c>
      <c r="C28" s="5" t="n">
        <v>0</v>
      </c>
      <c r="D28" s="5" t="n">
        <v>1</v>
      </c>
    </row>
    <row r="29" spans="1:4">
      <c r="A29" s="4" t="s">
        <v>659</v>
      </c>
      <c r="B29" s="7" t="n">
        <v>341000</v>
      </c>
      <c r="C29" s="7" t="n">
        <v>0</v>
      </c>
      <c r="D29" s="7" t="n">
        <v>312000</v>
      </c>
    </row>
    <row r="30" spans="1:4">
      <c r="A30" s="4" t="s">
        <v>556</v>
      </c>
    </row>
    <row r="31" spans="1:4">
      <c r="A31" s="3" t="s">
        <v>653</v>
      </c>
    </row>
    <row r="32" spans="1:4">
      <c r="A32" s="4" t="s">
        <v>654</v>
      </c>
      <c r="B32" s="5" t="n">
        <v>294000</v>
      </c>
      <c r="C32" s="5" t="n">
        <v>315000</v>
      </c>
    </row>
    <row r="33" spans="1:4">
      <c r="A33" s="4" t="s">
        <v>614</v>
      </c>
      <c r="B33" s="5" t="n">
        <v>121000</v>
      </c>
      <c r="C33" s="5" t="n">
        <v>0</v>
      </c>
    </row>
    <row r="34" spans="1:4">
      <c r="A34" s="4" t="s">
        <v>140</v>
      </c>
      <c r="B34" s="7" t="n">
        <v>415000</v>
      </c>
      <c r="C34" s="7" t="n">
        <v>315000</v>
      </c>
    </row>
    <row r="35" spans="1:4">
      <c r="A35" s="3" t="s">
        <v>657</v>
      </c>
    </row>
    <row r="36" spans="1:4">
      <c r="A36" s="4" t="s">
        <v>658</v>
      </c>
      <c r="B36" s="5" t="n">
        <v>2</v>
      </c>
      <c r="C36" s="5" t="n">
        <v>0</v>
      </c>
      <c r="D36" s="5" t="n">
        <v>0</v>
      </c>
    </row>
    <row r="37" spans="1:4">
      <c r="A37" s="4" t="s">
        <v>659</v>
      </c>
      <c r="B37" s="7" t="n">
        <v>254000</v>
      </c>
      <c r="C37" s="7" t="n">
        <v>0</v>
      </c>
      <c r="D37" s="7" t="n">
        <v>0</v>
      </c>
    </row>
    <row r="38" spans="1:4">
      <c r="A38" s="4" t="s">
        <v>660</v>
      </c>
      <c r="B38" s="7" t="n">
        <v>254000</v>
      </c>
      <c r="C38" s="7" t="n">
        <v>0</v>
      </c>
      <c r="D38" s="7" t="n">
        <v>0</v>
      </c>
    </row>
    <row r="39" spans="1:4">
      <c r="A39" s="3" t="s">
        <v>661</v>
      </c>
    </row>
    <row r="40" spans="1:4">
      <c r="A40" s="4" t="s">
        <v>658</v>
      </c>
      <c r="B40" s="5" t="n">
        <v>2</v>
      </c>
      <c r="C40" s="5" t="n">
        <v>0</v>
      </c>
      <c r="D40" s="5" t="n">
        <v>0</v>
      </c>
    </row>
    <row r="41" spans="1:4">
      <c r="A41" s="4" t="s">
        <v>659</v>
      </c>
      <c r="B41" s="7" t="n">
        <v>254000</v>
      </c>
      <c r="C41" s="7" t="n">
        <v>0</v>
      </c>
      <c r="D41" s="7" t="n">
        <v>0</v>
      </c>
    </row>
    <row r="42" spans="1:4">
      <c r="A42" s="4" t="s">
        <v>559</v>
      </c>
    </row>
    <row r="43" spans="1:4">
      <c r="A43" s="3" t="s">
        <v>653</v>
      </c>
    </row>
    <row r="44" spans="1:4">
      <c r="A44" s="4" t="s">
        <v>654</v>
      </c>
      <c r="B44" s="5" t="n">
        <v>28000</v>
      </c>
      <c r="C44" s="5" t="n">
        <v>68000</v>
      </c>
    </row>
    <row r="45" spans="1:4">
      <c r="A45" s="4" t="s">
        <v>614</v>
      </c>
      <c r="B45" s="5" t="n">
        <v>0</v>
      </c>
      <c r="C45" s="5" t="n">
        <v>0</v>
      </c>
    </row>
    <row r="46" spans="1:4">
      <c r="A46" s="4" t="s">
        <v>140</v>
      </c>
      <c r="B46" s="5" t="n">
        <v>28000</v>
      </c>
      <c r="C46" s="5" t="n">
        <v>68000</v>
      </c>
    </row>
    <row r="47" spans="1:4">
      <c r="A47" s="4" t="s">
        <v>561</v>
      </c>
    </row>
    <row r="48" spans="1:4">
      <c r="A48" s="3" t="s">
        <v>653</v>
      </c>
    </row>
    <row r="49" spans="1:4">
      <c r="A49" s="4" t="s">
        <v>654</v>
      </c>
      <c r="B49" s="5" t="n">
        <v>39000</v>
      </c>
      <c r="C49" s="5" t="n">
        <v>49000</v>
      </c>
    </row>
    <row r="50" spans="1:4">
      <c r="A50" s="4" t="s">
        <v>614</v>
      </c>
      <c r="B50" s="5" t="n">
        <v>0</v>
      </c>
      <c r="C50" s="5" t="n">
        <v>131000</v>
      </c>
    </row>
    <row r="51" spans="1:4">
      <c r="A51" s="4" t="s">
        <v>140</v>
      </c>
      <c r="B51" s="7" t="n">
        <v>39000</v>
      </c>
      <c r="C51" s="7" t="n">
        <v>180000</v>
      </c>
    </row>
    <row r="52" spans="1:4">
      <c r="A52" s="3" t="s">
        <v>657</v>
      </c>
    </row>
    <row r="53" spans="1:4">
      <c r="A53" s="4" t="s">
        <v>658</v>
      </c>
      <c r="B53" s="5" t="n">
        <v>2</v>
      </c>
      <c r="C53" s="5" t="n">
        <v>0</v>
      </c>
      <c r="D53" s="5" t="n">
        <v>3</v>
      </c>
    </row>
    <row r="54" spans="1:4">
      <c r="A54" s="4" t="s">
        <v>659</v>
      </c>
      <c r="B54" s="7" t="n">
        <v>15000</v>
      </c>
      <c r="C54" s="7" t="n">
        <v>0</v>
      </c>
      <c r="D54" s="7" t="n">
        <v>274000</v>
      </c>
    </row>
    <row r="55" spans="1:4">
      <c r="A55" s="4" t="s">
        <v>660</v>
      </c>
      <c r="B55" s="7" t="n">
        <v>15000</v>
      </c>
      <c r="C55" s="7" t="n">
        <v>0</v>
      </c>
      <c r="D55" s="7" t="n">
        <v>241000</v>
      </c>
    </row>
    <row r="56" spans="1:4">
      <c r="A56" s="3" t="s">
        <v>661</v>
      </c>
    </row>
    <row r="57" spans="1:4">
      <c r="A57" s="4" t="s">
        <v>658</v>
      </c>
      <c r="B57" s="5" t="n">
        <v>2</v>
      </c>
      <c r="C57" s="5" t="n">
        <v>0</v>
      </c>
      <c r="D57" s="5" t="n">
        <v>3</v>
      </c>
    </row>
    <row r="58" spans="1:4">
      <c r="A58" s="4" t="s">
        <v>659</v>
      </c>
      <c r="B58" s="7" t="n">
        <v>15000</v>
      </c>
      <c r="C58" s="7" t="n">
        <v>0</v>
      </c>
      <c r="D58" s="7" t="n">
        <v>274000</v>
      </c>
    </row>
    <row r="59" spans="1:4">
      <c r="A59" s="4" t="s">
        <v>664</v>
      </c>
    </row>
    <row r="60" spans="1:4">
      <c r="A60" s="3" t="s">
        <v>657</v>
      </c>
    </row>
    <row r="61" spans="1:4">
      <c r="A61" s="4" t="s">
        <v>658</v>
      </c>
      <c r="B61" s="5" t="n">
        <v>4</v>
      </c>
      <c r="D61" s="5" t="n">
        <v>4</v>
      </c>
    </row>
    <row r="62" spans="1:4">
      <c r="A62" s="4" t="s">
        <v>659</v>
      </c>
      <c r="B62" s="7" t="n">
        <v>269000</v>
      </c>
      <c r="D62" s="7" t="n">
        <v>586000</v>
      </c>
    </row>
    <row r="63" spans="1:4">
      <c r="A63" s="3" t="s">
        <v>661</v>
      </c>
    </row>
    <row r="64" spans="1:4">
      <c r="A64" s="4" t="s">
        <v>658</v>
      </c>
      <c r="B64" s="5" t="n">
        <v>4</v>
      </c>
      <c r="D64" s="5" t="n">
        <v>4</v>
      </c>
    </row>
    <row r="65" spans="1:4">
      <c r="A65" s="4" t="s">
        <v>659</v>
      </c>
      <c r="B65" s="7" t="n">
        <v>269000</v>
      </c>
      <c r="D65" s="7" t="n">
        <v>586000</v>
      </c>
    </row>
    <row r="66" spans="1:4">
      <c r="A66" s="4" t="s">
        <v>665</v>
      </c>
    </row>
    <row r="67" spans="1:4">
      <c r="A67" s="3" t="s">
        <v>657</v>
      </c>
    </row>
    <row r="68" spans="1:4">
      <c r="A68" s="4" t="s">
        <v>658</v>
      </c>
      <c r="B68" s="5" t="n">
        <v>0</v>
      </c>
      <c r="D68" s="5" t="n">
        <v>1</v>
      </c>
    </row>
    <row r="69" spans="1:4">
      <c r="A69" s="4" t="s">
        <v>659</v>
      </c>
      <c r="B69" s="7" t="n">
        <v>0</v>
      </c>
      <c r="D69" s="7" t="n">
        <v>312000</v>
      </c>
    </row>
    <row r="70" spans="1:4">
      <c r="A70" s="3" t="s">
        <v>661</v>
      </c>
    </row>
    <row r="71" spans="1:4">
      <c r="A71" s="4" t="s">
        <v>658</v>
      </c>
      <c r="B71" s="5" t="n">
        <v>0</v>
      </c>
      <c r="D71" s="5" t="n">
        <v>1</v>
      </c>
    </row>
    <row r="72" spans="1:4">
      <c r="A72" s="4" t="s">
        <v>659</v>
      </c>
      <c r="B72" s="7" t="n">
        <v>0</v>
      </c>
      <c r="D72" s="7" t="n">
        <v>312000</v>
      </c>
    </row>
    <row r="73" spans="1:4">
      <c r="A73" s="4" t="s">
        <v>666</v>
      </c>
    </row>
    <row r="74" spans="1:4">
      <c r="A74" s="3" t="s">
        <v>657</v>
      </c>
    </row>
    <row r="75" spans="1:4">
      <c r="A75" s="4" t="s">
        <v>658</v>
      </c>
      <c r="B75" s="5" t="n">
        <v>2</v>
      </c>
    </row>
    <row r="76" spans="1:4">
      <c r="A76" s="4" t="s">
        <v>659</v>
      </c>
      <c r="B76" s="7" t="n">
        <v>254000</v>
      </c>
    </row>
    <row r="77" spans="1:4">
      <c r="A77" s="3" t="s">
        <v>661</v>
      </c>
    </row>
    <row r="78" spans="1:4">
      <c r="A78" s="4" t="s">
        <v>658</v>
      </c>
      <c r="B78" s="5" t="n">
        <v>2</v>
      </c>
    </row>
    <row r="79" spans="1:4">
      <c r="A79" s="4" t="s">
        <v>659</v>
      </c>
      <c r="B79" s="7" t="n">
        <v>254000</v>
      </c>
    </row>
    <row r="80" spans="1:4">
      <c r="A80" s="4" t="s">
        <v>667</v>
      </c>
    </row>
    <row r="81" spans="1:4">
      <c r="A81" s="3" t="s">
        <v>657</v>
      </c>
    </row>
    <row r="82" spans="1:4">
      <c r="A82" s="4" t="s">
        <v>658</v>
      </c>
      <c r="B82" s="5" t="n">
        <v>2</v>
      </c>
      <c r="D82" s="5" t="n">
        <v>3</v>
      </c>
    </row>
    <row r="83" spans="1:4">
      <c r="A83" s="4" t="s">
        <v>659</v>
      </c>
      <c r="B83" s="7" t="n">
        <v>15000</v>
      </c>
      <c r="D83" s="7" t="n">
        <v>274000</v>
      </c>
    </row>
    <row r="84" spans="1:4">
      <c r="A84" s="3" t="s">
        <v>661</v>
      </c>
    </row>
    <row r="85" spans="1:4">
      <c r="A85" s="4" t="s">
        <v>658</v>
      </c>
      <c r="B85" s="5" t="n">
        <v>2</v>
      </c>
      <c r="D85" s="5" t="n">
        <v>3</v>
      </c>
    </row>
    <row r="86" spans="1:4">
      <c r="A86" s="4" t="s">
        <v>659</v>
      </c>
      <c r="B86" s="7" t="n">
        <v>15000</v>
      </c>
      <c r="D86" s="7" t="n">
        <v>274000</v>
      </c>
    </row>
    <row r="87" spans="1:4">
      <c r="A87" s="4" t="s">
        <v>668</v>
      </c>
    </row>
    <row r="88" spans="1:4">
      <c r="A88" s="3" t="s">
        <v>657</v>
      </c>
    </row>
    <row r="89" spans="1:4">
      <c r="A89" s="4" t="s">
        <v>658</v>
      </c>
      <c r="B89" s="5" t="n">
        <v>1</v>
      </c>
      <c r="D89" s="5" t="n">
        <v>0</v>
      </c>
    </row>
    <row r="90" spans="1:4">
      <c r="A90" s="4" t="s">
        <v>659</v>
      </c>
      <c r="B90" s="7" t="n">
        <v>341000</v>
      </c>
      <c r="D90" s="7" t="n">
        <v>0</v>
      </c>
    </row>
    <row r="91" spans="1:4">
      <c r="A91" s="3" t="s">
        <v>661</v>
      </c>
    </row>
    <row r="92" spans="1:4">
      <c r="A92" s="4" t="s">
        <v>658</v>
      </c>
      <c r="B92" s="5" t="n">
        <v>1</v>
      </c>
      <c r="D92" s="5" t="n">
        <v>0</v>
      </c>
    </row>
    <row r="93" spans="1:4">
      <c r="A93" s="4" t="s">
        <v>659</v>
      </c>
      <c r="B93" s="7" t="n">
        <v>341000</v>
      </c>
      <c r="D93" s="7" t="n">
        <v>0</v>
      </c>
    </row>
    <row r="94" spans="1:4">
      <c r="A94" s="4" t="s">
        <v>669</v>
      </c>
    </row>
    <row r="95" spans="1:4">
      <c r="A95" s="3" t="s">
        <v>657</v>
      </c>
    </row>
    <row r="96" spans="1:4">
      <c r="A96" s="4" t="s">
        <v>658</v>
      </c>
      <c r="B96" s="5" t="n">
        <v>1</v>
      </c>
      <c r="D96" s="5" t="n">
        <v>0</v>
      </c>
    </row>
    <row r="97" spans="1:4">
      <c r="A97" s="4" t="s">
        <v>659</v>
      </c>
      <c r="B97" s="7" t="n">
        <v>341000</v>
      </c>
      <c r="D97" s="7" t="n">
        <v>0</v>
      </c>
    </row>
    <row r="98" spans="1:4">
      <c r="A98" s="3" t="s">
        <v>661</v>
      </c>
    </row>
    <row r="99" spans="1:4">
      <c r="A99" s="4" t="s">
        <v>658</v>
      </c>
      <c r="B99" s="5" t="n">
        <v>1</v>
      </c>
      <c r="D99" s="5" t="n">
        <v>0</v>
      </c>
    </row>
    <row r="100" spans="1:4">
      <c r="A100" s="4" t="s">
        <v>659</v>
      </c>
      <c r="B100" s="7" t="n">
        <v>341000</v>
      </c>
      <c r="D100" s="7" t="n">
        <v>0</v>
      </c>
    </row>
    <row r="101" spans="1:4">
      <c r="A101" s="4" t="s">
        <v>670</v>
      </c>
    </row>
    <row r="102" spans="1:4">
      <c r="A102" s="3" t="s">
        <v>657</v>
      </c>
    </row>
    <row r="103" spans="1:4">
      <c r="A103" s="4" t="s">
        <v>658</v>
      </c>
      <c r="B103" s="5" t="n">
        <v>0</v>
      </c>
    </row>
    <row r="104" spans="1:4">
      <c r="A104" s="4" t="s">
        <v>659</v>
      </c>
      <c r="B104" s="7" t="n">
        <v>0</v>
      </c>
    </row>
    <row r="105" spans="1:4">
      <c r="A105" s="3" t="s">
        <v>661</v>
      </c>
    </row>
    <row r="106" spans="1:4">
      <c r="A106" s="4" t="s">
        <v>658</v>
      </c>
      <c r="B106" s="5" t="n">
        <v>0</v>
      </c>
    </row>
    <row r="107" spans="1:4">
      <c r="A107" s="4" t="s">
        <v>659</v>
      </c>
      <c r="B107" s="7" t="n">
        <v>0</v>
      </c>
    </row>
    <row r="108" spans="1:4">
      <c r="A108" s="4" t="s">
        <v>671</v>
      </c>
    </row>
    <row r="109" spans="1:4">
      <c r="A109" s="3" t="s">
        <v>657</v>
      </c>
    </row>
    <row r="110" spans="1:4">
      <c r="A110" s="4" t="s">
        <v>658</v>
      </c>
      <c r="B110" s="5" t="n">
        <v>0</v>
      </c>
      <c r="D110" s="5" t="n">
        <v>0</v>
      </c>
    </row>
    <row r="111" spans="1:4">
      <c r="A111" s="4" t="s">
        <v>659</v>
      </c>
      <c r="B111" s="7" t="n">
        <v>0</v>
      </c>
      <c r="D111" s="7" t="n">
        <v>0</v>
      </c>
    </row>
    <row r="112" spans="1:4">
      <c r="A112" s="3" t="s">
        <v>661</v>
      </c>
    </row>
    <row r="113" spans="1:4">
      <c r="A113" s="4" t="s">
        <v>658</v>
      </c>
      <c r="B113" s="5" t="n">
        <v>0</v>
      </c>
      <c r="D113" s="5" t="n">
        <v>0</v>
      </c>
    </row>
    <row r="114" spans="1:4">
      <c r="A114" s="4" t="s">
        <v>659</v>
      </c>
      <c r="B114" s="7" t="n">
        <v>0</v>
      </c>
      <c r="D114"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2</v>
      </c>
      <c r="B1" s="2" t="s">
        <v>1</v>
      </c>
    </row>
    <row r="2" spans="1:4">
      <c r="B2" s="2" t="s">
        <v>2</v>
      </c>
      <c r="C2" s="2" t="s">
        <v>39</v>
      </c>
      <c r="D2" s="2" t="s">
        <v>87</v>
      </c>
    </row>
    <row r="3" spans="1:4">
      <c r="A3" s="3" t="s">
        <v>551</v>
      </c>
    </row>
    <row r="4" spans="1:4">
      <c r="A4" s="4" t="s">
        <v>673</v>
      </c>
      <c r="B4" s="7" t="n">
        <v>0</v>
      </c>
      <c r="C4" s="7" t="n">
        <v>0</v>
      </c>
      <c r="D4" s="7" t="n">
        <v>0</v>
      </c>
    </row>
    <row r="5" spans="1:4">
      <c r="A5" s="4" t="s">
        <v>47</v>
      </c>
      <c r="B5" s="5" t="n">
        <v>1975000</v>
      </c>
      <c r="C5" s="5" t="n">
        <v>5781000</v>
      </c>
    </row>
    <row r="6" spans="1:4">
      <c r="A6" s="4" t="s">
        <v>553</v>
      </c>
    </row>
    <row r="7" spans="1:4">
      <c r="A7" s="3" t="s">
        <v>551</v>
      </c>
    </row>
    <row r="8" spans="1:4">
      <c r="A8" s="4" t="s">
        <v>674</v>
      </c>
      <c r="B8" s="5" t="n">
        <v>824000</v>
      </c>
      <c r="C8" s="5" t="n">
        <v>8062000</v>
      </c>
      <c r="D8" s="5" t="n">
        <v>0</v>
      </c>
    </row>
    <row r="9" spans="1:4">
      <c r="A9" s="4" t="s">
        <v>675</v>
      </c>
      <c r="B9" s="5" t="n">
        <v>1539000</v>
      </c>
      <c r="C9" s="5" t="n">
        <v>0</v>
      </c>
      <c r="D9" s="5" t="n">
        <v>0</v>
      </c>
    </row>
    <row r="10" spans="1:4">
      <c r="A10" s="4" t="s">
        <v>554</v>
      </c>
    </row>
    <row r="11" spans="1:4">
      <c r="A11" s="3" t="s">
        <v>551</v>
      </c>
    </row>
    <row r="12" spans="1:4">
      <c r="A12" s="4" t="s">
        <v>674</v>
      </c>
      <c r="B12" s="5" t="n">
        <v>0</v>
      </c>
      <c r="C12" s="5" t="n">
        <v>2112000</v>
      </c>
      <c r="D12" s="5" t="n">
        <v>0</v>
      </c>
    </row>
    <row r="13" spans="1:4">
      <c r="A13" s="4" t="s">
        <v>555</v>
      </c>
    </row>
    <row r="14" spans="1:4">
      <c r="A14" s="3" t="s">
        <v>551</v>
      </c>
    </row>
    <row r="15" spans="1:4">
      <c r="A15" s="4" t="s">
        <v>674</v>
      </c>
      <c r="B15" s="5" t="n">
        <v>824000</v>
      </c>
      <c r="C15" s="5" t="n">
        <v>5950000</v>
      </c>
      <c r="D15" s="5" t="n">
        <v>0</v>
      </c>
    </row>
    <row r="16" spans="1:4">
      <c r="A16" s="4" t="s">
        <v>675</v>
      </c>
      <c r="B16" s="5" t="n">
        <v>1539000</v>
      </c>
      <c r="C16" s="5" t="n">
        <v>0</v>
      </c>
      <c r="D16" s="7" t="n">
        <v>0</v>
      </c>
    </row>
    <row r="17" spans="1:4">
      <c r="A17" s="4" t="s">
        <v>47</v>
      </c>
      <c r="B17" s="5" t="n">
        <v>760000</v>
      </c>
      <c r="C17" s="5" t="n">
        <v>0</v>
      </c>
    </row>
    <row r="18" spans="1:4">
      <c r="A18" s="4" t="s">
        <v>556</v>
      </c>
    </row>
    <row r="19" spans="1:4">
      <c r="A19" s="3" t="s">
        <v>551</v>
      </c>
    </row>
    <row r="20" spans="1:4">
      <c r="A20" s="4" t="s">
        <v>47</v>
      </c>
      <c r="B20" s="5" t="n">
        <v>150000</v>
      </c>
      <c r="C20" s="5" t="n">
        <v>5481000</v>
      </c>
    </row>
    <row r="21" spans="1:4">
      <c r="A21" s="4" t="s">
        <v>561</v>
      </c>
    </row>
    <row r="22" spans="1:4">
      <c r="A22" s="3" t="s">
        <v>551</v>
      </c>
    </row>
    <row r="23" spans="1:4">
      <c r="A23" s="4" t="s">
        <v>47</v>
      </c>
      <c r="B23" s="7" t="n">
        <v>1065000</v>
      </c>
      <c r="C23" s="7" t="n">
        <v>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6</v>
      </c>
      <c r="B1" s="2" t="s">
        <v>1</v>
      </c>
    </row>
    <row r="2" spans="1:4">
      <c r="B2" s="2" t="s">
        <v>2</v>
      </c>
      <c r="C2" s="2" t="s">
        <v>39</v>
      </c>
      <c r="D2" s="2" t="s">
        <v>87</v>
      </c>
    </row>
    <row r="3" spans="1:4">
      <c r="A3" s="3" t="s">
        <v>677</v>
      </c>
    </row>
    <row r="4" spans="1:4">
      <c r="A4" s="4" t="s">
        <v>678</v>
      </c>
      <c r="B4" s="7" t="n">
        <v>13663</v>
      </c>
      <c r="C4" s="7" t="n">
        <v>13074</v>
      </c>
    </row>
    <row r="5" spans="1:4">
      <c r="A5" s="4" t="s">
        <v>679</v>
      </c>
      <c r="B5" s="5" t="n">
        <v>-9903</v>
      </c>
      <c r="C5" s="5" t="n">
        <v>-8486</v>
      </c>
    </row>
    <row r="6" spans="1:4">
      <c r="A6" s="4" t="s">
        <v>680</v>
      </c>
      <c r="B6" s="5" t="n">
        <v>3760</v>
      </c>
      <c r="C6" s="5" t="n">
        <v>4588</v>
      </c>
    </row>
    <row r="7" spans="1:4">
      <c r="A7" s="4" t="s">
        <v>172</v>
      </c>
      <c r="B7" s="5" t="n">
        <v>1534</v>
      </c>
      <c r="C7" s="5" t="n">
        <v>1269</v>
      </c>
      <c r="D7" s="7" t="n">
        <v>1120</v>
      </c>
    </row>
    <row r="8" spans="1:4">
      <c r="A8" s="4" t="s">
        <v>681</v>
      </c>
    </row>
    <row r="9" spans="1:4">
      <c r="A9" s="3" t="s">
        <v>677</v>
      </c>
    </row>
    <row r="10" spans="1:4">
      <c r="A10" s="4" t="s">
        <v>678</v>
      </c>
      <c r="B10" s="5" t="n">
        <v>6791</v>
      </c>
      <c r="C10" s="5" t="n">
        <v>6787</v>
      </c>
    </row>
    <row r="11" spans="1:4">
      <c r="A11" s="4" t="s">
        <v>682</v>
      </c>
    </row>
    <row r="12" spans="1:4">
      <c r="A12" s="3" t="s">
        <v>677</v>
      </c>
    </row>
    <row r="13" spans="1:4">
      <c r="A13" s="4" t="s">
        <v>678</v>
      </c>
      <c r="B13" s="5" t="n">
        <v>3305</v>
      </c>
      <c r="C13" s="5" t="n">
        <v>2992</v>
      </c>
    </row>
    <row r="14" spans="1:4">
      <c r="A14" s="4" t="s">
        <v>683</v>
      </c>
    </row>
    <row r="15" spans="1:4">
      <c r="A15" s="3" t="s">
        <v>677</v>
      </c>
    </row>
    <row r="16" spans="1:4">
      <c r="A16" s="4" t="s">
        <v>678</v>
      </c>
      <c r="B16" s="5" t="n">
        <v>2207</v>
      </c>
      <c r="C16" s="5" t="n">
        <v>2033</v>
      </c>
    </row>
    <row r="17" spans="1:4">
      <c r="A17" s="4" t="s">
        <v>684</v>
      </c>
    </row>
    <row r="18" spans="1:4">
      <c r="A18" s="3" t="s">
        <v>677</v>
      </c>
    </row>
    <row r="19" spans="1:4">
      <c r="A19" s="4" t="s">
        <v>678</v>
      </c>
      <c r="B19" s="7" t="n">
        <v>1360</v>
      </c>
      <c r="C19" s="7" t="n">
        <v>12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685</v>
      </c>
      <c r="B1" s="2" t="s">
        <v>2</v>
      </c>
    </row>
    <row r="2" spans="1:2">
      <c r="A2" s="4" t="s">
        <v>686</v>
      </c>
    </row>
    <row r="3" spans="1:2">
      <c r="A3" s="3" t="s">
        <v>687</v>
      </c>
    </row>
    <row r="4" spans="1:2">
      <c r="A4" s="4" t="s">
        <v>688</v>
      </c>
      <c r="B4" s="4" t="s">
        <v>689</v>
      </c>
    </row>
    <row r="5" spans="1:2">
      <c r="A5" s="4" t="s">
        <v>690</v>
      </c>
    </row>
    <row r="6" spans="1:2">
      <c r="A6" s="3" t="s">
        <v>687</v>
      </c>
    </row>
    <row r="7" spans="1:2">
      <c r="A7" s="4" t="s">
        <v>688</v>
      </c>
      <c r="B7" s="4" t="s">
        <v>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2</v>
      </c>
      <c r="B1" s="2" t="s">
        <v>1</v>
      </c>
    </row>
    <row r="2" spans="1:4">
      <c r="B2" s="2" t="s">
        <v>2</v>
      </c>
      <c r="C2" s="2" t="s">
        <v>39</v>
      </c>
      <c r="D2" s="2" t="s">
        <v>87</v>
      </c>
    </row>
    <row r="3" spans="1:4">
      <c r="A3" s="3" t="s">
        <v>230</v>
      </c>
    </row>
    <row r="4" spans="1:4">
      <c r="A4" s="4" t="s">
        <v>693</v>
      </c>
      <c r="B4" s="7" t="n">
        <v>2632</v>
      </c>
    </row>
    <row r="5" spans="1:4">
      <c r="A5" s="3" t="s">
        <v>694</v>
      </c>
    </row>
    <row r="6" spans="1:4">
      <c r="A6" s="4" t="s">
        <v>695</v>
      </c>
      <c r="B6" s="5" t="n">
        <v>0</v>
      </c>
    </row>
    <row r="7" spans="1:4">
      <c r="A7" s="4" t="s">
        <v>213</v>
      </c>
      <c r="B7" s="5" t="n">
        <v>1616</v>
      </c>
      <c r="C7" s="7" t="n">
        <v>0</v>
      </c>
      <c r="D7" s="7" t="n">
        <v>0</v>
      </c>
    </row>
    <row r="8" spans="1:4">
      <c r="A8" s="3" t="s">
        <v>696</v>
      </c>
    </row>
    <row r="9" spans="1:4">
      <c r="A9" s="4" t="s">
        <v>55</v>
      </c>
      <c r="B9" s="5" t="n">
        <v>8991</v>
      </c>
    </row>
    <row r="10" spans="1:4">
      <c r="A10" s="4" t="s">
        <v>65</v>
      </c>
      <c r="B10" s="7" t="n">
        <v>9990</v>
      </c>
    </row>
    <row r="11" spans="1:4">
      <c r="A11" s="4" t="s">
        <v>697</v>
      </c>
      <c r="B11" s="4" t="s">
        <v>698</v>
      </c>
    </row>
    <row r="12" spans="1:4">
      <c r="A12" s="4" t="s">
        <v>699</v>
      </c>
      <c r="B12" s="4" t="s">
        <v>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00</v>
      </c>
    </row>
    <row r="2" spans="1:2">
      <c r="A2" s="3" t="s">
        <v>230</v>
      </c>
    </row>
    <row r="3" spans="1:2">
      <c r="A3" s="4" t="s">
        <v>702</v>
      </c>
      <c r="B3" s="7" t="n">
        <v>2686</v>
      </c>
    </row>
    <row r="4" spans="1:2">
      <c r="A4" s="4" t="s">
        <v>703</v>
      </c>
      <c r="B4" s="5" t="n">
        <v>2283</v>
      </c>
    </row>
    <row r="5" spans="1:2">
      <c r="A5" s="4" t="s">
        <v>704</v>
      </c>
      <c r="B5" s="5" t="n">
        <v>2171</v>
      </c>
    </row>
    <row r="6" spans="1:2">
      <c r="A6" s="4" t="s">
        <v>705</v>
      </c>
      <c r="B6" s="5" t="n">
        <v>1828</v>
      </c>
    </row>
    <row r="7" spans="1:2">
      <c r="A7" s="4" t="s">
        <v>706</v>
      </c>
      <c r="B7" s="5" t="n">
        <v>547</v>
      </c>
    </row>
    <row r="8" spans="1:2">
      <c r="A8" s="4" t="s">
        <v>707</v>
      </c>
      <c r="B8" s="5" t="n">
        <v>1352</v>
      </c>
    </row>
    <row r="9" spans="1:2">
      <c r="A9" s="4" t="s">
        <v>708</v>
      </c>
      <c r="B9" s="5" t="n">
        <v>10867</v>
      </c>
    </row>
    <row r="10" spans="1:2">
      <c r="A10" s="4" t="s">
        <v>709</v>
      </c>
      <c r="B10" s="5" t="n">
        <v>-877</v>
      </c>
    </row>
    <row r="11" spans="1:2">
      <c r="A11" s="4" t="s">
        <v>65</v>
      </c>
      <c r="B11" s="7" t="n">
        <v>9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9</v>
      </c>
      <c r="D2" s="2" t="s">
        <v>87</v>
      </c>
    </row>
    <row r="3" spans="1:4">
      <c r="A3" s="3" t="s">
        <v>167</v>
      </c>
    </row>
    <row r="4" spans="1:4">
      <c r="A4" s="4" t="s">
        <v>168</v>
      </c>
      <c r="B4" s="8" t="n">
        <v>0.25</v>
      </c>
      <c r="C4" s="8" t="n">
        <v>0.12</v>
      </c>
      <c r="D4" s="8" t="n">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10</v>
      </c>
      <c r="B1" s="2" t="s">
        <v>1</v>
      </c>
    </row>
    <row r="2" spans="1:5">
      <c r="B2" s="2" t="s">
        <v>2</v>
      </c>
      <c r="C2" s="2" t="s">
        <v>39</v>
      </c>
      <c r="D2" s="2" t="s">
        <v>87</v>
      </c>
      <c r="E2" s="2" t="s">
        <v>550</v>
      </c>
    </row>
    <row r="3" spans="1:5">
      <c r="A3" s="3" t="s">
        <v>233</v>
      </c>
    </row>
    <row r="4" spans="1:5">
      <c r="A4" s="4" t="s">
        <v>711</v>
      </c>
      <c r="B4" s="7" t="n">
        <v>6798</v>
      </c>
      <c r="C4" s="7" t="n">
        <v>7666</v>
      </c>
      <c r="D4" s="7" t="n">
        <v>8973</v>
      </c>
      <c r="E4" s="7" t="n">
        <v>8302</v>
      </c>
    </row>
    <row r="5" spans="1:5">
      <c r="A5" s="4" t="s">
        <v>712</v>
      </c>
      <c r="B5" s="5" t="n">
        <v>99600</v>
      </c>
      <c r="C5" s="5" t="n">
        <v>97700</v>
      </c>
      <c r="D5" s="5" t="n">
        <v>127300</v>
      </c>
    </row>
    <row r="6" spans="1:5">
      <c r="A6" s="4" t="s">
        <v>713</v>
      </c>
      <c r="B6" s="5" t="n">
        <v>5900</v>
      </c>
      <c r="C6" s="5" t="n">
        <v>5400</v>
      </c>
      <c r="D6" s="5" t="n">
        <v>8900</v>
      </c>
    </row>
    <row r="7" spans="1:5">
      <c r="A7" s="4" t="s">
        <v>714</v>
      </c>
      <c r="B7" s="7" t="n">
        <v>2300</v>
      </c>
      <c r="C7" s="7" t="n">
        <v>2200</v>
      </c>
      <c r="D7" s="7" t="n">
        <v>2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715</v>
      </c>
      <c r="B1" s="2" t="s">
        <v>1</v>
      </c>
    </row>
    <row r="2" spans="1:5">
      <c r="B2" s="2" t="s">
        <v>2</v>
      </c>
      <c r="C2" s="2" t="s">
        <v>39</v>
      </c>
      <c r="D2" s="2" t="s">
        <v>87</v>
      </c>
      <c r="E2" s="2" t="s">
        <v>550</v>
      </c>
    </row>
    <row r="3" spans="1:5">
      <c r="A3" s="3" t="s">
        <v>716</v>
      </c>
    </row>
    <row r="4" spans="1:5">
      <c r="A4" s="4" t="s">
        <v>717</v>
      </c>
      <c r="B4" s="7" t="n">
        <v>6798</v>
      </c>
      <c r="C4" s="7" t="n">
        <v>7666</v>
      </c>
      <c r="D4" s="7" t="n">
        <v>8973</v>
      </c>
      <c r="E4" s="7" t="n">
        <v>8302</v>
      </c>
    </row>
    <row r="5" spans="1:5">
      <c r="A5" s="4" t="s">
        <v>718</v>
      </c>
    </row>
    <row r="6" spans="1:5">
      <c r="A6" s="3" t="s">
        <v>716</v>
      </c>
    </row>
    <row r="7" spans="1:5">
      <c r="A7" s="4" t="s">
        <v>717</v>
      </c>
      <c r="B7" s="5" t="n">
        <v>171</v>
      </c>
      <c r="C7" s="5" t="n">
        <v>244</v>
      </c>
      <c r="D7" s="5" t="n">
        <v>308</v>
      </c>
      <c r="E7" s="5" t="n">
        <v>408</v>
      </c>
    </row>
    <row r="8" spans="1:5">
      <c r="A8" s="4" t="s">
        <v>719</v>
      </c>
      <c r="B8" s="7" t="n">
        <v>200</v>
      </c>
      <c r="C8" s="7" t="n">
        <v>298</v>
      </c>
    </row>
    <row r="9" spans="1:5">
      <c r="A9" s="4" t="s">
        <v>720</v>
      </c>
      <c r="B9" s="4" t="s">
        <v>721</v>
      </c>
      <c r="C9" s="4" t="s">
        <v>721</v>
      </c>
    </row>
    <row r="10" spans="1:5">
      <c r="A10" s="4" t="s">
        <v>722</v>
      </c>
      <c r="B10" s="4" t="s">
        <v>723</v>
      </c>
      <c r="C10" s="4" t="s">
        <v>724</v>
      </c>
    </row>
    <row r="11" spans="1:5">
      <c r="A11" s="4" t="s">
        <v>725</v>
      </c>
      <c r="B11" s="4" t="s">
        <v>726</v>
      </c>
      <c r="C11" s="4" t="s">
        <v>727</v>
      </c>
    </row>
    <row r="12" spans="1:5">
      <c r="A12" s="4" t="s">
        <v>728</v>
      </c>
      <c r="B12" s="7" t="n">
        <v>32428</v>
      </c>
      <c r="C12" s="7" t="n">
        <v>45728</v>
      </c>
    </row>
    <row r="13" spans="1:5">
      <c r="A13" s="4" t="s">
        <v>468</v>
      </c>
    </row>
    <row r="14" spans="1:5">
      <c r="A14" s="3" t="s">
        <v>716</v>
      </c>
    </row>
    <row r="15" spans="1:5">
      <c r="A15" s="4" t="s">
        <v>717</v>
      </c>
      <c r="B15" s="5" t="n">
        <v>5805</v>
      </c>
      <c r="C15" s="5" t="n">
        <v>6349</v>
      </c>
      <c r="D15" s="5" t="n">
        <v>7369</v>
      </c>
      <c r="E15" s="5" t="n">
        <v>6692</v>
      </c>
    </row>
    <row r="16" spans="1:5">
      <c r="A16" s="4" t="s">
        <v>719</v>
      </c>
      <c r="B16" s="7" t="n">
        <v>6693</v>
      </c>
      <c r="C16" s="7" t="n">
        <v>6937</v>
      </c>
    </row>
    <row r="17" spans="1:5">
      <c r="A17" s="4" t="s">
        <v>720</v>
      </c>
      <c r="B17" s="4" t="s">
        <v>729</v>
      </c>
      <c r="C17" s="4" t="s">
        <v>729</v>
      </c>
    </row>
    <row r="18" spans="1:5">
      <c r="A18" s="4" t="s">
        <v>722</v>
      </c>
      <c r="B18" s="4" t="s">
        <v>730</v>
      </c>
      <c r="C18" s="4" t="s">
        <v>731</v>
      </c>
    </row>
    <row r="19" spans="1:5">
      <c r="A19" s="4" t="s">
        <v>725</v>
      </c>
      <c r="B19" s="4" t="s">
        <v>732</v>
      </c>
      <c r="C19" s="4" t="s">
        <v>733</v>
      </c>
    </row>
    <row r="20" spans="1:5">
      <c r="A20" s="4" t="s">
        <v>728</v>
      </c>
      <c r="B20" s="7" t="n">
        <v>384007</v>
      </c>
      <c r="C20" s="7" t="n">
        <v>367856</v>
      </c>
    </row>
    <row r="21" spans="1:5">
      <c r="A21" s="4" t="s">
        <v>734</v>
      </c>
    </row>
    <row r="22" spans="1:5">
      <c r="A22" s="3" t="s">
        <v>716</v>
      </c>
    </row>
    <row r="23" spans="1:5">
      <c r="A23" s="4" t="s">
        <v>717</v>
      </c>
      <c r="B23" s="5" t="n">
        <v>822</v>
      </c>
      <c r="C23" s="5" t="n">
        <v>1073</v>
      </c>
      <c r="D23" s="7" t="n">
        <v>1296</v>
      </c>
      <c r="E23" s="7" t="n">
        <v>1202</v>
      </c>
    </row>
    <row r="24" spans="1:5">
      <c r="A24" s="4" t="s">
        <v>719</v>
      </c>
      <c r="B24" s="7" t="n">
        <v>976</v>
      </c>
      <c r="C24" s="7" t="n">
        <v>1206</v>
      </c>
    </row>
    <row r="25" spans="1:5">
      <c r="A25" s="4" t="s">
        <v>720</v>
      </c>
      <c r="B25" s="4" t="s">
        <v>735</v>
      </c>
      <c r="C25" s="4" t="s">
        <v>735</v>
      </c>
    </row>
    <row r="26" spans="1:5">
      <c r="A26" s="4" t="s">
        <v>722</v>
      </c>
      <c r="B26" s="4" t="s">
        <v>736</v>
      </c>
      <c r="C26" s="4" t="s">
        <v>737</v>
      </c>
    </row>
    <row r="27" spans="1:5">
      <c r="A27" s="4" t="s">
        <v>725</v>
      </c>
      <c r="B27" s="4" t="s">
        <v>738</v>
      </c>
      <c r="C27" s="4" t="s">
        <v>739</v>
      </c>
    </row>
    <row r="28" spans="1:5">
      <c r="A28" s="4" t="s">
        <v>728</v>
      </c>
      <c r="B28" s="7" t="n">
        <v>82181</v>
      </c>
      <c r="C28" s="7" t="n">
        <v>930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9</v>
      </c>
      <c r="D2" s="2" t="s">
        <v>87</v>
      </c>
    </row>
    <row r="3" spans="1:4">
      <c r="A3" s="3" t="s">
        <v>741</v>
      </c>
    </row>
    <row r="4" spans="1:4">
      <c r="A4" s="4" t="s">
        <v>742</v>
      </c>
      <c r="B4" s="7" t="n">
        <v>7666</v>
      </c>
      <c r="C4" s="7" t="n">
        <v>8973</v>
      </c>
      <c r="D4" s="7" t="n">
        <v>8302</v>
      </c>
    </row>
    <row r="5" spans="1:4">
      <c r="A5" s="4" t="s">
        <v>743</v>
      </c>
      <c r="B5" s="5" t="n">
        <v>1514</v>
      </c>
      <c r="C5" s="5" t="n">
        <v>1458</v>
      </c>
      <c r="D5" s="5" t="n">
        <v>2904</v>
      </c>
    </row>
    <row r="6" spans="1:4">
      <c r="A6" s="4" t="s">
        <v>744</v>
      </c>
      <c r="B6" s="5" t="n">
        <v>-2382</v>
      </c>
      <c r="C6" s="5" t="n">
        <v>-2765</v>
      </c>
      <c r="D6" s="5" t="n">
        <v>-2233</v>
      </c>
    </row>
    <row r="7" spans="1:4">
      <c r="A7" s="4" t="s">
        <v>745</v>
      </c>
      <c r="B7" s="5" t="n">
        <v>6798</v>
      </c>
      <c r="C7" s="5" t="n">
        <v>7666</v>
      </c>
      <c r="D7" s="5" t="n">
        <v>8973</v>
      </c>
    </row>
    <row r="8" spans="1:4">
      <c r="A8" s="4" t="s">
        <v>718</v>
      </c>
    </row>
    <row r="9" spans="1:4">
      <c r="A9" s="3" t="s">
        <v>741</v>
      </c>
    </row>
    <row r="10" spans="1:4">
      <c r="A10" s="4" t="s">
        <v>742</v>
      </c>
      <c r="B10" s="5" t="n">
        <v>244</v>
      </c>
      <c r="C10" s="5" t="n">
        <v>308</v>
      </c>
      <c r="D10" s="5" t="n">
        <v>408</v>
      </c>
    </row>
    <row r="11" spans="1:4">
      <c r="A11" s="4" t="s">
        <v>743</v>
      </c>
      <c r="B11" s="5" t="n">
        <v>0</v>
      </c>
      <c r="C11" s="5" t="n">
        <v>22</v>
      </c>
      <c r="D11" s="5" t="n">
        <v>0</v>
      </c>
    </row>
    <row r="12" spans="1:4">
      <c r="A12" s="4" t="s">
        <v>744</v>
      </c>
      <c r="B12" s="5" t="n">
        <v>-73</v>
      </c>
      <c r="C12" s="5" t="n">
        <v>-86</v>
      </c>
      <c r="D12" s="5" t="n">
        <v>-100</v>
      </c>
    </row>
    <row r="13" spans="1:4">
      <c r="A13" s="4" t="s">
        <v>745</v>
      </c>
      <c r="B13" s="5" t="n">
        <v>171</v>
      </c>
      <c r="C13" s="5" t="n">
        <v>244</v>
      </c>
      <c r="D13" s="5" t="n">
        <v>308</v>
      </c>
    </row>
    <row r="14" spans="1:4">
      <c r="A14" s="4" t="s">
        <v>468</v>
      </c>
    </row>
    <row r="15" spans="1:4">
      <c r="A15" s="3" t="s">
        <v>741</v>
      </c>
    </row>
    <row r="16" spans="1:4">
      <c r="A16" s="4" t="s">
        <v>742</v>
      </c>
      <c r="B16" s="5" t="n">
        <v>6349</v>
      </c>
      <c r="C16" s="5" t="n">
        <v>7369</v>
      </c>
      <c r="D16" s="5" t="n">
        <v>6692</v>
      </c>
    </row>
    <row r="17" spans="1:4">
      <c r="A17" s="4" t="s">
        <v>743</v>
      </c>
      <c r="B17" s="5" t="n">
        <v>1329</v>
      </c>
      <c r="C17" s="5" t="n">
        <v>1166</v>
      </c>
      <c r="D17" s="5" t="n">
        <v>2353</v>
      </c>
    </row>
    <row r="18" spans="1:4">
      <c r="A18" s="4" t="s">
        <v>744</v>
      </c>
      <c r="B18" s="5" t="n">
        <v>-1873</v>
      </c>
      <c r="C18" s="5" t="n">
        <v>-2186</v>
      </c>
      <c r="D18" s="5" t="n">
        <v>-1676</v>
      </c>
    </row>
    <row r="19" spans="1:4">
      <c r="A19" s="4" t="s">
        <v>745</v>
      </c>
      <c r="B19" s="5" t="n">
        <v>5805</v>
      </c>
      <c r="C19" s="5" t="n">
        <v>6349</v>
      </c>
      <c r="D19" s="5" t="n">
        <v>7369</v>
      </c>
    </row>
    <row r="20" spans="1:4">
      <c r="A20" s="4" t="s">
        <v>734</v>
      </c>
    </row>
    <row r="21" spans="1:4">
      <c r="A21" s="3" t="s">
        <v>741</v>
      </c>
    </row>
    <row r="22" spans="1:4">
      <c r="A22" s="4" t="s">
        <v>742</v>
      </c>
      <c r="B22" s="5" t="n">
        <v>1073</v>
      </c>
      <c r="C22" s="5" t="n">
        <v>1296</v>
      </c>
      <c r="D22" s="5" t="n">
        <v>1202</v>
      </c>
    </row>
    <row r="23" spans="1:4">
      <c r="A23" s="4" t="s">
        <v>743</v>
      </c>
      <c r="B23" s="5" t="n">
        <v>185</v>
      </c>
      <c r="C23" s="5" t="n">
        <v>270</v>
      </c>
      <c r="D23" s="5" t="n">
        <v>551</v>
      </c>
    </row>
    <row r="24" spans="1:4">
      <c r="A24" s="4" t="s">
        <v>744</v>
      </c>
      <c r="B24" s="5" t="n">
        <v>-436</v>
      </c>
      <c r="C24" s="5" t="n">
        <v>-493</v>
      </c>
      <c r="D24" s="5" t="n">
        <v>-457</v>
      </c>
    </row>
    <row r="25" spans="1:4">
      <c r="A25" s="4" t="s">
        <v>745</v>
      </c>
      <c r="B25" s="7" t="n">
        <v>822</v>
      </c>
      <c r="C25" s="7" t="n">
        <v>1073</v>
      </c>
      <c r="D25" s="7" t="n">
        <v>12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9</v>
      </c>
      <c r="D2" s="2" t="s">
        <v>87</v>
      </c>
    </row>
    <row r="3" spans="1:4">
      <c r="A3" s="3" t="s">
        <v>747</v>
      </c>
    </row>
    <row r="4" spans="1:4">
      <c r="A4" s="4" t="s">
        <v>565</v>
      </c>
      <c r="B4" s="7" t="n">
        <v>0</v>
      </c>
      <c r="C4" s="7" t="n">
        <v>99</v>
      </c>
      <c r="D4" s="7" t="n">
        <v>506</v>
      </c>
    </row>
    <row r="5" spans="1:4">
      <c r="A5" s="4" t="s">
        <v>743</v>
      </c>
      <c r="B5" s="5" t="n">
        <v>395</v>
      </c>
      <c r="C5" s="5" t="n">
        <v>0</v>
      </c>
      <c r="D5" s="5" t="n">
        <v>0</v>
      </c>
    </row>
    <row r="6" spans="1:4">
      <c r="A6" s="4" t="s">
        <v>748</v>
      </c>
      <c r="B6" s="5" t="n">
        <v>-329</v>
      </c>
      <c r="C6" s="5" t="n">
        <v>-210</v>
      </c>
      <c r="D6" s="5" t="n">
        <v>-296</v>
      </c>
    </row>
    <row r="7" spans="1:4">
      <c r="A7" s="4" t="s">
        <v>749</v>
      </c>
      <c r="B7" s="5" t="n">
        <v>-66</v>
      </c>
      <c r="C7" s="5" t="n">
        <v>111</v>
      </c>
      <c r="D7" s="5" t="n">
        <v>-111</v>
      </c>
    </row>
    <row r="8" spans="1:4">
      <c r="A8" s="4" t="s">
        <v>568</v>
      </c>
      <c r="B8" s="5" t="n">
        <v>0</v>
      </c>
      <c r="C8" s="5" t="n">
        <v>0</v>
      </c>
      <c r="D8" s="5" t="n">
        <v>99</v>
      </c>
    </row>
    <row r="9" spans="1:4">
      <c r="A9" s="3" t="s">
        <v>750</v>
      </c>
    </row>
    <row r="10" spans="1:4">
      <c r="A10" s="4" t="s">
        <v>565</v>
      </c>
      <c r="B10" s="5" t="n">
        <v>0</v>
      </c>
      <c r="C10" s="5" t="n">
        <v>111</v>
      </c>
      <c r="D10" s="5" t="n">
        <v>0</v>
      </c>
    </row>
    <row r="11" spans="1:4">
      <c r="A11" s="4" t="s">
        <v>743</v>
      </c>
      <c r="B11" s="5" t="n">
        <v>66</v>
      </c>
      <c r="C11" s="5" t="n">
        <v>0</v>
      </c>
      <c r="D11" s="5" t="n">
        <v>111</v>
      </c>
    </row>
    <row r="12" spans="1:4">
      <c r="A12" s="4" t="s">
        <v>751</v>
      </c>
      <c r="B12" s="5" t="n">
        <v>-66</v>
      </c>
      <c r="C12" s="5" t="n">
        <v>-111</v>
      </c>
      <c r="D12" s="5" t="n">
        <v>0</v>
      </c>
    </row>
    <row r="13" spans="1:4">
      <c r="A13" s="4" t="s">
        <v>568</v>
      </c>
      <c r="B13" s="5" t="n">
        <v>0</v>
      </c>
      <c r="C13" s="5" t="n">
        <v>0</v>
      </c>
      <c r="D13" s="5" t="n">
        <v>111</v>
      </c>
    </row>
    <row r="14" spans="1:4">
      <c r="A14" s="4" t="s">
        <v>752</v>
      </c>
      <c r="B14" s="5" t="n">
        <v>1</v>
      </c>
      <c r="C14" s="5" t="n">
        <v>-3</v>
      </c>
      <c r="D14" s="5" t="n">
        <v>5</v>
      </c>
    </row>
    <row r="15" spans="1:4">
      <c r="A15" s="4" t="s">
        <v>753</v>
      </c>
    </row>
    <row r="16" spans="1:4">
      <c r="A16" s="3" t="s">
        <v>750</v>
      </c>
    </row>
    <row r="17" spans="1:4">
      <c r="A17" s="4" t="s">
        <v>752</v>
      </c>
      <c r="B17" s="5" t="n">
        <v>1</v>
      </c>
      <c r="C17" s="5" t="n">
        <v>-3</v>
      </c>
      <c r="D17" s="5" t="n">
        <v>5</v>
      </c>
    </row>
    <row r="18" spans="1:4">
      <c r="A18" s="4" t="s">
        <v>754</v>
      </c>
    </row>
    <row r="19" spans="1:4">
      <c r="A19" s="3" t="s">
        <v>750</v>
      </c>
    </row>
    <row r="20" spans="1:4">
      <c r="A20" s="4" t="s">
        <v>752</v>
      </c>
      <c r="B20" s="7" t="n">
        <v>0</v>
      </c>
      <c r="C20" s="7" t="n">
        <v>0</v>
      </c>
      <c r="D20"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55</v>
      </c>
      <c r="B1" s="2" t="s">
        <v>2</v>
      </c>
      <c r="C1" s="2" t="s">
        <v>39</v>
      </c>
    </row>
    <row r="2" spans="1:3">
      <c r="A2" s="3" t="s">
        <v>756</v>
      </c>
    </row>
    <row r="3" spans="1:3">
      <c r="A3" s="4" t="s">
        <v>63</v>
      </c>
      <c r="B3" s="7" t="n">
        <v>1479307</v>
      </c>
      <c r="C3" s="7" t="n">
        <v>1443753</v>
      </c>
    </row>
    <row r="4" spans="1:3">
      <c r="A4" s="4" t="s">
        <v>757</v>
      </c>
      <c r="B4" s="5" t="n">
        <v>1120000</v>
      </c>
      <c r="C4" s="5" t="n">
        <v>1110000</v>
      </c>
    </row>
    <row r="5" spans="1:3">
      <c r="A5" s="4" t="s">
        <v>758</v>
      </c>
      <c r="B5" s="5" t="n">
        <v>121</v>
      </c>
      <c r="C5" s="5" t="n">
        <v>210</v>
      </c>
    </row>
    <row r="6" spans="1:3">
      <c r="A6" s="4" t="s">
        <v>759</v>
      </c>
      <c r="B6" s="5" t="n">
        <v>99300</v>
      </c>
      <c r="C6" s="5" t="n">
        <v>112200</v>
      </c>
    </row>
    <row r="7" spans="1:3">
      <c r="A7" s="4" t="s">
        <v>760</v>
      </c>
      <c r="B7" s="5" t="n">
        <v>92400</v>
      </c>
      <c r="C7" s="5" t="n">
        <v>42500</v>
      </c>
    </row>
    <row r="8" spans="1:3">
      <c r="A8" s="4" t="s">
        <v>761</v>
      </c>
      <c r="B8" s="5" t="n">
        <v>5400</v>
      </c>
      <c r="C8" s="5" t="n">
        <v>6000</v>
      </c>
    </row>
    <row r="9" spans="1:3">
      <c r="A9" s="3" t="s">
        <v>61</v>
      </c>
    </row>
    <row r="10" spans="1:3">
      <c r="A10" s="4" t="s">
        <v>702</v>
      </c>
      <c r="B10" s="5" t="n">
        <v>450104</v>
      </c>
    </row>
    <row r="11" spans="1:3">
      <c r="A11" s="4" t="s">
        <v>703</v>
      </c>
      <c r="B11" s="5" t="n">
        <v>12179</v>
      </c>
    </row>
    <row r="12" spans="1:3">
      <c r="A12" s="4" t="s">
        <v>704</v>
      </c>
      <c r="B12" s="5" t="n">
        <v>3523</v>
      </c>
    </row>
    <row r="13" spans="1:3">
      <c r="A13" s="4" t="s">
        <v>705</v>
      </c>
      <c r="B13" s="5" t="n">
        <v>1014</v>
      </c>
    </row>
    <row r="14" spans="1:3">
      <c r="A14" s="4" t="s">
        <v>706</v>
      </c>
      <c r="B14" s="5" t="n">
        <v>543</v>
      </c>
    </row>
    <row r="15" spans="1:3">
      <c r="A15" s="4" t="s">
        <v>762</v>
      </c>
      <c r="B15" s="5" t="n">
        <v>0</v>
      </c>
    </row>
    <row r="16" spans="1:3">
      <c r="A16" s="4" t="s">
        <v>140</v>
      </c>
      <c r="B16" s="5" t="n">
        <v>467363</v>
      </c>
    </row>
    <row r="17" spans="1:3">
      <c r="A17" s="3" t="s">
        <v>62</v>
      </c>
    </row>
    <row r="18" spans="1:3">
      <c r="A18" s="4" t="s">
        <v>702</v>
      </c>
      <c r="B18" s="5" t="n">
        <v>283899</v>
      </c>
    </row>
    <row r="19" spans="1:3">
      <c r="A19" s="4" t="s">
        <v>703</v>
      </c>
      <c r="B19" s="5" t="n">
        <v>5515</v>
      </c>
    </row>
    <row r="20" spans="1:3">
      <c r="A20" s="4" t="s">
        <v>704</v>
      </c>
      <c r="B20" s="5" t="n">
        <v>312</v>
      </c>
    </row>
    <row r="21" spans="1:3">
      <c r="A21" s="4" t="s">
        <v>705</v>
      </c>
      <c r="B21" s="5" t="n">
        <v>0</v>
      </c>
    </row>
    <row r="22" spans="1:3">
      <c r="A22" s="4" t="s">
        <v>706</v>
      </c>
      <c r="B22" s="5" t="n">
        <v>0</v>
      </c>
    </row>
    <row r="23" spans="1:3">
      <c r="A23" s="4" t="s">
        <v>762</v>
      </c>
      <c r="B23" s="5" t="n">
        <v>0</v>
      </c>
    </row>
    <row r="24" spans="1:3">
      <c r="A24" s="4" t="s">
        <v>140</v>
      </c>
      <c r="B24" s="5" t="n">
        <v>289726</v>
      </c>
    </row>
    <row r="25" spans="1:3">
      <c r="A25" s="3" t="s">
        <v>763</v>
      </c>
    </row>
    <row r="26" spans="1:3">
      <c r="A26" s="4" t="s">
        <v>702</v>
      </c>
      <c r="B26" s="5" t="n">
        <v>734003</v>
      </c>
    </row>
    <row r="27" spans="1:3">
      <c r="A27" s="4" t="s">
        <v>703</v>
      </c>
      <c r="B27" s="5" t="n">
        <v>17694</v>
      </c>
    </row>
    <row r="28" spans="1:3">
      <c r="A28" s="4" t="s">
        <v>704</v>
      </c>
      <c r="B28" s="5" t="n">
        <v>3835</v>
      </c>
    </row>
    <row r="29" spans="1:3">
      <c r="A29" s="4" t="s">
        <v>705</v>
      </c>
      <c r="B29" s="5" t="n">
        <v>1014</v>
      </c>
    </row>
    <row r="30" spans="1:3">
      <c r="A30" s="4" t="s">
        <v>706</v>
      </c>
      <c r="B30" s="5" t="n">
        <v>543</v>
      </c>
    </row>
    <row r="31" spans="1:3">
      <c r="A31" s="4" t="s">
        <v>762</v>
      </c>
      <c r="B31" s="5" t="n">
        <v>0</v>
      </c>
    </row>
    <row r="32" spans="1:3">
      <c r="A32" s="4" t="s">
        <v>140</v>
      </c>
      <c r="B32" s="5" t="n">
        <v>757089</v>
      </c>
    </row>
    <row r="33" spans="1:3">
      <c r="A33" s="4" t="s">
        <v>764</v>
      </c>
    </row>
    <row r="34" spans="1:3">
      <c r="A34" s="3" t="s">
        <v>756</v>
      </c>
    </row>
    <row r="35" spans="1:3">
      <c r="A35" s="4" t="s">
        <v>765</v>
      </c>
      <c r="B35" s="7" t="n">
        <v>90000</v>
      </c>
      <c r="C35" s="7"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6</v>
      </c>
      <c r="B1" s="2" t="s">
        <v>1</v>
      </c>
    </row>
    <row r="2" spans="1:4">
      <c r="B2" s="2" t="s">
        <v>2</v>
      </c>
      <c r="C2" s="2" t="s">
        <v>39</v>
      </c>
      <c r="D2" s="2" t="s">
        <v>87</v>
      </c>
    </row>
    <row r="3" spans="1:4">
      <c r="A3" s="3" t="s">
        <v>767</v>
      </c>
    </row>
    <row r="4" spans="1:4">
      <c r="A4" s="4" t="s">
        <v>702</v>
      </c>
      <c r="B4" s="7" t="n">
        <v>10000000</v>
      </c>
    </row>
    <row r="5" spans="1:4">
      <c r="A5" s="4" t="s">
        <v>703</v>
      </c>
      <c r="B5" s="5" t="n">
        <v>0</v>
      </c>
    </row>
    <row r="6" spans="1:4">
      <c r="A6" s="4" t="s">
        <v>704</v>
      </c>
      <c r="B6" s="5" t="n">
        <v>10000000</v>
      </c>
    </row>
    <row r="7" spans="1:4">
      <c r="A7" s="4" t="s">
        <v>705</v>
      </c>
      <c r="B7" s="5" t="n">
        <v>0</v>
      </c>
    </row>
    <row r="8" spans="1:4">
      <c r="A8" s="4" t="s">
        <v>762</v>
      </c>
      <c r="B8" s="5" t="n">
        <v>0</v>
      </c>
    </row>
    <row r="9" spans="1:4">
      <c r="A9" s="4" t="s">
        <v>140</v>
      </c>
      <c r="B9" s="5" t="n">
        <v>20000000</v>
      </c>
    </row>
    <row r="10" spans="1:4">
      <c r="A10" s="3" t="s">
        <v>768</v>
      </c>
    </row>
    <row r="11" spans="1:4">
      <c r="A11" s="4" t="s">
        <v>702</v>
      </c>
      <c r="B11" s="5" t="n">
        <v>0</v>
      </c>
    </row>
    <row r="12" spans="1:4">
      <c r="A12" s="4" t="s">
        <v>703</v>
      </c>
      <c r="B12" s="5" t="n">
        <v>0</v>
      </c>
    </row>
    <row r="13" spans="1:4">
      <c r="A13" s="4" t="s">
        <v>704</v>
      </c>
      <c r="B13" s="5" t="n">
        <v>0</v>
      </c>
    </row>
    <row r="14" spans="1:4">
      <c r="A14" s="4" t="s">
        <v>705</v>
      </c>
      <c r="B14" s="5" t="n">
        <v>0</v>
      </c>
    </row>
    <row r="15" spans="1:4">
      <c r="A15" s="4" t="s">
        <v>762</v>
      </c>
      <c r="B15" s="5" t="n">
        <v>0</v>
      </c>
    </row>
    <row r="16" spans="1:4">
      <c r="A16" s="4" t="s">
        <v>140</v>
      </c>
      <c r="B16" s="5" t="n">
        <v>0</v>
      </c>
    </row>
    <row r="17" spans="1:4">
      <c r="A17" s="4" t="s">
        <v>702</v>
      </c>
      <c r="B17" s="5" t="n">
        <v>10000000</v>
      </c>
    </row>
    <row r="18" spans="1:4">
      <c r="A18" s="4" t="s">
        <v>703</v>
      </c>
      <c r="B18" s="5" t="n">
        <v>0</v>
      </c>
    </row>
    <row r="19" spans="1:4">
      <c r="A19" s="4" t="s">
        <v>704</v>
      </c>
      <c r="B19" s="5" t="n">
        <v>10000000</v>
      </c>
    </row>
    <row r="20" spans="1:4">
      <c r="A20" s="4" t="s">
        <v>705</v>
      </c>
      <c r="B20" s="5" t="n">
        <v>0</v>
      </c>
    </row>
    <row r="21" spans="1:4">
      <c r="A21" s="4" t="s">
        <v>762</v>
      </c>
      <c r="B21" s="5" t="n">
        <v>0</v>
      </c>
    </row>
    <row r="22" spans="1:4">
      <c r="A22" s="4" t="s">
        <v>769</v>
      </c>
      <c r="B22" s="7" t="n">
        <v>20000000</v>
      </c>
      <c r="C22" s="7" t="n">
        <v>30000000</v>
      </c>
      <c r="D22" s="7" t="n">
        <v>40000000</v>
      </c>
    </row>
    <row r="23" spans="1:4">
      <c r="A23" s="3" t="s">
        <v>770</v>
      </c>
    </row>
    <row r="24" spans="1:4">
      <c r="A24" s="4" t="s">
        <v>771</v>
      </c>
      <c r="B24" s="4" t="s">
        <v>772</v>
      </c>
      <c r="C24" s="4" t="s">
        <v>773</v>
      </c>
      <c r="D24" s="4" t="s">
        <v>774</v>
      </c>
    </row>
    <row r="25" spans="1:4">
      <c r="A25" s="4" t="s">
        <v>775</v>
      </c>
      <c r="B25" s="4" t="s">
        <v>776</v>
      </c>
      <c r="C25" s="4" t="s">
        <v>777</v>
      </c>
      <c r="D25" s="4" t="s">
        <v>774</v>
      </c>
    </row>
    <row r="26" spans="1:4">
      <c r="A26" s="4" t="s">
        <v>778</v>
      </c>
      <c r="B26" s="7" t="n">
        <v>25370000</v>
      </c>
      <c r="C26" s="7" t="n">
        <v>34904000</v>
      </c>
      <c r="D26" s="7" t="n">
        <v>20384000</v>
      </c>
    </row>
    <row r="27" spans="1:4">
      <c r="A27" s="4" t="s">
        <v>779</v>
      </c>
      <c r="B27" s="5" t="n">
        <v>35000000</v>
      </c>
      <c r="C27" s="5" t="n">
        <v>40000000</v>
      </c>
      <c r="D27" s="5" t="n">
        <v>40000000</v>
      </c>
    </row>
    <row r="28" spans="1:4">
      <c r="A28" s="4" t="s">
        <v>64</v>
      </c>
      <c r="B28" s="5" t="n">
        <v>20000000</v>
      </c>
      <c r="C28" s="5" t="n">
        <v>30000000</v>
      </c>
      <c r="D28" s="7" t="n">
        <v>40000000</v>
      </c>
    </row>
    <row r="29" spans="1:4">
      <c r="A29" s="4" t="s">
        <v>780</v>
      </c>
      <c r="B29" s="5" t="n">
        <v>621700000</v>
      </c>
      <c r="C29" s="5" t="n">
        <v>523400000</v>
      </c>
    </row>
    <row r="30" spans="1:4">
      <c r="A30" s="4" t="s">
        <v>781</v>
      </c>
      <c r="B30" s="5" t="n">
        <v>404800000</v>
      </c>
      <c r="C30" s="5" t="n">
        <v>386000000</v>
      </c>
    </row>
    <row r="31" spans="1:4">
      <c r="A31" s="4" t="s">
        <v>782</v>
      </c>
    </row>
    <row r="32" spans="1:4">
      <c r="A32" s="3" t="s">
        <v>770</v>
      </c>
    </row>
    <row r="33" spans="1:4">
      <c r="A33" s="4" t="s">
        <v>783</v>
      </c>
      <c r="B33" s="5" t="n">
        <v>37900000</v>
      </c>
    </row>
    <row r="34" spans="1:4">
      <c r="A34" s="4" t="s">
        <v>784</v>
      </c>
      <c r="B34" s="5" t="n">
        <v>46100000</v>
      </c>
    </row>
    <row r="35" spans="1:4">
      <c r="A35" s="4" t="s">
        <v>785</v>
      </c>
      <c r="B35" s="5" t="n">
        <v>0</v>
      </c>
    </row>
    <row r="36" spans="1:4">
      <c r="A36" s="4" t="s">
        <v>786</v>
      </c>
      <c r="B36" s="5" t="n">
        <v>35000000</v>
      </c>
    </row>
    <row r="37" spans="1:4">
      <c r="A37" s="4" t="s">
        <v>787</v>
      </c>
    </row>
    <row r="38" spans="1:4">
      <c r="A38" s="3" t="s">
        <v>770</v>
      </c>
    </row>
    <row r="39" spans="1:4">
      <c r="A39" s="4" t="s">
        <v>788</v>
      </c>
      <c r="B39" s="7" t="n">
        <v>8200000</v>
      </c>
      <c r="C39" s="7" t="n">
        <v>7300000</v>
      </c>
    </row>
    <row r="40" spans="1:4">
      <c r="A40" s="4" t="s">
        <v>789</v>
      </c>
    </row>
    <row r="41" spans="1:4">
      <c r="A41" s="3" t="s">
        <v>790</v>
      </c>
    </row>
    <row r="42" spans="1:4">
      <c r="A42" s="4" t="s">
        <v>791</v>
      </c>
      <c r="B42" s="4" t="s">
        <v>425</v>
      </c>
    </row>
    <row r="43" spans="1:4">
      <c r="A43" s="4" t="s">
        <v>792</v>
      </c>
    </row>
    <row r="44" spans="1:4">
      <c r="A44" s="3" t="s">
        <v>790</v>
      </c>
    </row>
    <row r="45" spans="1:4">
      <c r="A45" s="4" t="s">
        <v>791</v>
      </c>
      <c r="B45" s="4" t="s">
        <v>6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793</v>
      </c>
      <c r="B1" s="2" t="s">
        <v>794</v>
      </c>
      <c r="C1" s="2" t="s">
        <v>795</v>
      </c>
      <c r="D1" s="2" t="s">
        <v>2</v>
      </c>
      <c r="E1" s="2" t="s">
        <v>39</v>
      </c>
      <c r="F1" s="2" t="s">
        <v>87</v>
      </c>
      <c r="G1" s="2" t="s">
        <v>796</v>
      </c>
    </row>
    <row r="2" spans="1:7">
      <c r="A2" s="3" t="s">
        <v>797</v>
      </c>
    </row>
    <row r="3" spans="1:7">
      <c r="A3" s="4" t="s">
        <v>157</v>
      </c>
      <c r="C3" s="7" t="n">
        <v>45000000</v>
      </c>
      <c r="D3" s="7" t="n">
        <v>0</v>
      </c>
      <c r="E3" s="7" t="n">
        <v>45037000</v>
      </c>
      <c r="F3" s="7" t="n">
        <v>0</v>
      </c>
    </row>
    <row r="4" spans="1:7">
      <c r="A4" s="4" t="s">
        <v>798</v>
      </c>
      <c r="G4" s="7" t="n">
        <v>6500000</v>
      </c>
    </row>
    <row r="5" spans="1:7">
      <c r="A5" s="4" t="s">
        <v>149</v>
      </c>
      <c r="D5" s="5" t="n">
        <v>396715</v>
      </c>
    </row>
    <row r="6" spans="1:7">
      <c r="A6" s="4" t="s">
        <v>799</v>
      </c>
    </row>
    <row r="7" spans="1:7">
      <c r="A7" s="3" t="s">
        <v>797</v>
      </c>
    </row>
    <row r="8" spans="1:7">
      <c r="A8" s="4" t="s">
        <v>158</v>
      </c>
      <c r="C8" s="5" t="n">
        <v>2385000</v>
      </c>
    </row>
    <row r="9" spans="1:7">
      <c r="A9" s="4" t="s">
        <v>800</v>
      </c>
      <c r="C9" s="7" t="n">
        <v>20</v>
      </c>
    </row>
    <row r="10" spans="1:7">
      <c r="A10" s="4" t="s">
        <v>801</v>
      </c>
      <c r="C10" s="7" t="n">
        <v>47700000</v>
      </c>
    </row>
    <row r="11" spans="1:7">
      <c r="A11" s="4" t="s">
        <v>802</v>
      </c>
    </row>
    <row r="12" spans="1:7">
      <c r="A12" s="3" t="s">
        <v>797</v>
      </c>
    </row>
    <row r="13" spans="1:7">
      <c r="A13" s="4" t="s">
        <v>158</v>
      </c>
      <c r="B13" s="5" t="n">
        <v>123234</v>
      </c>
    </row>
    <row r="14" spans="1:7">
      <c r="A14" s="4" t="s">
        <v>801</v>
      </c>
      <c r="B14" s="7" t="n">
        <v>2500000</v>
      </c>
    </row>
    <row r="15" spans="1:7">
      <c r="A15" s="4" t="s">
        <v>803</v>
      </c>
      <c r="C15" s="4" t="s">
        <v>804</v>
      </c>
    </row>
    <row r="16" spans="1:7">
      <c r="A16" s="4" t="s">
        <v>805</v>
      </c>
      <c r="C16" s="5" t="n">
        <v>357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9</v>
      </c>
      <c r="D2" s="2" t="s">
        <v>87</v>
      </c>
    </row>
    <row r="3" spans="1:4">
      <c r="A3" s="3" t="s">
        <v>807</v>
      </c>
    </row>
    <row r="4" spans="1:4">
      <c r="A4" s="4" t="s">
        <v>565</v>
      </c>
      <c r="B4" s="7" t="n">
        <v>210296</v>
      </c>
      <c r="C4" s="7" t="n">
        <v>142184</v>
      </c>
      <c r="D4" s="7" t="n">
        <v>127007</v>
      </c>
    </row>
    <row r="5" spans="1:4">
      <c r="A5" s="3" t="s">
        <v>808</v>
      </c>
    </row>
    <row r="6" spans="1:4">
      <c r="A6" s="4" t="s">
        <v>134</v>
      </c>
      <c r="B6" s="5" t="n">
        <v>3038</v>
      </c>
      <c r="C6" s="5" t="n">
        <v>-595</v>
      </c>
      <c r="D6" s="5" t="n">
        <v>-778</v>
      </c>
    </row>
    <row r="7" spans="1:4">
      <c r="A7" s="4" t="s">
        <v>135</v>
      </c>
      <c r="B7" s="5" t="n">
        <v>-786</v>
      </c>
      <c r="C7" s="5" t="n">
        <v>0</v>
      </c>
      <c r="D7" s="5" t="n">
        <v>0</v>
      </c>
    </row>
    <row r="8" spans="1:4">
      <c r="A8" s="4" t="s">
        <v>809</v>
      </c>
      <c r="B8" s="5" t="n">
        <v>-662</v>
      </c>
      <c r="C8" s="5" t="n">
        <v>171</v>
      </c>
      <c r="D8" s="5" t="n">
        <v>328</v>
      </c>
    </row>
    <row r="9" spans="1:4">
      <c r="A9" s="4" t="s">
        <v>137</v>
      </c>
      <c r="B9" s="5" t="n">
        <v>1590</v>
      </c>
      <c r="C9" s="5" t="n">
        <v>-424</v>
      </c>
      <c r="D9" s="5" t="n">
        <v>-450</v>
      </c>
    </row>
    <row r="10" spans="1:4">
      <c r="A10" s="4" t="s">
        <v>154</v>
      </c>
      <c r="B10" s="5" t="n">
        <v>0</v>
      </c>
      <c r="C10" s="5" t="n">
        <v>0</v>
      </c>
      <c r="D10" s="5" t="n">
        <v>-242</v>
      </c>
    </row>
    <row r="11" spans="1:4">
      <c r="A11" s="4" t="s">
        <v>568</v>
      </c>
      <c r="B11" s="5" t="n">
        <v>226834</v>
      </c>
      <c r="C11" s="5" t="n">
        <v>210296</v>
      </c>
      <c r="D11" s="5" t="n">
        <v>142184</v>
      </c>
    </row>
    <row r="12" spans="1:4">
      <c r="A12" s="4" t="s">
        <v>810</v>
      </c>
    </row>
    <row r="13" spans="1:4">
      <c r="A13" s="3" t="s">
        <v>807</v>
      </c>
    </row>
    <row r="14" spans="1:4">
      <c r="A14" s="4" t="s">
        <v>565</v>
      </c>
      <c r="B14" s="5" t="n">
        <v>-1647</v>
      </c>
      <c r="C14" s="5" t="n">
        <v>-1223</v>
      </c>
      <c r="D14" s="5" t="n">
        <v>-531</v>
      </c>
    </row>
    <row r="15" spans="1:4">
      <c r="A15" s="3" t="s">
        <v>808</v>
      </c>
    </row>
    <row r="16" spans="1:4">
      <c r="A16" s="4" t="s">
        <v>568</v>
      </c>
      <c r="B16" s="7" t="n">
        <v>-57</v>
      </c>
      <c r="C16" s="7" t="n">
        <v>-1647</v>
      </c>
      <c r="D16" s="7" t="n">
        <v>-12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 customWidth="1" max="6" min="6" width="14"/>
  </cols>
  <sheetData>
    <row r="1" spans="1:6">
      <c r="A1" s="1" t="s">
        <v>811</v>
      </c>
      <c r="B1" s="2" t="s">
        <v>812</v>
      </c>
      <c r="C1" s="2" t="s">
        <v>1</v>
      </c>
    </row>
    <row r="2" spans="1:6">
      <c r="B2" s="2" t="s">
        <v>127</v>
      </c>
      <c r="C2" s="2" t="s">
        <v>2</v>
      </c>
      <c r="D2" s="2" t="s">
        <v>39</v>
      </c>
      <c r="E2" s="2" t="s">
        <v>87</v>
      </c>
      <c r="F2" s="2" t="s">
        <v>813</v>
      </c>
    </row>
    <row r="3" spans="1:6">
      <c r="A3" s="3" t="s">
        <v>814</v>
      </c>
    </row>
    <row r="4" spans="1:6">
      <c r="A4" s="4" t="s">
        <v>815</v>
      </c>
      <c r="C4" s="7" t="n">
        <v>44</v>
      </c>
      <c r="D4" s="7" t="n">
        <v>50</v>
      </c>
      <c r="E4" s="7" t="n">
        <v>88</v>
      </c>
    </row>
    <row r="5" spans="1:6">
      <c r="A5" s="4" t="s">
        <v>816</v>
      </c>
      <c r="C5" s="7" t="n">
        <v>986</v>
      </c>
    </row>
    <row r="6" spans="1:6">
      <c r="A6" s="4" t="s">
        <v>817</v>
      </c>
      <c r="C6" s="4" t="s">
        <v>818</v>
      </c>
    </row>
    <row r="7" spans="1:6">
      <c r="A7" s="4" t="s">
        <v>816</v>
      </c>
    </row>
    <row r="8" spans="1:6">
      <c r="A8" s="3" t="s">
        <v>814</v>
      </c>
    </row>
    <row r="9" spans="1:6">
      <c r="A9" s="4" t="s">
        <v>819</v>
      </c>
      <c r="F9" s="5" t="n">
        <v>1114446</v>
      </c>
    </row>
    <row r="10" spans="1:6">
      <c r="A10" s="4" t="s">
        <v>820</v>
      </c>
      <c r="C10" s="5" t="n">
        <v>539514</v>
      </c>
    </row>
    <row r="11" spans="1:6">
      <c r="A11" s="4" t="s">
        <v>817</v>
      </c>
      <c r="C11" s="4" t="s">
        <v>821</v>
      </c>
    </row>
    <row r="12" spans="1:6">
      <c r="A12" s="4" t="s">
        <v>822</v>
      </c>
      <c r="C12" s="4" t="s">
        <v>823</v>
      </c>
    </row>
    <row r="13" spans="1:6">
      <c r="A13" s="4" t="s">
        <v>824</v>
      </c>
    </row>
    <row r="14" spans="1:6">
      <c r="A14" s="3" t="s">
        <v>814</v>
      </c>
    </row>
    <row r="15" spans="1:6">
      <c r="A15" s="4" t="s">
        <v>825</v>
      </c>
      <c r="C15" s="4" t="s">
        <v>425</v>
      </c>
    </row>
    <row r="16" spans="1:6">
      <c r="A16" s="4" t="s">
        <v>826</v>
      </c>
    </row>
    <row r="17" spans="1:6">
      <c r="A17" s="3" t="s">
        <v>814</v>
      </c>
    </row>
    <row r="18" spans="1:6">
      <c r="A18" s="4" t="s">
        <v>825</v>
      </c>
      <c r="C18" s="4" t="s">
        <v>691</v>
      </c>
    </row>
    <row r="19" spans="1:6">
      <c r="A19" s="4" t="s">
        <v>827</v>
      </c>
    </row>
    <row r="20" spans="1:6">
      <c r="A20" s="3" t="s">
        <v>814</v>
      </c>
    </row>
    <row r="21" spans="1:6">
      <c r="A21" s="4" t="s">
        <v>817</v>
      </c>
      <c r="C21" s="4" t="s">
        <v>828</v>
      </c>
    </row>
    <row r="22" spans="1:6">
      <c r="A22" s="4" t="s">
        <v>829</v>
      </c>
    </row>
    <row r="23" spans="1:6">
      <c r="A23" s="3" t="s">
        <v>814</v>
      </c>
    </row>
    <row r="24" spans="1:6">
      <c r="A24" s="4" t="s">
        <v>825</v>
      </c>
      <c r="B24" s="4" t="s">
        <v>425</v>
      </c>
    </row>
    <row r="25" spans="1:6">
      <c r="A25" s="4" t="s">
        <v>830</v>
      </c>
    </row>
    <row r="26" spans="1:6">
      <c r="A26" s="3" t="s">
        <v>814</v>
      </c>
    </row>
    <row r="27" spans="1:6">
      <c r="A27" s="4" t="s">
        <v>825</v>
      </c>
      <c r="B27" s="4" t="s">
        <v>69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1</v>
      </c>
      <c r="B1" s="2" t="s">
        <v>1</v>
      </c>
    </row>
    <row r="2" spans="1:4">
      <c r="B2" s="2" t="s">
        <v>2</v>
      </c>
      <c r="C2" s="2" t="s">
        <v>39</v>
      </c>
      <c r="D2" s="2" t="s">
        <v>87</v>
      </c>
    </row>
    <row r="3" spans="1:4">
      <c r="A3" s="3" t="s">
        <v>814</v>
      </c>
    </row>
    <row r="4" spans="1:4">
      <c r="A4" s="4" t="s">
        <v>178</v>
      </c>
      <c r="B4" s="7" t="n">
        <v>709</v>
      </c>
      <c r="C4" s="7" t="n">
        <v>648</v>
      </c>
      <c r="D4" s="7" t="n">
        <v>699</v>
      </c>
    </row>
    <row r="5" spans="1:4">
      <c r="A5" s="4" t="s">
        <v>815</v>
      </c>
      <c r="B5" s="5" t="n">
        <v>44</v>
      </c>
      <c r="C5" s="5" t="n">
        <v>50</v>
      </c>
      <c r="D5" s="5" t="n">
        <v>88</v>
      </c>
    </row>
    <row r="6" spans="1:4">
      <c r="A6" s="3" t="s">
        <v>832</v>
      </c>
    </row>
    <row r="7" spans="1:4">
      <c r="A7" s="4" t="s">
        <v>816</v>
      </c>
      <c r="B7" s="5" t="n">
        <v>986</v>
      </c>
    </row>
    <row r="8" spans="1:4">
      <c r="A8" s="4" t="s">
        <v>827</v>
      </c>
      <c r="B8" s="5" t="n">
        <v>566</v>
      </c>
    </row>
    <row r="9" spans="1:4">
      <c r="A9" s="4" t="s">
        <v>833</v>
      </c>
      <c r="B9" s="7" t="n">
        <v>1552</v>
      </c>
    </row>
    <row r="10" spans="1:4">
      <c r="A10" s="4" t="s">
        <v>817</v>
      </c>
      <c r="B10" s="4" t="s">
        <v>818</v>
      </c>
    </row>
    <row r="11" spans="1:4">
      <c r="A11" s="4" t="s">
        <v>816</v>
      </c>
    </row>
    <row r="12" spans="1:4">
      <c r="A12" s="3" t="s">
        <v>814</v>
      </c>
    </row>
    <row r="13" spans="1:4">
      <c r="A13" s="4" t="s">
        <v>178</v>
      </c>
      <c r="B13" s="7" t="n">
        <v>650</v>
      </c>
      <c r="C13" s="5" t="n">
        <v>648</v>
      </c>
      <c r="D13" s="5" t="n">
        <v>699</v>
      </c>
    </row>
    <row r="14" spans="1:4">
      <c r="A14" s="3" t="s">
        <v>832</v>
      </c>
    </row>
    <row r="15" spans="1:4">
      <c r="A15" s="4" t="s">
        <v>817</v>
      </c>
      <c r="B15" s="4" t="s">
        <v>821</v>
      </c>
    </row>
    <row r="16" spans="1:4">
      <c r="A16" s="4" t="s">
        <v>827</v>
      </c>
    </row>
    <row r="17" spans="1:4">
      <c r="A17" s="3" t="s">
        <v>814</v>
      </c>
    </row>
    <row r="18" spans="1:4">
      <c r="A18" s="4" t="s">
        <v>178</v>
      </c>
      <c r="B18" s="7" t="n">
        <v>59</v>
      </c>
      <c r="C18" s="7" t="n">
        <v>0</v>
      </c>
      <c r="D18" s="7" t="n">
        <v>0</v>
      </c>
    </row>
    <row r="19" spans="1:4">
      <c r="A19" s="3" t="s">
        <v>832</v>
      </c>
    </row>
    <row r="20" spans="1:4">
      <c r="A20" s="4" t="s">
        <v>817</v>
      </c>
      <c r="B20" s="4" t="s">
        <v>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9</v>
      </c>
      <c r="D2" s="2" t="s">
        <v>87</v>
      </c>
    </row>
    <row r="3" spans="1:4">
      <c r="A3" s="3" t="s">
        <v>170</v>
      </c>
    </row>
    <row r="4" spans="1:4">
      <c r="A4" s="4" t="s">
        <v>120</v>
      </c>
      <c r="B4" s="7" t="n">
        <v>24108</v>
      </c>
      <c r="C4" s="7" t="n">
        <v>24301</v>
      </c>
      <c r="D4" s="7" t="n">
        <v>16403</v>
      </c>
    </row>
    <row r="5" spans="1:4">
      <c r="A5" s="3" t="s">
        <v>171</v>
      </c>
    </row>
    <row r="6" spans="1:4">
      <c r="A6" s="4" t="s">
        <v>172</v>
      </c>
      <c r="B6" s="5" t="n">
        <v>1534</v>
      </c>
      <c r="C6" s="5" t="n">
        <v>1269</v>
      </c>
      <c r="D6" s="5" t="n">
        <v>1120</v>
      </c>
    </row>
    <row r="7" spans="1:4">
      <c r="A7" s="4" t="s">
        <v>173</v>
      </c>
      <c r="B7" s="5" t="n">
        <v>883</v>
      </c>
      <c r="C7" s="5" t="n">
        <v>790</v>
      </c>
      <c r="D7" s="5" t="n">
        <v>818</v>
      </c>
    </row>
    <row r="8" spans="1:4">
      <c r="A8" s="4" t="s">
        <v>174</v>
      </c>
      <c r="B8" s="5" t="n">
        <v>-4022</v>
      </c>
      <c r="C8" s="5" t="n">
        <v>-4397</v>
      </c>
      <c r="D8" s="5" t="n">
        <v>-3474</v>
      </c>
    </row>
    <row r="9" spans="1:4">
      <c r="A9" s="4" t="s">
        <v>175</v>
      </c>
      <c r="B9" s="5" t="n">
        <v>-452</v>
      </c>
      <c r="C9" s="5" t="n">
        <v>-515</v>
      </c>
      <c r="D9" s="5" t="n">
        <v>-559</v>
      </c>
    </row>
    <row r="10" spans="1:4">
      <c r="A10" s="4" t="s">
        <v>176</v>
      </c>
      <c r="B10" s="5" t="n">
        <v>2382</v>
      </c>
      <c r="C10" s="5" t="n">
        <v>2765</v>
      </c>
      <c r="D10" s="5" t="n">
        <v>2233</v>
      </c>
    </row>
    <row r="11" spans="1:4">
      <c r="A11" s="4" t="s">
        <v>99</v>
      </c>
      <c r="B11" s="5" t="n">
        <v>4237</v>
      </c>
      <c r="C11" s="5" t="n">
        <v>1231</v>
      </c>
      <c r="D11" s="5" t="n">
        <v>1827</v>
      </c>
    </row>
    <row r="12" spans="1:4">
      <c r="A12" s="4" t="s">
        <v>177</v>
      </c>
      <c r="B12" s="5" t="n">
        <v>-2573</v>
      </c>
      <c r="C12" s="5" t="n">
        <v>641</v>
      </c>
      <c r="D12" s="5" t="n">
        <v>1733</v>
      </c>
    </row>
    <row r="13" spans="1:4">
      <c r="A13" s="4" t="s">
        <v>178</v>
      </c>
      <c r="B13" s="5" t="n">
        <v>709</v>
      </c>
      <c r="C13" s="5" t="n">
        <v>648</v>
      </c>
      <c r="D13" s="5" t="n">
        <v>699</v>
      </c>
    </row>
    <row r="14" spans="1:4">
      <c r="A14" s="4" t="s">
        <v>105</v>
      </c>
      <c r="B14" s="5" t="n">
        <v>-786</v>
      </c>
      <c r="C14" s="5" t="n">
        <v>0</v>
      </c>
      <c r="D14" s="5" t="n">
        <v>0</v>
      </c>
    </row>
    <row r="15" spans="1:4">
      <c r="A15" s="4" t="s">
        <v>104</v>
      </c>
      <c r="B15" s="5" t="n">
        <v>-5996</v>
      </c>
      <c r="C15" s="5" t="n">
        <v>-5560</v>
      </c>
      <c r="D15" s="5" t="n">
        <v>-9000</v>
      </c>
    </row>
    <row r="16" spans="1:4">
      <c r="A16" s="4" t="s">
        <v>179</v>
      </c>
      <c r="B16" s="5" t="n">
        <v>-105153</v>
      </c>
      <c r="C16" s="5" t="n">
        <v>-99864</v>
      </c>
      <c r="D16" s="5" t="n">
        <v>-143119</v>
      </c>
    </row>
    <row r="17" spans="1:4">
      <c r="A17" s="4" t="s">
        <v>180</v>
      </c>
      <c r="B17" s="5" t="n">
        <v>116544</v>
      </c>
      <c r="C17" s="5" t="n">
        <v>106282</v>
      </c>
      <c r="D17" s="5" t="n">
        <v>151972</v>
      </c>
    </row>
    <row r="18" spans="1:4">
      <c r="A18" s="4" t="s">
        <v>181</v>
      </c>
      <c r="B18" s="5" t="n">
        <v>801</v>
      </c>
      <c r="C18" s="5" t="n">
        <v>-1362</v>
      </c>
      <c r="D18" s="5" t="n">
        <v>-243</v>
      </c>
    </row>
    <row r="19" spans="1:4">
      <c r="A19" s="4" t="s">
        <v>182</v>
      </c>
      <c r="B19" s="5" t="n">
        <v>-2096</v>
      </c>
      <c r="C19" s="5" t="n">
        <v>4454</v>
      </c>
      <c r="D19" s="5" t="n">
        <v>800</v>
      </c>
    </row>
    <row r="20" spans="1:4">
      <c r="A20" s="4" t="s">
        <v>183</v>
      </c>
      <c r="B20" s="5" t="n">
        <v>30120</v>
      </c>
      <c r="C20" s="5" t="n">
        <v>30683</v>
      </c>
      <c r="D20" s="5" t="n">
        <v>21210</v>
      </c>
    </row>
    <row r="21" spans="1:4">
      <c r="A21" s="3" t="s">
        <v>184</v>
      </c>
    </row>
    <row r="22" spans="1:4">
      <c r="A22" s="4" t="s">
        <v>185</v>
      </c>
      <c r="B22" s="5" t="n">
        <v>-11961</v>
      </c>
      <c r="C22" s="5" t="n">
        <v>-41965</v>
      </c>
      <c r="D22" s="5" t="n">
        <v>-66866</v>
      </c>
    </row>
    <row r="23" spans="1:4">
      <c r="A23" s="4" t="s">
        <v>186</v>
      </c>
      <c r="B23" s="5" t="n">
        <v>33627</v>
      </c>
      <c r="C23" s="5" t="n">
        <v>0</v>
      </c>
      <c r="D23" s="5" t="n">
        <v>0</v>
      </c>
    </row>
    <row r="24" spans="1:4">
      <c r="A24" s="4" t="s">
        <v>187</v>
      </c>
      <c r="B24" s="5" t="n">
        <v>30134</v>
      </c>
      <c r="C24" s="5" t="n">
        <v>23374</v>
      </c>
      <c r="D24" s="5" t="n">
        <v>18558</v>
      </c>
    </row>
    <row r="25" spans="1:4">
      <c r="A25" s="4" t="s">
        <v>188</v>
      </c>
      <c r="B25" s="5" t="n">
        <v>-2150</v>
      </c>
      <c r="C25" s="5" t="n">
        <v>-2075</v>
      </c>
      <c r="D25" s="5" t="n">
        <v>-6106</v>
      </c>
    </row>
    <row r="26" spans="1:4">
      <c r="A26" s="4" t="s">
        <v>189</v>
      </c>
      <c r="B26" s="5" t="n">
        <v>3600</v>
      </c>
      <c r="C26" s="5" t="n">
        <v>1289</v>
      </c>
      <c r="D26" s="5" t="n">
        <v>2481</v>
      </c>
    </row>
    <row r="27" spans="1:4">
      <c r="A27" s="4" t="s">
        <v>190</v>
      </c>
      <c r="B27" s="5" t="n">
        <v>826</v>
      </c>
      <c r="C27" s="5" t="n">
        <v>8254</v>
      </c>
      <c r="D27" s="5" t="n">
        <v>0</v>
      </c>
    </row>
    <row r="28" spans="1:4">
      <c r="A28" s="4" t="s">
        <v>191</v>
      </c>
      <c r="B28" s="5" t="n">
        <v>-113139</v>
      </c>
      <c r="C28" s="5" t="n">
        <v>-155113</v>
      </c>
      <c r="D28" s="5" t="n">
        <v>-161680</v>
      </c>
    </row>
    <row r="29" spans="1:4">
      <c r="A29" s="4" t="s">
        <v>192</v>
      </c>
      <c r="B29" s="5" t="n">
        <v>-1539</v>
      </c>
      <c r="C29" s="5" t="n">
        <v>0</v>
      </c>
      <c r="D29" s="5" t="n">
        <v>0</v>
      </c>
    </row>
    <row r="30" spans="1:4">
      <c r="A30" s="4" t="s">
        <v>193</v>
      </c>
      <c r="B30" s="5" t="n">
        <v>-912</v>
      </c>
      <c r="C30" s="5" t="n">
        <v>-844</v>
      </c>
      <c r="D30" s="5" t="n">
        <v>-903</v>
      </c>
    </row>
    <row r="31" spans="1:4">
      <c r="A31" s="4" t="s">
        <v>194</v>
      </c>
      <c r="B31" s="5" t="n">
        <v>321</v>
      </c>
      <c r="C31" s="5" t="n">
        <v>102</v>
      </c>
      <c r="D31" s="5" t="n">
        <v>291</v>
      </c>
    </row>
    <row r="32" spans="1:4">
      <c r="A32" s="4" t="s">
        <v>195</v>
      </c>
      <c r="B32" s="5" t="n">
        <v>-710</v>
      </c>
      <c r="C32" s="5" t="n">
        <v>-1140</v>
      </c>
      <c r="D32" s="5" t="n">
        <v>-1281</v>
      </c>
    </row>
    <row r="33" spans="1:4">
      <c r="A33" s="4" t="s">
        <v>196</v>
      </c>
      <c r="B33" s="5" t="n">
        <v>-61903</v>
      </c>
      <c r="C33" s="5" t="n">
        <v>-168118</v>
      </c>
      <c r="D33" s="5" t="n">
        <v>-215506</v>
      </c>
    </row>
    <row r="34" spans="1:4">
      <c r="A34" s="3" t="s">
        <v>197</v>
      </c>
    </row>
    <row r="35" spans="1:4">
      <c r="A35" s="4" t="s">
        <v>198</v>
      </c>
      <c r="B35" s="5" t="n">
        <v>35554</v>
      </c>
      <c r="C35" s="5" t="n">
        <v>192463</v>
      </c>
      <c r="D35" s="5" t="n">
        <v>159478</v>
      </c>
    </row>
    <row r="36" spans="1:4">
      <c r="A36" s="4" t="s">
        <v>199</v>
      </c>
      <c r="B36" s="5" t="n">
        <v>0</v>
      </c>
      <c r="C36" s="5" t="n">
        <v>0</v>
      </c>
      <c r="D36" s="5" t="n">
        <v>40000</v>
      </c>
    </row>
    <row r="37" spans="1:4">
      <c r="A37" s="4" t="s">
        <v>200</v>
      </c>
      <c r="B37" s="5" t="n">
        <v>-10000</v>
      </c>
      <c r="C37" s="5" t="n">
        <v>-10000</v>
      </c>
      <c r="D37" s="5" t="n">
        <v>0</v>
      </c>
    </row>
    <row r="38" spans="1:4">
      <c r="A38" s="4" t="s">
        <v>151</v>
      </c>
      <c r="B38" s="5" t="n">
        <v>626</v>
      </c>
      <c r="C38" s="5" t="n">
        <v>310</v>
      </c>
      <c r="D38" s="5" t="n">
        <v>134</v>
      </c>
    </row>
    <row r="39" spans="1:4">
      <c r="A39" s="4" t="s">
        <v>157</v>
      </c>
      <c r="B39" s="5" t="n">
        <v>0</v>
      </c>
      <c r="C39" s="5" t="n">
        <v>45037</v>
      </c>
      <c r="D39" s="5" t="n">
        <v>0</v>
      </c>
    </row>
    <row r="40" spans="1:4">
      <c r="A40" s="4" t="s">
        <v>201</v>
      </c>
      <c r="B40" s="5" t="n">
        <v>-6480</v>
      </c>
      <c r="C40" s="5" t="n">
        <v>0</v>
      </c>
      <c r="D40" s="5" t="n">
        <v>0</v>
      </c>
    </row>
    <row r="41" spans="1:4">
      <c r="A41" s="4" t="s">
        <v>202</v>
      </c>
      <c r="B41" s="5" t="n">
        <v>-3962</v>
      </c>
      <c r="C41" s="5" t="n">
        <v>-1760</v>
      </c>
      <c r="D41" s="5" t="n">
        <v>-1609</v>
      </c>
    </row>
    <row r="42" spans="1:4">
      <c r="A42" s="4" t="s">
        <v>203</v>
      </c>
      <c r="B42" s="5" t="n">
        <v>15738</v>
      </c>
      <c r="C42" s="5" t="n">
        <v>226050</v>
      </c>
      <c r="D42" s="5" t="n">
        <v>198003</v>
      </c>
    </row>
    <row r="43" spans="1:4">
      <c r="A43" s="4" t="s">
        <v>204</v>
      </c>
      <c r="B43" s="5" t="n">
        <v>-16045</v>
      </c>
      <c r="C43" s="5" t="n">
        <v>88615</v>
      </c>
      <c r="D43" s="5" t="n">
        <v>3707</v>
      </c>
    </row>
    <row r="44" spans="1:4">
      <c r="A44" s="4" t="s">
        <v>205</v>
      </c>
      <c r="B44" s="5" t="n">
        <v>162273</v>
      </c>
      <c r="C44" s="5" t="n">
        <v>73658</v>
      </c>
      <c r="D44" s="5" t="n">
        <v>69951</v>
      </c>
    </row>
    <row r="45" spans="1:4">
      <c r="A45" s="4" t="s">
        <v>206</v>
      </c>
      <c r="B45" s="5" t="n">
        <v>146228</v>
      </c>
      <c r="C45" s="5" t="n">
        <v>162273</v>
      </c>
      <c r="D45" s="5" t="n">
        <v>73658</v>
      </c>
    </row>
    <row r="46" spans="1:4">
      <c r="A46" s="3" t="s">
        <v>207</v>
      </c>
    </row>
    <row r="47" spans="1:4">
      <c r="A47" s="4" t="s">
        <v>208</v>
      </c>
      <c r="B47" s="5" t="n">
        <v>24130</v>
      </c>
      <c r="C47" s="5" t="n">
        <v>13979</v>
      </c>
      <c r="D47" s="5" t="n">
        <v>9465</v>
      </c>
    </row>
    <row r="48" spans="1:4">
      <c r="A48" s="4" t="s">
        <v>209</v>
      </c>
      <c r="B48" s="5" t="n">
        <v>13379</v>
      </c>
      <c r="C48" s="5" t="n">
        <v>7568</v>
      </c>
      <c r="D48" s="5" t="n">
        <v>12056</v>
      </c>
    </row>
    <row r="49" spans="1:4">
      <c r="A49" s="3" t="s">
        <v>210</v>
      </c>
    </row>
    <row r="50" spans="1:4">
      <c r="A50" s="4" t="s">
        <v>211</v>
      </c>
      <c r="B50" s="5" t="n">
        <v>824</v>
      </c>
      <c r="C50" s="5" t="n">
        <v>8062</v>
      </c>
      <c r="D50" s="5" t="n">
        <v>0</v>
      </c>
    </row>
    <row r="51" spans="1:4">
      <c r="A51" s="4" t="s">
        <v>212</v>
      </c>
      <c r="B51" s="5" t="n">
        <v>50</v>
      </c>
      <c r="C51" s="5" t="n">
        <v>0</v>
      </c>
      <c r="D51" s="5" t="n">
        <v>0</v>
      </c>
    </row>
    <row r="52" spans="1:4">
      <c r="A52" s="4" t="s">
        <v>213</v>
      </c>
      <c r="B52" s="7" t="n">
        <v>1616</v>
      </c>
      <c r="C52" s="7" t="n">
        <v>0</v>
      </c>
      <c r="D5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25"/>
  </cols>
  <sheetData>
    <row r="1" spans="1:4">
      <c r="A1" s="1" t="s">
        <v>834</v>
      </c>
      <c r="B1" s="2" t="s">
        <v>1</v>
      </c>
    </row>
    <row r="2" spans="1:4">
      <c r="B2" s="2" t="s">
        <v>2</v>
      </c>
      <c r="C2" s="2" t="s">
        <v>39</v>
      </c>
      <c r="D2" s="2" t="s">
        <v>87</v>
      </c>
    </row>
    <row r="3" spans="1:4">
      <c r="A3" s="3" t="s">
        <v>814</v>
      </c>
    </row>
    <row r="4" spans="1:4">
      <c r="A4" s="4" t="s">
        <v>835</v>
      </c>
      <c r="B4" s="4" t="s">
        <v>836</v>
      </c>
      <c r="C4" s="4" t="s">
        <v>837</v>
      </c>
      <c r="D4" s="4" t="s">
        <v>838</v>
      </c>
    </row>
    <row r="5" spans="1:4">
      <c r="A5" s="4" t="s">
        <v>839</v>
      </c>
      <c r="B5" s="4" t="s">
        <v>691</v>
      </c>
      <c r="C5" s="4" t="s">
        <v>840</v>
      </c>
      <c r="D5" s="4" t="s">
        <v>841</v>
      </c>
    </row>
    <row r="6" spans="1:4">
      <c r="A6" s="4" t="s">
        <v>842</v>
      </c>
      <c r="B6" s="4" t="s">
        <v>843</v>
      </c>
      <c r="C6" s="4" t="s">
        <v>844</v>
      </c>
      <c r="D6" s="4" t="s">
        <v>845</v>
      </c>
    </row>
    <row r="7" spans="1:4">
      <c r="A7" s="4" t="s">
        <v>846</v>
      </c>
      <c r="B7" s="4" t="s">
        <v>847</v>
      </c>
      <c r="C7" s="4" t="s">
        <v>848</v>
      </c>
      <c r="D7" s="4" t="s">
        <v>8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9</v>
      </c>
      <c r="D2" s="2" t="s">
        <v>87</v>
      </c>
    </row>
    <row r="3" spans="1:4">
      <c r="A3" s="3" t="s">
        <v>814</v>
      </c>
    </row>
    <row r="4" spans="1:4">
      <c r="A4" s="4" t="s">
        <v>851</v>
      </c>
      <c r="B4" s="7" t="n">
        <v>626</v>
      </c>
      <c r="C4" s="7" t="n">
        <v>310</v>
      </c>
      <c r="D4" s="7" t="n">
        <v>134</v>
      </c>
    </row>
    <row r="5" spans="1:4">
      <c r="A5" s="4" t="s">
        <v>852</v>
      </c>
      <c r="B5" s="8" t="n">
        <v>16.94</v>
      </c>
    </row>
    <row r="6" spans="1:4">
      <c r="A6" s="4" t="s">
        <v>816</v>
      </c>
    </row>
    <row r="7" spans="1:4">
      <c r="A7" s="3" t="s">
        <v>814</v>
      </c>
    </row>
    <row r="8" spans="1:4">
      <c r="A8" s="4" t="s">
        <v>853</v>
      </c>
      <c r="B8" s="7" t="n">
        <v>851</v>
      </c>
      <c r="C8" s="5" t="n">
        <v>601</v>
      </c>
      <c r="D8" s="5" t="n">
        <v>235</v>
      </c>
    </row>
    <row r="9" spans="1:4">
      <c r="A9" s="4" t="s">
        <v>851</v>
      </c>
      <c r="B9" s="5" t="n">
        <v>627</v>
      </c>
      <c r="C9" s="5" t="n">
        <v>310</v>
      </c>
      <c r="D9" s="5" t="n">
        <v>134</v>
      </c>
    </row>
    <row r="10" spans="1:4">
      <c r="A10" s="4" t="s">
        <v>854</v>
      </c>
      <c r="B10" s="7" t="n">
        <v>31</v>
      </c>
      <c r="C10" s="7" t="n">
        <v>21</v>
      </c>
      <c r="D10" s="7" t="n">
        <v>6</v>
      </c>
    </row>
    <row r="11" spans="1:4">
      <c r="A11" s="4" t="s">
        <v>852</v>
      </c>
      <c r="B11" s="8" t="n">
        <v>5.76</v>
      </c>
      <c r="C11" s="8" t="n">
        <v>5.71</v>
      </c>
      <c r="D11" s="8" t="n">
        <v>5.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5</v>
      </c>
      <c r="B1" s="2" t="s">
        <v>1</v>
      </c>
    </row>
    <row r="2" spans="1:3">
      <c r="B2" s="2" t="s">
        <v>2</v>
      </c>
      <c r="C2" s="2" t="s">
        <v>39</v>
      </c>
    </row>
    <row r="3" spans="1:3">
      <c r="A3" s="3" t="s">
        <v>856</v>
      </c>
    </row>
    <row r="4" spans="1:3">
      <c r="A4" s="4" t="s">
        <v>857</v>
      </c>
      <c r="B4" s="5" t="n">
        <v>898291</v>
      </c>
    </row>
    <row r="5" spans="1:3">
      <c r="A5" s="4" t="s">
        <v>858</v>
      </c>
      <c r="B5" s="5" t="n">
        <v>25000</v>
      </c>
    </row>
    <row r="6" spans="1:3">
      <c r="A6" s="4" t="s">
        <v>859</v>
      </c>
      <c r="B6" s="5" t="n">
        <v>-88277</v>
      </c>
    </row>
    <row r="7" spans="1:3">
      <c r="A7" s="4" t="s">
        <v>860</v>
      </c>
      <c r="B7" s="5" t="n">
        <v>-5638</v>
      </c>
    </row>
    <row r="8" spans="1:3">
      <c r="A8" s="4" t="s">
        <v>861</v>
      </c>
      <c r="B8" s="5" t="n">
        <v>829376</v>
      </c>
      <c r="C8" s="5" t="n">
        <v>898291</v>
      </c>
    </row>
    <row r="9" spans="1:3">
      <c r="A9" s="4" t="s">
        <v>862</v>
      </c>
      <c r="B9" s="5" t="n">
        <v>583059</v>
      </c>
    </row>
    <row r="10" spans="1:3">
      <c r="A10" s="3" t="s">
        <v>863</v>
      </c>
    </row>
    <row r="11" spans="1:3">
      <c r="A11" s="4" t="s">
        <v>864</v>
      </c>
      <c r="B11" s="8" t="n">
        <v>9.81</v>
      </c>
    </row>
    <row r="12" spans="1:3">
      <c r="A12" s="4" t="s">
        <v>865</v>
      </c>
      <c r="B12" s="9" t="n">
        <v>16.94</v>
      </c>
    </row>
    <row r="13" spans="1:3">
      <c r="A13" s="4" t="s">
        <v>866</v>
      </c>
      <c r="B13" s="9" t="n">
        <v>7.09</v>
      </c>
    </row>
    <row r="14" spans="1:3">
      <c r="A14" s="4" t="s">
        <v>867</v>
      </c>
      <c r="B14" s="9" t="n">
        <v>10.18</v>
      </c>
    </row>
    <row r="15" spans="1:3">
      <c r="A15" s="4" t="s">
        <v>868</v>
      </c>
      <c r="B15" s="9" t="n">
        <v>10.32</v>
      </c>
      <c r="C15" s="8" t="n">
        <v>9.81</v>
      </c>
    </row>
    <row r="16" spans="1:3">
      <c r="A16" s="4" t="s">
        <v>869</v>
      </c>
      <c r="B16" s="8" t="n">
        <v>9.050000000000001</v>
      </c>
    </row>
    <row r="17" spans="1:3">
      <c r="A17" s="3" t="s">
        <v>870</v>
      </c>
    </row>
    <row r="18" spans="1:3">
      <c r="A18" s="4" t="s">
        <v>871</v>
      </c>
      <c r="B18" s="4" t="s">
        <v>872</v>
      </c>
      <c r="C18" s="4" t="s">
        <v>873</v>
      </c>
    </row>
    <row r="19" spans="1:3">
      <c r="A19" s="4" t="s">
        <v>874</v>
      </c>
      <c r="B19" s="4" t="s">
        <v>823</v>
      </c>
    </row>
    <row r="20" spans="1:3">
      <c r="A20" s="4" t="s">
        <v>875</v>
      </c>
      <c r="B20" s="4" t="s">
        <v>876</v>
      </c>
    </row>
    <row r="21" spans="1:3">
      <c r="A21" s="4" t="s">
        <v>877</v>
      </c>
      <c r="B21" s="4" t="s">
        <v>878</v>
      </c>
    </row>
    <row r="22" spans="1:3">
      <c r="A22" s="4" t="s">
        <v>879</v>
      </c>
      <c r="B22" s="4" t="s">
        <v>880</v>
      </c>
    </row>
    <row r="23" spans="1:3">
      <c r="A23" s="4" t="s">
        <v>881</v>
      </c>
      <c r="B23" s="7" t="n">
        <v>5776</v>
      </c>
      <c r="C23" s="7" t="n">
        <v>5243</v>
      </c>
    </row>
    <row r="24" spans="1:3">
      <c r="A24" s="4" t="s">
        <v>882</v>
      </c>
      <c r="B24" s="7" t="n">
        <v>47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885</v>
      </c>
    </row>
    <row r="4" spans="1:2">
      <c r="A4" s="4" t="s">
        <v>886</v>
      </c>
      <c r="B4" s="5" t="n">
        <v>347274</v>
      </c>
    </row>
    <row r="5" spans="1:2">
      <c r="A5" s="4" t="s">
        <v>887</v>
      </c>
      <c r="B5" s="5" t="n">
        <v>25000</v>
      </c>
    </row>
    <row r="6" spans="1:2">
      <c r="A6" s="4" t="s">
        <v>888</v>
      </c>
      <c r="B6" s="5" t="n">
        <v>-120319</v>
      </c>
    </row>
    <row r="7" spans="1:2">
      <c r="A7" s="4" t="s">
        <v>889</v>
      </c>
      <c r="B7" s="5" t="n">
        <v>-5638</v>
      </c>
    </row>
    <row r="8" spans="1:2">
      <c r="A8" s="4" t="s">
        <v>890</v>
      </c>
      <c r="B8" s="5" t="n">
        <v>246317</v>
      </c>
    </row>
    <row r="9" spans="1:2">
      <c r="A9" s="3" t="s">
        <v>891</v>
      </c>
    </row>
    <row r="10" spans="1:2">
      <c r="A10" s="4" t="s">
        <v>892</v>
      </c>
      <c r="B10" s="8" t="n">
        <v>12.17</v>
      </c>
    </row>
    <row r="11" spans="1:2">
      <c r="A11" s="4" t="s">
        <v>893</v>
      </c>
      <c r="B11" s="9" t="n">
        <v>16.94</v>
      </c>
    </row>
    <row r="12" spans="1:2">
      <c r="A12" s="4" t="s">
        <v>894</v>
      </c>
      <c r="B12" s="9" t="n">
        <v>10.91</v>
      </c>
    </row>
    <row r="13" spans="1:2">
      <c r="A13" s="4" t="s">
        <v>895</v>
      </c>
      <c r="B13" s="9" t="n">
        <v>10.18</v>
      </c>
    </row>
    <row r="14" spans="1:2">
      <c r="A14" s="4" t="s">
        <v>892</v>
      </c>
      <c r="B14" s="8" t="n">
        <v>13.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96</v>
      </c>
      <c r="B1" s="2" t="s">
        <v>1</v>
      </c>
    </row>
    <row r="2" spans="1:2">
      <c r="B2" s="2" t="s">
        <v>884</v>
      </c>
    </row>
    <row r="3" spans="1:2">
      <c r="A3" s="3" t="s">
        <v>885</v>
      </c>
    </row>
    <row r="4" spans="1:2">
      <c r="A4" s="4" t="s">
        <v>897</v>
      </c>
      <c r="B4" s="5" t="n">
        <v>0</v>
      </c>
    </row>
    <row r="5" spans="1:2">
      <c r="A5" s="4" t="s">
        <v>898</v>
      </c>
      <c r="B5" s="5" t="n">
        <v>37700</v>
      </c>
    </row>
    <row r="6" spans="1:2">
      <c r="A6" s="4" t="s">
        <v>899</v>
      </c>
      <c r="B6" s="5" t="n">
        <v>-300</v>
      </c>
    </row>
    <row r="7" spans="1:2">
      <c r="A7" s="4" t="s">
        <v>900</v>
      </c>
      <c r="B7" s="5" t="n">
        <v>37400</v>
      </c>
    </row>
    <row r="8" spans="1:2">
      <c r="A8" s="3" t="s">
        <v>901</v>
      </c>
    </row>
    <row r="9" spans="1:2">
      <c r="A9" s="4" t="s">
        <v>902</v>
      </c>
      <c r="B9" s="7" t="n">
        <v>0</v>
      </c>
    </row>
    <row r="10" spans="1:2">
      <c r="A10" s="4" t="s">
        <v>903</v>
      </c>
      <c r="B10" s="9" t="n">
        <v>16.61</v>
      </c>
    </row>
    <row r="11" spans="1:2">
      <c r="A11" s="4" t="s">
        <v>904</v>
      </c>
      <c r="B11" s="9" t="n">
        <v>17.09</v>
      </c>
    </row>
    <row r="12" spans="1:2">
      <c r="A12" s="4" t="s">
        <v>905</v>
      </c>
      <c r="B12" s="8" t="n">
        <v>1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6</v>
      </c>
      <c r="B1" s="2" t="s">
        <v>1</v>
      </c>
    </row>
    <row r="2" spans="1:4">
      <c r="B2" s="2" t="s">
        <v>2</v>
      </c>
      <c r="C2" s="2" t="s">
        <v>39</v>
      </c>
      <c r="D2" s="2" t="s">
        <v>87</v>
      </c>
    </row>
    <row r="3" spans="1:4">
      <c r="A3" s="3" t="s">
        <v>250</v>
      </c>
    </row>
    <row r="4" spans="1:4">
      <c r="A4" s="4" t="s">
        <v>907</v>
      </c>
      <c r="B4" s="4" t="s">
        <v>908</v>
      </c>
    </row>
    <row r="5" spans="1:4">
      <c r="A5" s="4" t="s">
        <v>909</v>
      </c>
      <c r="B5" s="4" t="s">
        <v>910</v>
      </c>
    </row>
    <row r="6" spans="1:4">
      <c r="A6" s="4" t="s">
        <v>911</v>
      </c>
      <c r="B6" s="7" t="n">
        <v>831</v>
      </c>
      <c r="C6" s="7" t="n">
        <v>739</v>
      </c>
      <c r="D6" s="7" t="n">
        <v>6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126</v>
      </c>
      <c r="J1" s="2" t="s">
        <v>1</v>
      </c>
    </row>
    <row r="2" spans="1:12">
      <c r="B2" s="2" t="s">
        <v>2</v>
      </c>
      <c r="C2" s="2" t="s">
        <v>127</v>
      </c>
      <c r="D2" s="2" t="s">
        <v>4</v>
      </c>
      <c r="E2" s="2" t="s">
        <v>128</v>
      </c>
      <c r="F2" s="2" t="s">
        <v>39</v>
      </c>
      <c r="G2" s="2" t="s">
        <v>129</v>
      </c>
      <c r="H2" s="2" t="s">
        <v>130</v>
      </c>
      <c r="I2" s="2" t="s">
        <v>131</v>
      </c>
      <c r="J2" s="2" t="s">
        <v>2</v>
      </c>
      <c r="K2" s="2" t="s">
        <v>39</v>
      </c>
      <c r="L2" s="2" t="s">
        <v>87</v>
      </c>
    </row>
    <row r="3" spans="1:12">
      <c r="A3" s="3" t="s">
        <v>913</v>
      </c>
    </row>
    <row r="4" spans="1:12">
      <c r="A4" s="4" t="s">
        <v>914</v>
      </c>
      <c r="J4" s="7" t="n">
        <v>8317</v>
      </c>
      <c r="K4" s="7" t="n">
        <v>6322</v>
      </c>
      <c r="L4" s="7" t="n">
        <v>9924</v>
      </c>
    </row>
    <row r="5" spans="1:12">
      <c r="A5" s="4" t="s">
        <v>915</v>
      </c>
      <c r="J5" s="5" t="n">
        <v>4499</v>
      </c>
      <c r="K5" s="5" t="n">
        <v>3481</v>
      </c>
      <c r="L5" s="5" t="n">
        <v>3282</v>
      </c>
    </row>
    <row r="6" spans="1:12">
      <c r="A6" s="4" t="s">
        <v>916</v>
      </c>
      <c r="J6" s="5" t="n">
        <v>12816</v>
      </c>
      <c r="K6" s="5" t="n">
        <v>9803</v>
      </c>
      <c r="L6" s="5" t="n">
        <v>13206</v>
      </c>
    </row>
    <row r="7" spans="1:12">
      <c r="A7" s="3" t="s">
        <v>917</v>
      </c>
    </row>
    <row r="8" spans="1:12">
      <c r="A8" s="4" t="s">
        <v>914</v>
      </c>
      <c r="J8" s="5" t="n">
        <v>-1747</v>
      </c>
      <c r="K8" s="5" t="n">
        <v>369</v>
      </c>
      <c r="L8" s="5" t="n">
        <v>66</v>
      </c>
    </row>
    <row r="9" spans="1:12">
      <c r="A9" s="4" t="s">
        <v>918</v>
      </c>
      <c r="J9" s="5" t="n">
        <v>0</v>
      </c>
      <c r="K9" s="5" t="n">
        <v>25</v>
      </c>
      <c r="L9" s="5" t="n">
        <v>1622</v>
      </c>
    </row>
    <row r="10" spans="1:12">
      <c r="A10" s="4" t="s">
        <v>915</v>
      </c>
      <c r="J10" s="5" t="n">
        <v>-826</v>
      </c>
      <c r="K10" s="5" t="n">
        <v>247</v>
      </c>
      <c r="L10" s="5" t="n">
        <v>45</v>
      </c>
    </row>
    <row r="11" spans="1:12">
      <c r="A11" s="4" t="s">
        <v>919</v>
      </c>
      <c r="J11" s="5" t="n">
        <v>-2573</v>
      </c>
      <c r="K11" s="5" t="n">
        <v>641</v>
      </c>
      <c r="L11" s="5" t="n">
        <v>1733</v>
      </c>
    </row>
    <row r="12" spans="1:12">
      <c r="A12" s="4" t="s">
        <v>140</v>
      </c>
      <c r="B12" s="7" t="n">
        <v>1811</v>
      </c>
      <c r="C12" s="7" t="n">
        <v>2871</v>
      </c>
      <c r="D12" s="7" t="n">
        <v>2767</v>
      </c>
      <c r="E12" s="7" t="n">
        <v>2794</v>
      </c>
      <c r="F12" s="7" t="n">
        <v>2934</v>
      </c>
      <c r="G12" s="7" t="n">
        <v>2816</v>
      </c>
      <c r="H12" s="7" t="n">
        <v>2028</v>
      </c>
      <c r="I12" s="7" t="n">
        <v>2666</v>
      </c>
      <c r="J12" s="7" t="n">
        <v>10243</v>
      </c>
      <c r="K12" s="7" t="n">
        <v>10444</v>
      </c>
      <c r="L12" s="7" t="n">
        <v>1493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0</v>
      </c>
      <c r="B1" s="2" t="s">
        <v>1</v>
      </c>
    </row>
    <row r="2" spans="1:4">
      <c r="B2" s="2" t="s">
        <v>2</v>
      </c>
      <c r="C2" s="2" t="s">
        <v>39</v>
      </c>
      <c r="D2" s="2" t="s">
        <v>87</v>
      </c>
    </row>
    <row r="3" spans="1:4">
      <c r="A3" s="3" t="s">
        <v>253</v>
      </c>
    </row>
    <row r="4" spans="1:4">
      <c r="A4" s="4" t="s">
        <v>921</v>
      </c>
      <c r="B4" s="4" t="s">
        <v>922</v>
      </c>
      <c r="C4" s="4" t="s">
        <v>922</v>
      </c>
      <c r="D4" s="4" t="s">
        <v>923</v>
      </c>
    </row>
    <row r="5" spans="1:4">
      <c r="A5" s="4" t="s">
        <v>924</v>
      </c>
      <c r="B5" s="4" t="s">
        <v>925</v>
      </c>
      <c r="C5" s="4" t="s">
        <v>926</v>
      </c>
      <c r="D5" s="4" t="s">
        <v>927</v>
      </c>
    </row>
    <row r="6" spans="1:4">
      <c r="A6" s="4" t="s">
        <v>178</v>
      </c>
      <c r="B6" s="4" t="s">
        <v>928</v>
      </c>
      <c r="C6" s="4" t="s">
        <v>929</v>
      </c>
      <c r="D6" s="4" t="s">
        <v>930</v>
      </c>
    </row>
    <row r="7" spans="1:4">
      <c r="A7" s="4" t="s">
        <v>931</v>
      </c>
      <c r="B7" s="5" t="n">
        <v>0</v>
      </c>
      <c r="C7" s="10" t="n">
        <v>0.0007</v>
      </c>
      <c r="D7" s="10" t="n">
        <v>0.0517</v>
      </c>
    </row>
    <row r="8" spans="1:4">
      <c r="A8" s="4" t="s">
        <v>932</v>
      </c>
      <c r="B8" s="4" t="s">
        <v>933</v>
      </c>
      <c r="C8" s="4" t="s">
        <v>933</v>
      </c>
      <c r="D8" s="4" t="s">
        <v>928</v>
      </c>
    </row>
    <row r="9" spans="1:4">
      <c r="A9" s="4" t="s">
        <v>934</v>
      </c>
      <c r="B9" s="4" t="s">
        <v>935</v>
      </c>
      <c r="C9" s="4" t="s">
        <v>936</v>
      </c>
      <c r="D9" s="4" t="s">
        <v>9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9</v>
      </c>
    </row>
    <row r="2" spans="1:3">
      <c r="A2" s="3" t="s">
        <v>939</v>
      </c>
    </row>
    <row r="3" spans="1:3">
      <c r="A3" s="4" t="s">
        <v>49</v>
      </c>
      <c r="B3" s="7" t="n">
        <v>4219</v>
      </c>
      <c r="C3" s="7" t="n">
        <v>3866</v>
      </c>
    </row>
    <row r="4" spans="1:3">
      <c r="A4" s="4" t="s">
        <v>178</v>
      </c>
      <c r="B4" s="5" t="n">
        <v>299</v>
      </c>
      <c r="C4" s="5" t="n">
        <v>264</v>
      </c>
    </row>
    <row r="5" spans="1:3">
      <c r="A5" s="4" t="s">
        <v>940</v>
      </c>
      <c r="B5" s="5" t="n">
        <v>84</v>
      </c>
      <c r="C5" s="5" t="n">
        <v>744</v>
      </c>
    </row>
    <row r="6" spans="1:3">
      <c r="A6" s="4" t="s">
        <v>941</v>
      </c>
      <c r="B6" s="5" t="n">
        <v>99</v>
      </c>
      <c r="C6" s="5" t="n">
        <v>0</v>
      </c>
    </row>
    <row r="7" spans="1:3">
      <c r="A7" s="4" t="s">
        <v>65</v>
      </c>
      <c r="B7" s="5" t="n">
        <v>2931</v>
      </c>
    </row>
    <row r="8" spans="1:3">
      <c r="A8" s="4" t="s">
        <v>942</v>
      </c>
      <c r="B8" s="5" t="n">
        <v>0</v>
      </c>
      <c r="C8" s="5" t="n">
        <v>181</v>
      </c>
    </row>
    <row r="9" spans="1:3">
      <c r="A9" s="4" t="s">
        <v>943</v>
      </c>
      <c r="B9" s="5" t="n">
        <v>947</v>
      </c>
      <c r="C9" s="5" t="n">
        <v>739</v>
      </c>
    </row>
    <row r="10" spans="1:3">
      <c r="A10" s="4" t="s">
        <v>944</v>
      </c>
      <c r="B10" s="5" t="n">
        <v>312</v>
      </c>
      <c r="C10" s="5" t="n">
        <v>348</v>
      </c>
    </row>
    <row r="11" spans="1:3">
      <c r="A11" s="4" t="s">
        <v>945</v>
      </c>
      <c r="B11" s="5" t="n">
        <v>8891</v>
      </c>
      <c r="C11" s="5" t="n">
        <v>6142</v>
      </c>
    </row>
    <row r="12" spans="1:3">
      <c r="A12" s="3" t="s">
        <v>946</v>
      </c>
    </row>
    <row r="13" spans="1:3">
      <c r="A13" s="4" t="s">
        <v>947</v>
      </c>
      <c r="B13" s="5" t="n">
        <v>308</v>
      </c>
      <c r="C13" s="5" t="n">
        <v>453</v>
      </c>
    </row>
    <row r="14" spans="1:3">
      <c r="A14" s="4" t="s">
        <v>941</v>
      </c>
      <c r="B14" s="5" t="n">
        <v>0</v>
      </c>
      <c r="C14" s="5" t="n">
        <v>1653</v>
      </c>
    </row>
    <row r="15" spans="1:3">
      <c r="A15" s="4" t="s">
        <v>948</v>
      </c>
      <c r="B15" s="5" t="n">
        <v>597</v>
      </c>
      <c r="C15" s="5" t="n">
        <v>582</v>
      </c>
    </row>
    <row r="16" spans="1:3">
      <c r="A16" s="4" t="s">
        <v>55</v>
      </c>
      <c r="B16" s="5" t="n">
        <v>2638</v>
      </c>
    </row>
    <row r="17" spans="1:3">
      <c r="A17" s="4" t="s">
        <v>944</v>
      </c>
      <c r="B17" s="5" t="n">
        <v>60</v>
      </c>
      <c r="C17" s="5" t="n">
        <v>77</v>
      </c>
    </row>
    <row r="18" spans="1:3">
      <c r="A18" s="4" t="s">
        <v>949</v>
      </c>
      <c r="B18" s="5" t="n">
        <v>3603</v>
      </c>
      <c r="C18" s="5" t="n">
        <v>2765</v>
      </c>
    </row>
    <row r="19" spans="1:3">
      <c r="A19" s="4" t="s">
        <v>53</v>
      </c>
      <c r="B19" s="7" t="n">
        <v>5288</v>
      </c>
      <c r="C19" s="7" t="n">
        <v>33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0</v>
      </c>
      <c r="B1" s="2" t="s">
        <v>1</v>
      </c>
    </row>
    <row r="2" spans="1:4">
      <c r="B2" s="2" t="s">
        <v>2</v>
      </c>
      <c r="C2" s="2" t="s">
        <v>39</v>
      </c>
      <c r="D2" s="2" t="s">
        <v>87</v>
      </c>
    </row>
    <row r="3" spans="1:4">
      <c r="A3" s="3" t="s">
        <v>253</v>
      </c>
    </row>
    <row r="4" spans="1:4">
      <c r="A4" s="4" t="s">
        <v>921</v>
      </c>
      <c r="B4" s="4" t="s">
        <v>922</v>
      </c>
      <c r="C4" s="4" t="s">
        <v>922</v>
      </c>
      <c r="D4" s="4" t="s">
        <v>923</v>
      </c>
    </row>
    <row r="5" spans="1:4">
      <c r="A5" s="4" t="s">
        <v>951</v>
      </c>
      <c r="B5" s="7" t="n">
        <v>0</v>
      </c>
      <c r="C5" s="7" t="n">
        <v>0</v>
      </c>
    </row>
    <row r="6" spans="1:4">
      <c r="A6" s="4" t="s">
        <v>952</v>
      </c>
      <c r="B6" s="5" t="n">
        <v>0</v>
      </c>
      <c r="C6" s="5" t="n">
        <v>0</v>
      </c>
    </row>
    <row r="7" spans="1:4">
      <c r="A7" s="4" t="s">
        <v>918</v>
      </c>
      <c r="B7" s="7" t="n">
        <v>0</v>
      </c>
      <c r="C7" s="7" t="n">
        <v>25000</v>
      </c>
      <c r="D7" s="7" t="n">
        <v>162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126</v>
      </c>
      <c r="J1" s="2" t="s">
        <v>1</v>
      </c>
    </row>
    <row r="2" spans="1:12">
      <c r="B2" s="2" t="s">
        <v>2</v>
      </c>
      <c r="C2" s="2" t="s">
        <v>127</v>
      </c>
      <c r="D2" s="2" t="s">
        <v>4</v>
      </c>
      <c r="E2" s="2" t="s">
        <v>128</v>
      </c>
      <c r="F2" s="2" t="s">
        <v>39</v>
      </c>
      <c r="G2" s="2" t="s">
        <v>129</v>
      </c>
      <c r="H2" s="2" t="s">
        <v>130</v>
      </c>
      <c r="I2" s="2" t="s">
        <v>131</v>
      </c>
      <c r="J2" s="2" t="s">
        <v>2</v>
      </c>
      <c r="K2" s="2" t="s">
        <v>39</v>
      </c>
      <c r="L2" s="2" t="s">
        <v>87</v>
      </c>
    </row>
    <row r="3" spans="1:12">
      <c r="A3" s="3" t="s">
        <v>954</v>
      </c>
    </row>
    <row r="4" spans="1:12">
      <c r="A4" s="4" t="s">
        <v>120</v>
      </c>
      <c r="B4" s="7" t="n">
        <v>4158</v>
      </c>
      <c r="C4" s="7" t="n">
        <v>6785</v>
      </c>
      <c r="D4" s="7" t="n">
        <v>6601</v>
      </c>
      <c r="E4" s="7" t="n">
        <v>6564</v>
      </c>
      <c r="F4" s="7" t="n">
        <v>6732</v>
      </c>
      <c r="G4" s="7" t="n">
        <v>6543</v>
      </c>
      <c r="H4" s="7" t="n">
        <v>4762</v>
      </c>
      <c r="I4" s="7" t="n">
        <v>6264</v>
      </c>
      <c r="J4" s="7" t="n">
        <v>24108</v>
      </c>
      <c r="K4" s="7" t="n">
        <v>24301</v>
      </c>
      <c r="L4" s="7" t="n">
        <v>16403</v>
      </c>
    </row>
    <row r="5" spans="1:12">
      <c r="A5" s="4" t="s">
        <v>955</v>
      </c>
      <c r="J5" s="5" t="n">
        <v>-22</v>
      </c>
      <c r="K5" s="5" t="n">
        <v>0</v>
      </c>
      <c r="L5" s="5" t="n">
        <v>0</v>
      </c>
    </row>
    <row r="6" spans="1:12">
      <c r="A6" s="4" t="s">
        <v>956</v>
      </c>
      <c r="J6" s="7" t="n">
        <v>24086</v>
      </c>
      <c r="K6" s="7" t="n">
        <v>24301</v>
      </c>
      <c r="L6" s="7" t="n">
        <v>16403</v>
      </c>
    </row>
    <row r="7" spans="1:12">
      <c r="A7" s="4" t="s">
        <v>957</v>
      </c>
      <c r="J7" s="5" t="n">
        <v>15887566</v>
      </c>
      <c r="K7" s="5" t="n">
        <v>14397075</v>
      </c>
      <c r="L7" s="5" t="n">
        <v>13408030</v>
      </c>
    </row>
    <row r="8" spans="1:12">
      <c r="A8" s="4" t="s">
        <v>958</v>
      </c>
      <c r="J8" s="5" t="n">
        <v>-14183</v>
      </c>
      <c r="K8" s="5" t="n">
        <v>0</v>
      </c>
      <c r="L8" s="5" t="n">
        <v>0</v>
      </c>
    </row>
    <row r="9" spans="1:12">
      <c r="A9" s="4" t="s">
        <v>123</v>
      </c>
      <c r="J9" s="5" t="n">
        <v>15873383</v>
      </c>
      <c r="K9" s="5" t="n">
        <v>14397075</v>
      </c>
      <c r="L9" s="5" t="n">
        <v>13408030</v>
      </c>
    </row>
    <row r="10" spans="1:12">
      <c r="A10" s="4" t="s">
        <v>959</v>
      </c>
      <c r="B10" s="8" t="n">
        <v>0.26</v>
      </c>
      <c r="C10" s="8" t="n">
        <v>0.43</v>
      </c>
      <c r="D10" s="8" t="n">
        <v>0.41</v>
      </c>
      <c r="E10" s="8" t="n">
        <v>0.41</v>
      </c>
      <c r="F10" s="8" t="n">
        <v>0.42</v>
      </c>
      <c r="G10" s="8" t="n">
        <v>0.44</v>
      </c>
      <c r="H10" s="8" t="n">
        <v>0.35</v>
      </c>
      <c r="I10" s="8" t="n">
        <v>0.47</v>
      </c>
      <c r="J10" s="8" t="n">
        <v>1.52</v>
      </c>
      <c r="K10" s="8" t="n">
        <v>1.69</v>
      </c>
      <c r="L10" s="8" t="n">
        <v>1.22</v>
      </c>
    </row>
    <row r="11" spans="1:12">
      <c r="A11" s="3" t="s">
        <v>960</v>
      </c>
    </row>
    <row r="12" spans="1:12">
      <c r="A12" s="4" t="s">
        <v>956</v>
      </c>
      <c r="J12" s="7" t="n">
        <v>24086</v>
      </c>
      <c r="K12" s="7" t="n">
        <v>24301</v>
      </c>
      <c r="L12" s="7" t="n">
        <v>16403</v>
      </c>
    </row>
    <row r="13" spans="1:12">
      <c r="A13" s="4" t="s">
        <v>123</v>
      </c>
      <c r="J13" s="5" t="n">
        <v>15873383</v>
      </c>
      <c r="K13" s="5" t="n">
        <v>14397075</v>
      </c>
      <c r="L13" s="5" t="n">
        <v>13408030</v>
      </c>
    </row>
    <row r="14" spans="1:12">
      <c r="A14" s="4" t="s">
        <v>961</v>
      </c>
      <c r="J14" s="5" t="n">
        <v>298899</v>
      </c>
      <c r="K14" s="5" t="n">
        <v>294295</v>
      </c>
      <c r="L14" s="5" t="n">
        <v>132263</v>
      </c>
    </row>
    <row r="15" spans="1:12">
      <c r="A15" s="4" t="s">
        <v>962</v>
      </c>
      <c r="J15" s="5" t="n">
        <v>16172282</v>
      </c>
      <c r="K15" s="5" t="n">
        <v>14691370</v>
      </c>
      <c r="L15" s="5" t="n">
        <v>13540293</v>
      </c>
    </row>
    <row r="16" spans="1:12">
      <c r="A16" s="4" t="s">
        <v>963</v>
      </c>
      <c r="B16" s="8" t="n">
        <v>0.26</v>
      </c>
      <c r="C16" s="8" t="n">
        <v>0.42</v>
      </c>
      <c r="D16" s="8" t="n">
        <v>0.4</v>
      </c>
      <c r="E16" s="8" t="n">
        <v>0.4</v>
      </c>
      <c r="F16" s="8" t="n">
        <v>0.41</v>
      </c>
      <c r="G16" s="8" t="n">
        <v>0.44</v>
      </c>
      <c r="H16" s="8" t="n">
        <v>0.35</v>
      </c>
      <c r="I16" s="8" t="n">
        <v>0.46</v>
      </c>
      <c r="J16" s="8" t="n">
        <v>1.49</v>
      </c>
      <c r="K16" s="8" t="n">
        <v>1.65</v>
      </c>
      <c r="L16" s="8" t="n">
        <v>1.21</v>
      </c>
    </row>
    <row r="17" spans="1:12">
      <c r="A17" s="4" t="s">
        <v>964</v>
      </c>
      <c r="J17" s="5" t="n">
        <v>155000</v>
      </c>
      <c r="K17" s="5" t="n">
        <v>5000</v>
      </c>
      <c r="L17"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5</v>
      </c>
      <c r="B1" s="2" t="s">
        <v>2</v>
      </c>
      <c r="C1" s="2" t="s">
        <v>39</v>
      </c>
    </row>
    <row r="2" spans="1:3">
      <c r="A2" s="3" t="s">
        <v>966</v>
      </c>
    </row>
    <row r="3" spans="1:3">
      <c r="A3" s="4" t="s">
        <v>967</v>
      </c>
      <c r="B3" s="7" t="n">
        <v>175200</v>
      </c>
      <c r="C3" s="7" t="n">
        <v>130918</v>
      </c>
    </row>
    <row r="4" spans="1:3">
      <c r="A4" s="4" t="s">
        <v>968</v>
      </c>
    </row>
    <row r="5" spans="1:3">
      <c r="A5" s="3" t="s">
        <v>966</v>
      </c>
    </row>
    <row r="6" spans="1:3">
      <c r="A6" s="4" t="s">
        <v>969</v>
      </c>
      <c r="B6" s="5" t="n">
        <v>301</v>
      </c>
      <c r="C6" s="5" t="n">
        <v>139</v>
      </c>
    </row>
    <row r="7" spans="1:3">
      <c r="A7" s="4" t="s">
        <v>970</v>
      </c>
    </row>
    <row r="8" spans="1:3">
      <c r="A8" s="3" t="s">
        <v>966</v>
      </c>
    </row>
    <row r="9" spans="1:3">
      <c r="A9" s="4" t="s">
        <v>967</v>
      </c>
      <c r="B9" s="5" t="n">
        <v>171608</v>
      </c>
      <c r="C9" s="5" t="n">
        <v>127443</v>
      </c>
    </row>
    <row r="10" spans="1:3">
      <c r="A10" s="4" t="s">
        <v>971</v>
      </c>
    </row>
    <row r="11" spans="1:3">
      <c r="A11" s="3" t="s">
        <v>966</v>
      </c>
    </row>
    <row r="12" spans="1:3">
      <c r="A12" s="4" t="s">
        <v>967</v>
      </c>
      <c r="B12" s="5" t="n">
        <v>3300</v>
      </c>
      <c r="C12" s="5" t="n">
        <v>2998</v>
      </c>
    </row>
    <row r="13" spans="1:3">
      <c r="A13" s="4" t="s">
        <v>972</v>
      </c>
    </row>
    <row r="14" spans="1:3">
      <c r="A14" s="3" t="s">
        <v>966</v>
      </c>
    </row>
    <row r="15" spans="1:3">
      <c r="A15" s="4" t="s">
        <v>967</v>
      </c>
      <c r="B15" s="7" t="n">
        <v>292</v>
      </c>
      <c r="C15" s="7" t="n">
        <v>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9</v>
      </c>
    </row>
    <row r="2" spans="1:3">
      <c r="A2" s="4" t="s">
        <v>7</v>
      </c>
    </row>
    <row r="3" spans="1:3">
      <c r="A3" s="3" t="s">
        <v>974</v>
      </c>
    </row>
    <row r="4" spans="1:3">
      <c r="A4" s="4" t="s">
        <v>975</v>
      </c>
      <c r="B4" s="4" t="s">
        <v>976</v>
      </c>
      <c r="C4" s="4" t="s">
        <v>977</v>
      </c>
    </row>
    <row r="5" spans="1:3">
      <c r="A5" s="3" t="s">
        <v>978</v>
      </c>
    </row>
    <row r="6" spans="1:3">
      <c r="A6" s="4" t="s">
        <v>979</v>
      </c>
      <c r="B6" s="7" t="n">
        <v>226069</v>
      </c>
      <c r="C6" s="7" t="n">
        <v>210871</v>
      </c>
    </row>
    <row r="7" spans="1:3">
      <c r="A7" s="4" t="s">
        <v>980</v>
      </c>
      <c r="B7" s="4" t="s">
        <v>981</v>
      </c>
      <c r="C7" s="4" t="s">
        <v>730</v>
      </c>
    </row>
    <row r="8" spans="1:3">
      <c r="A8" s="4" t="s">
        <v>982</v>
      </c>
      <c r="B8" s="7" t="n">
        <v>240750</v>
      </c>
      <c r="C8" s="7" t="n">
        <v>224178</v>
      </c>
    </row>
    <row r="9" spans="1:3">
      <c r="A9" s="4" t="s">
        <v>983</v>
      </c>
      <c r="B9" s="4" t="s">
        <v>984</v>
      </c>
      <c r="C9" s="4" t="s">
        <v>985</v>
      </c>
    </row>
    <row r="10" spans="1:3">
      <c r="A10" s="4" t="s">
        <v>986</v>
      </c>
      <c r="B10" s="7" t="n">
        <v>226069</v>
      </c>
      <c r="C10" s="7" t="n">
        <v>210871</v>
      </c>
    </row>
    <row r="11" spans="1:3">
      <c r="A11" s="4" t="s">
        <v>987</v>
      </c>
      <c r="B11" s="4" t="s">
        <v>981</v>
      </c>
      <c r="C11" s="4" t="s">
        <v>730</v>
      </c>
    </row>
    <row r="12" spans="1:3">
      <c r="A12" s="4" t="s">
        <v>988</v>
      </c>
      <c r="B12" s="7" t="n">
        <v>226069</v>
      </c>
      <c r="C12" s="7" t="n">
        <v>210871</v>
      </c>
    </row>
    <row r="13" spans="1:3">
      <c r="A13" s="4" t="s">
        <v>989</v>
      </c>
      <c r="B13" s="4" t="s">
        <v>990</v>
      </c>
      <c r="C13" s="4" t="s">
        <v>991</v>
      </c>
    </row>
    <row r="14" spans="1:3">
      <c r="A14" s="3" t="s">
        <v>992</v>
      </c>
    </row>
    <row r="15" spans="1:3">
      <c r="A15" s="4" t="s">
        <v>979</v>
      </c>
      <c r="B15" s="7" t="n">
        <v>64087</v>
      </c>
      <c r="C15" s="7" t="n">
        <v>58273</v>
      </c>
    </row>
    <row r="16" spans="1:3">
      <c r="A16" s="4" t="s">
        <v>980</v>
      </c>
      <c r="B16" s="4" t="s">
        <v>993</v>
      </c>
      <c r="C16" s="4" t="s">
        <v>993</v>
      </c>
    </row>
    <row r="17" spans="1:3">
      <c r="A17" s="4" t="s">
        <v>982</v>
      </c>
      <c r="B17" s="7" t="n">
        <v>113933</v>
      </c>
      <c r="C17" s="7" t="n">
        <v>103596</v>
      </c>
    </row>
    <row r="18" spans="1:3">
      <c r="A18" s="4" t="s">
        <v>983</v>
      </c>
      <c r="B18" s="4" t="s">
        <v>910</v>
      </c>
      <c r="C18" s="4" t="s">
        <v>910</v>
      </c>
    </row>
    <row r="19" spans="1:3">
      <c r="A19" s="4" t="s">
        <v>986</v>
      </c>
      <c r="B19" s="7" t="n">
        <v>85450</v>
      </c>
      <c r="C19" s="7" t="n">
        <v>77697</v>
      </c>
    </row>
    <row r="20" spans="1:3">
      <c r="A20" s="4" t="s">
        <v>987</v>
      </c>
      <c r="B20" s="4" t="s">
        <v>994</v>
      </c>
      <c r="C20" s="4" t="s">
        <v>994</v>
      </c>
    </row>
    <row r="21" spans="1:3">
      <c r="A21" s="4" t="s">
        <v>988</v>
      </c>
      <c r="B21" s="7" t="n">
        <v>68355</v>
      </c>
      <c r="C21" s="7" t="n">
        <v>66930</v>
      </c>
    </row>
    <row r="22" spans="1:3">
      <c r="A22" s="4" t="s">
        <v>989</v>
      </c>
      <c r="B22" s="4" t="s">
        <v>995</v>
      </c>
      <c r="C22" s="4" t="s">
        <v>995</v>
      </c>
    </row>
    <row r="23" spans="1:3">
      <c r="A23" s="4" t="s">
        <v>996</v>
      </c>
    </row>
    <row r="24" spans="1:3">
      <c r="A24" s="3" t="s">
        <v>974</v>
      </c>
    </row>
    <row r="25" spans="1:3">
      <c r="A25" s="4" t="s">
        <v>975</v>
      </c>
      <c r="B25" s="4" t="s">
        <v>997</v>
      </c>
      <c r="C25" s="4" t="s">
        <v>998</v>
      </c>
    </row>
    <row r="26" spans="1:3">
      <c r="A26" s="3" t="s">
        <v>978</v>
      </c>
    </row>
    <row r="27" spans="1:3">
      <c r="A27" s="4" t="s">
        <v>979</v>
      </c>
      <c r="B27" s="7" t="n">
        <v>223241</v>
      </c>
      <c r="C27" s="7" t="n">
        <v>209587</v>
      </c>
    </row>
    <row r="28" spans="1:3">
      <c r="A28" s="4" t="s">
        <v>980</v>
      </c>
      <c r="B28" s="4" t="s">
        <v>999</v>
      </c>
      <c r="C28" s="4" t="s">
        <v>1000</v>
      </c>
    </row>
    <row r="29" spans="1:3">
      <c r="A29" s="4" t="s">
        <v>982</v>
      </c>
      <c r="B29" s="7" t="n">
        <v>237922</v>
      </c>
      <c r="C29" s="7" t="n">
        <v>222894</v>
      </c>
    </row>
    <row r="30" spans="1:3">
      <c r="A30" s="4" t="s">
        <v>983</v>
      </c>
      <c r="B30" s="4" t="s">
        <v>1001</v>
      </c>
      <c r="C30" s="4" t="s">
        <v>1002</v>
      </c>
    </row>
    <row r="31" spans="1:3">
      <c r="A31" s="4" t="s">
        <v>986</v>
      </c>
      <c r="B31" s="7" t="n">
        <v>223241</v>
      </c>
      <c r="C31" s="7" t="n">
        <v>209587</v>
      </c>
    </row>
    <row r="32" spans="1:3">
      <c r="A32" s="4" t="s">
        <v>987</v>
      </c>
      <c r="B32" s="4" t="s">
        <v>999</v>
      </c>
      <c r="C32" s="4" t="s">
        <v>1000</v>
      </c>
    </row>
    <row r="33" spans="1:3">
      <c r="A33" s="4" t="s">
        <v>988</v>
      </c>
      <c r="B33" s="7" t="n">
        <v>223241</v>
      </c>
      <c r="C33" s="7" t="n">
        <v>209587</v>
      </c>
    </row>
    <row r="34" spans="1:3">
      <c r="A34" s="4" t="s">
        <v>989</v>
      </c>
      <c r="B34" s="4" t="s">
        <v>1003</v>
      </c>
      <c r="C34" s="4" t="s">
        <v>1004</v>
      </c>
    </row>
    <row r="35" spans="1:3">
      <c r="A35" s="3" t="s">
        <v>992</v>
      </c>
    </row>
    <row r="36" spans="1:3">
      <c r="A36" s="4" t="s">
        <v>979</v>
      </c>
      <c r="B36" s="7" t="n">
        <v>64084</v>
      </c>
      <c r="C36" s="7" t="n">
        <v>58272</v>
      </c>
    </row>
    <row r="37" spans="1:3">
      <c r="A37" s="4" t="s">
        <v>980</v>
      </c>
      <c r="B37" s="4" t="s">
        <v>993</v>
      </c>
      <c r="C37" s="4" t="s">
        <v>993</v>
      </c>
    </row>
    <row r="38" spans="1:3">
      <c r="A38" s="4" t="s">
        <v>982</v>
      </c>
      <c r="B38" s="7" t="n">
        <v>113928</v>
      </c>
      <c r="C38" s="7" t="n">
        <v>103594</v>
      </c>
    </row>
    <row r="39" spans="1:3">
      <c r="A39" s="4" t="s">
        <v>983</v>
      </c>
      <c r="B39" s="4" t="s">
        <v>910</v>
      </c>
      <c r="C39" s="4" t="s">
        <v>910</v>
      </c>
    </row>
    <row r="40" spans="1:3">
      <c r="A40" s="4" t="s">
        <v>986</v>
      </c>
      <c r="B40" s="7" t="n">
        <v>85446</v>
      </c>
      <c r="C40" s="7" t="n">
        <v>77696</v>
      </c>
    </row>
    <row r="41" spans="1:3">
      <c r="A41" s="4" t="s">
        <v>987</v>
      </c>
      <c r="B41" s="4" t="s">
        <v>994</v>
      </c>
      <c r="C41" s="4" t="s">
        <v>994</v>
      </c>
    </row>
    <row r="42" spans="1:3">
      <c r="A42" s="4" t="s">
        <v>988</v>
      </c>
      <c r="B42" s="7" t="n">
        <v>68354</v>
      </c>
      <c r="C42" s="7" t="n">
        <v>66929</v>
      </c>
    </row>
    <row r="43" spans="1:3">
      <c r="A43" s="4" t="s">
        <v>989</v>
      </c>
      <c r="B43" s="4" t="s">
        <v>995</v>
      </c>
      <c r="C43" s="4" t="s">
        <v>995</v>
      </c>
    </row>
    <row r="44" spans="1:3">
      <c r="A44" s="3" t="s">
        <v>1005</v>
      </c>
    </row>
    <row r="45" spans="1:3">
      <c r="A45" s="4" t="s">
        <v>979</v>
      </c>
      <c r="B45" s="7" t="n">
        <v>92566</v>
      </c>
      <c r="C45" s="7" t="n">
        <v>84171</v>
      </c>
    </row>
    <row r="46" spans="1:3">
      <c r="A46" s="4" t="s">
        <v>980</v>
      </c>
      <c r="B46" s="4" t="s">
        <v>1006</v>
      </c>
      <c r="C46" s="4" t="s">
        <v>1006</v>
      </c>
    </row>
    <row r="47" spans="1:3">
      <c r="A47" s="4" t="s">
        <v>982</v>
      </c>
      <c r="B47" s="7" t="n">
        <v>142410</v>
      </c>
      <c r="C47" s="7" t="n">
        <v>129493</v>
      </c>
    </row>
    <row r="48" spans="1:3">
      <c r="A48" s="4" t="s">
        <v>983</v>
      </c>
      <c r="B48" s="4" t="s">
        <v>1007</v>
      </c>
      <c r="C48" s="4" t="s">
        <v>1007</v>
      </c>
    </row>
    <row r="49" spans="1:3">
      <c r="A49" s="4" t="s">
        <v>986</v>
      </c>
      <c r="B49" s="7" t="n">
        <v>113928</v>
      </c>
      <c r="C49" s="7" t="n">
        <v>103594</v>
      </c>
    </row>
    <row r="50" spans="1:3">
      <c r="A50" s="4" t="s">
        <v>987</v>
      </c>
      <c r="B50" s="4" t="s">
        <v>910</v>
      </c>
      <c r="C50" s="4" t="s">
        <v>910</v>
      </c>
    </row>
    <row r="51" spans="1:3">
      <c r="A51" s="4" t="s">
        <v>988</v>
      </c>
      <c r="B51" s="7" t="n">
        <v>85442</v>
      </c>
      <c r="C51" s="7" t="n">
        <v>83661</v>
      </c>
    </row>
    <row r="52" spans="1:3">
      <c r="A52" s="4" t="s">
        <v>989</v>
      </c>
      <c r="B52" s="4" t="s">
        <v>1008</v>
      </c>
      <c r="C52" s="4" t="s">
        <v>10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09</v>
      </c>
      <c r="B1" s="2" t="s">
        <v>1</v>
      </c>
    </row>
    <row r="2" spans="1:4">
      <c r="B2" s="2" t="s">
        <v>2</v>
      </c>
      <c r="C2" s="2" t="s">
        <v>39</v>
      </c>
      <c r="D2" s="2" t="s">
        <v>87</v>
      </c>
    </row>
    <row r="3" spans="1:4">
      <c r="A3" s="3" t="s">
        <v>1010</v>
      </c>
    </row>
    <row r="4" spans="1:4">
      <c r="A4" s="4" t="s">
        <v>102</v>
      </c>
      <c r="B4" s="7" t="n">
        <v>2551</v>
      </c>
      <c r="C4" s="7" t="n">
        <v>2439</v>
      </c>
      <c r="D4" s="7" t="n">
        <v>2199</v>
      </c>
    </row>
    <row r="5" spans="1:4">
      <c r="A5" s="4" t="s">
        <v>102</v>
      </c>
    </row>
    <row r="6" spans="1:4">
      <c r="A6" s="3" t="s">
        <v>1010</v>
      </c>
    </row>
    <row r="7" spans="1:4">
      <c r="A7" s="4" t="s">
        <v>102</v>
      </c>
      <c r="B7" s="5" t="n">
        <v>1544</v>
      </c>
      <c r="C7" s="5" t="n">
        <v>1500</v>
      </c>
      <c r="D7" s="5" t="n">
        <v>1377</v>
      </c>
    </row>
    <row r="8" spans="1:4">
      <c r="A8" s="4" t="s">
        <v>1011</v>
      </c>
    </row>
    <row r="9" spans="1:4">
      <c r="A9" s="3" t="s">
        <v>1010</v>
      </c>
    </row>
    <row r="10" spans="1:4">
      <c r="A10" s="4" t="s">
        <v>102</v>
      </c>
      <c r="B10" s="5" t="n">
        <v>113</v>
      </c>
      <c r="C10" s="5" t="n">
        <v>108</v>
      </c>
      <c r="D10" s="5" t="n">
        <v>100</v>
      </c>
    </row>
    <row r="11" spans="1:4">
      <c r="A11" s="4" t="s">
        <v>1012</v>
      </c>
    </row>
    <row r="12" spans="1:4">
      <c r="A12" s="3" t="s">
        <v>1010</v>
      </c>
    </row>
    <row r="13" spans="1:4">
      <c r="A13" s="4" t="s">
        <v>102</v>
      </c>
      <c r="B13" s="5" t="n">
        <v>972</v>
      </c>
      <c r="C13" s="5" t="n">
        <v>975</v>
      </c>
      <c r="D13" s="5" t="n">
        <v>912</v>
      </c>
    </row>
    <row r="14" spans="1:4">
      <c r="A14" s="4" t="s">
        <v>1013</v>
      </c>
    </row>
    <row r="15" spans="1:4">
      <c r="A15" s="3" t="s">
        <v>1010</v>
      </c>
    </row>
    <row r="16" spans="1:4">
      <c r="A16" s="4" t="s">
        <v>102</v>
      </c>
      <c r="B16" s="5" t="n">
        <v>364</v>
      </c>
      <c r="C16" s="5" t="n">
        <v>326</v>
      </c>
      <c r="D16" s="5" t="n">
        <v>276</v>
      </c>
    </row>
    <row r="17" spans="1:4">
      <c r="A17" s="4" t="s">
        <v>1014</v>
      </c>
    </row>
    <row r="18" spans="1:4">
      <c r="A18" s="3" t="s">
        <v>1010</v>
      </c>
    </row>
    <row r="19" spans="1:4">
      <c r="A19" s="4" t="s">
        <v>102</v>
      </c>
      <c r="B19" s="5" t="n">
        <v>95</v>
      </c>
      <c r="C19" s="5" t="n">
        <v>91</v>
      </c>
      <c r="D19" s="5" t="n">
        <v>89</v>
      </c>
    </row>
    <row r="20" spans="1:4">
      <c r="A20" s="4" t="s">
        <v>1015</v>
      </c>
    </row>
    <row r="21" spans="1:4">
      <c r="A21" s="3" t="s">
        <v>1010</v>
      </c>
    </row>
    <row r="22" spans="1:4">
      <c r="A22" s="4" t="s">
        <v>102</v>
      </c>
      <c r="B22" s="5" t="n">
        <v>272</v>
      </c>
      <c r="C22" s="5" t="n">
        <v>221</v>
      </c>
      <c r="D22" s="5" t="n">
        <v>203</v>
      </c>
    </row>
    <row r="23" spans="1:4">
      <c r="A23" s="4" t="s">
        <v>1016</v>
      </c>
    </row>
    <row r="24" spans="1:4">
      <c r="A24" s="3" t="s">
        <v>1010</v>
      </c>
    </row>
    <row r="25" spans="1:4">
      <c r="A25" s="4" t="s">
        <v>102</v>
      </c>
      <c r="B25" s="5" t="n">
        <v>-1</v>
      </c>
      <c r="C25" s="5" t="n">
        <v>3</v>
      </c>
      <c r="D25" s="5" t="n">
        <v>-20</v>
      </c>
    </row>
    <row r="26" spans="1:4">
      <c r="A26" s="4" t="s">
        <v>1017</v>
      </c>
    </row>
    <row r="27" spans="1:4">
      <c r="A27" s="3" t="s">
        <v>1010</v>
      </c>
    </row>
    <row r="28" spans="1:4">
      <c r="A28" s="4" t="s">
        <v>102</v>
      </c>
      <c r="B28" s="5" t="n">
        <v>515</v>
      </c>
      <c r="C28" s="5" t="n">
        <v>472</v>
      </c>
      <c r="D28" s="5" t="n">
        <v>431</v>
      </c>
    </row>
    <row r="29" spans="1:4">
      <c r="A29" s="4" t="s">
        <v>1018</v>
      </c>
    </row>
    <row r="30" spans="1:4">
      <c r="A30" s="3" t="s">
        <v>1010</v>
      </c>
    </row>
    <row r="31" spans="1:4">
      <c r="A31" s="4" t="s">
        <v>102</v>
      </c>
      <c r="B31" s="7" t="n">
        <v>221</v>
      </c>
      <c r="C31" s="7" t="n">
        <v>243</v>
      </c>
      <c r="D31" s="7" t="n">
        <v>2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v>
      </c>
      <c r="C1" s="2" t="s">
        <v>39</v>
      </c>
      <c r="D1" s="2" t="s">
        <v>87</v>
      </c>
      <c r="E1" s="2" t="s">
        <v>550</v>
      </c>
    </row>
    <row r="2" spans="1:5">
      <c r="A2" s="3" t="s">
        <v>40</v>
      </c>
    </row>
    <row r="3" spans="1:5">
      <c r="A3" s="4" t="s">
        <v>57</v>
      </c>
      <c r="B3" s="7" t="n">
        <v>1746328</v>
      </c>
      <c r="C3" s="7" t="n">
        <v>1697028</v>
      </c>
    </row>
    <row r="4" spans="1:5">
      <c r="A4" s="3" t="s">
        <v>1020</v>
      </c>
    </row>
    <row r="5" spans="1:5">
      <c r="A5" s="4" t="s">
        <v>67</v>
      </c>
      <c r="B5" s="5" t="n">
        <v>1519494</v>
      </c>
      <c r="C5" s="5" t="n">
        <v>1486732</v>
      </c>
    </row>
    <row r="6" spans="1:5">
      <c r="A6" s="4" t="s">
        <v>74</v>
      </c>
      <c r="B6" s="5" t="n">
        <v>226834</v>
      </c>
      <c r="C6" s="5" t="n">
        <v>210296</v>
      </c>
      <c r="D6" s="7" t="n">
        <v>142184</v>
      </c>
      <c r="E6" s="7" t="n">
        <v>127007</v>
      </c>
    </row>
    <row r="7" spans="1:5">
      <c r="A7" s="4" t="s">
        <v>75</v>
      </c>
      <c r="B7" s="5" t="n">
        <v>1746328</v>
      </c>
      <c r="C7" s="5" t="n">
        <v>1697028</v>
      </c>
    </row>
    <row r="8" spans="1:5">
      <c r="A8" s="4" t="s">
        <v>7</v>
      </c>
    </row>
    <row r="9" spans="1:5">
      <c r="A9" s="3" t="s">
        <v>40</v>
      </c>
    </row>
    <row r="10" spans="1:5">
      <c r="A10" s="4" t="s">
        <v>1021</v>
      </c>
      <c r="B10" s="5" t="n">
        <v>2739</v>
      </c>
      <c r="C10" s="5" t="n">
        <v>1254</v>
      </c>
    </row>
    <row r="11" spans="1:5">
      <c r="A11" s="4" t="s">
        <v>1022</v>
      </c>
      <c r="B11" s="5" t="n">
        <v>224006</v>
      </c>
      <c r="C11" s="5" t="n">
        <v>209012</v>
      </c>
    </row>
    <row r="12" spans="1:5">
      <c r="A12" s="4" t="s">
        <v>1023</v>
      </c>
      <c r="B12" s="5" t="n">
        <v>89</v>
      </c>
      <c r="C12" s="5" t="n">
        <v>49</v>
      </c>
    </row>
    <row r="13" spans="1:5">
      <c r="A13" s="4" t="s">
        <v>57</v>
      </c>
      <c r="B13" s="5" t="n">
        <v>226834</v>
      </c>
      <c r="C13" s="5" t="n">
        <v>210315</v>
      </c>
    </row>
    <row r="14" spans="1:5">
      <c r="A14" s="3" t="s">
        <v>1020</v>
      </c>
    </row>
    <row r="15" spans="1:5">
      <c r="A15" s="4" t="s">
        <v>1024</v>
      </c>
      <c r="B15" s="5" t="n">
        <v>0</v>
      </c>
      <c r="C15" s="5" t="n">
        <v>19</v>
      </c>
    </row>
    <row r="16" spans="1:5">
      <c r="A16" s="4" t="s">
        <v>67</v>
      </c>
      <c r="B16" s="5" t="n">
        <v>0</v>
      </c>
      <c r="C16" s="5" t="n">
        <v>19</v>
      </c>
    </row>
    <row r="17" spans="1:5">
      <c r="A17" s="4" t="s">
        <v>74</v>
      </c>
      <c r="B17" s="5" t="n">
        <v>226834</v>
      </c>
      <c r="C17" s="5" t="n">
        <v>210296</v>
      </c>
    </row>
    <row r="18" spans="1:5">
      <c r="A18" s="4" t="s">
        <v>75</v>
      </c>
      <c r="B18" s="7" t="n">
        <v>226834</v>
      </c>
      <c r="C18" s="7" t="n">
        <v>2103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126</v>
      </c>
      <c r="J1" s="2" t="s">
        <v>1</v>
      </c>
    </row>
    <row r="2" spans="1:12">
      <c r="B2" s="2" t="s">
        <v>2</v>
      </c>
      <c r="C2" s="2" t="s">
        <v>127</v>
      </c>
      <c r="D2" s="2" t="s">
        <v>4</v>
      </c>
      <c r="E2" s="2" t="s">
        <v>128</v>
      </c>
      <c r="F2" s="2" t="s">
        <v>39</v>
      </c>
      <c r="G2" s="2" t="s">
        <v>129</v>
      </c>
      <c r="H2" s="2" t="s">
        <v>130</v>
      </c>
      <c r="I2" s="2" t="s">
        <v>131</v>
      </c>
      <c r="J2" s="2" t="s">
        <v>2</v>
      </c>
      <c r="K2" s="2" t="s">
        <v>39</v>
      </c>
      <c r="L2" s="2" t="s">
        <v>87</v>
      </c>
    </row>
    <row r="3" spans="1:12">
      <c r="A3" s="3" t="s">
        <v>1026</v>
      </c>
    </row>
    <row r="4" spans="1:12">
      <c r="A4" s="4" t="s">
        <v>106</v>
      </c>
      <c r="J4" s="7" t="n">
        <v>1234</v>
      </c>
      <c r="K4" s="7" t="n">
        <v>1234</v>
      </c>
      <c r="L4" s="7" t="n">
        <v>1071</v>
      </c>
    </row>
    <row r="5" spans="1:12">
      <c r="A5" s="3" t="s">
        <v>1027</v>
      </c>
    </row>
    <row r="6" spans="1:12">
      <c r="A6" s="4" t="s">
        <v>116</v>
      </c>
      <c r="J6" s="5" t="n">
        <v>3684</v>
      </c>
      <c r="K6" s="5" t="n">
        <v>3869</v>
      </c>
      <c r="L6" s="5" t="n">
        <v>2897</v>
      </c>
    </row>
    <row r="7" spans="1:12">
      <c r="A7" s="4" t="s">
        <v>117</v>
      </c>
      <c r="B7" s="7" t="n">
        <v>10265</v>
      </c>
      <c r="C7" s="7" t="n">
        <v>10777</v>
      </c>
      <c r="D7" s="7" t="n">
        <v>10984</v>
      </c>
      <c r="E7" s="7" t="n">
        <v>10289</v>
      </c>
      <c r="F7" s="7" t="n">
        <v>10135</v>
      </c>
      <c r="G7" s="7" t="n">
        <v>9520</v>
      </c>
      <c r="H7" s="7" t="n">
        <v>10940</v>
      </c>
      <c r="I7" s="7" t="n">
        <v>9631</v>
      </c>
      <c r="J7" s="5" t="n">
        <v>42315</v>
      </c>
      <c r="K7" s="5" t="n">
        <v>40226</v>
      </c>
      <c r="L7" s="5" t="n">
        <v>35895</v>
      </c>
    </row>
    <row r="8" spans="1:12">
      <c r="A8" s="4" t="s">
        <v>118</v>
      </c>
      <c r="B8" s="5" t="n">
        <v>5969</v>
      </c>
      <c r="C8" s="5" t="n">
        <v>9656</v>
      </c>
      <c r="D8" s="5" t="n">
        <v>9368</v>
      </c>
      <c r="E8" s="5" t="n">
        <v>9358</v>
      </c>
      <c r="F8" s="5" t="n">
        <v>9666</v>
      </c>
      <c r="G8" s="5" t="n">
        <v>9359</v>
      </c>
      <c r="H8" s="5" t="n">
        <v>6790</v>
      </c>
      <c r="I8" s="5" t="n">
        <v>8930</v>
      </c>
      <c r="J8" s="5" t="n">
        <v>34351</v>
      </c>
      <c r="K8" s="5" t="n">
        <v>34745</v>
      </c>
      <c r="L8" s="5" t="n">
        <v>31342</v>
      </c>
    </row>
    <row r="9" spans="1:12">
      <c r="A9" s="4" t="s">
        <v>1028</v>
      </c>
      <c r="B9" s="5" t="n">
        <v>1811</v>
      </c>
      <c r="C9" s="5" t="n">
        <v>2871</v>
      </c>
      <c r="D9" s="5" t="n">
        <v>2767</v>
      </c>
      <c r="E9" s="5" t="n">
        <v>2794</v>
      </c>
      <c r="F9" s="5" t="n">
        <v>2934</v>
      </c>
      <c r="G9" s="5" t="n">
        <v>2816</v>
      </c>
      <c r="H9" s="5" t="n">
        <v>2028</v>
      </c>
      <c r="I9" s="5" t="n">
        <v>2666</v>
      </c>
      <c r="J9" s="5" t="n">
        <v>10243</v>
      </c>
      <c r="K9" s="5" t="n">
        <v>10444</v>
      </c>
      <c r="L9" s="5" t="n">
        <v>14939</v>
      </c>
    </row>
    <row r="10" spans="1:12">
      <c r="A10" s="4" t="s">
        <v>120</v>
      </c>
      <c r="B10" s="7" t="n">
        <v>4158</v>
      </c>
      <c r="C10" s="7" t="n">
        <v>6785</v>
      </c>
      <c r="D10" s="7" t="n">
        <v>6601</v>
      </c>
      <c r="E10" s="7" t="n">
        <v>6564</v>
      </c>
      <c r="F10" s="7" t="n">
        <v>6732</v>
      </c>
      <c r="G10" s="7" t="n">
        <v>6543</v>
      </c>
      <c r="H10" s="7" t="n">
        <v>4762</v>
      </c>
      <c r="I10" s="7" t="n">
        <v>6264</v>
      </c>
      <c r="J10" s="5" t="n">
        <v>24108</v>
      </c>
      <c r="K10" s="5" t="n">
        <v>24301</v>
      </c>
      <c r="L10" s="5" t="n">
        <v>16403</v>
      </c>
    </row>
    <row r="11" spans="1:12">
      <c r="A11" s="4" t="s">
        <v>147</v>
      </c>
      <c r="J11" s="5" t="n">
        <v>1590</v>
      </c>
      <c r="K11" s="5" t="n">
        <v>-424</v>
      </c>
      <c r="L11" s="5" t="n">
        <v>-450</v>
      </c>
    </row>
    <row r="12" spans="1:12">
      <c r="A12" s="4" t="s">
        <v>138</v>
      </c>
      <c r="J12" s="5" t="n">
        <v>25698</v>
      </c>
      <c r="K12" s="5" t="n">
        <v>23877</v>
      </c>
      <c r="L12" s="5" t="n">
        <v>15953</v>
      </c>
    </row>
    <row r="13" spans="1:12">
      <c r="A13" s="4" t="s">
        <v>7</v>
      </c>
    </row>
    <row r="14" spans="1:12">
      <c r="A14" s="3" t="s">
        <v>1026</v>
      </c>
    </row>
    <row r="15" spans="1:12">
      <c r="A15" s="4" t="s">
        <v>1029</v>
      </c>
      <c r="J15" s="5" t="n">
        <v>11950</v>
      </c>
      <c r="K15" s="5" t="n">
        <v>1694</v>
      </c>
      <c r="L15" s="5" t="n">
        <v>1566</v>
      </c>
    </row>
    <row r="16" spans="1:12">
      <c r="A16" s="4" t="s">
        <v>106</v>
      </c>
      <c r="J16" s="5" t="n">
        <v>0</v>
      </c>
      <c r="K16" s="5" t="n">
        <v>0</v>
      </c>
      <c r="L16" s="5" t="n">
        <v>0</v>
      </c>
    </row>
    <row r="17" spans="1:12">
      <c r="A17" s="4" t="s">
        <v>1030</v>
      </c>
      <c r="J17" s="5" t="n">
        <v>11950</v>
      </c>
      <c r="K17" s="5" t="n">
        <v>1694</v>
      </c>
      <c r="L17" s="5" t="n">
        <v>1566</v>
      </c>
    </row>
    <row r="18" spans="1:12">
      <c r="A18" s="3" t="s">
        <v>1027</v>
      </c>
    </row>
    <row r="19" spans="1:12">
      <c r="A19" s="4" t="s">
        <v>116</v>
      </c>
      <c r="J19" s="5" t="n">
        <v>835</v>
      </c>
      <c r="K19" s="5" t="n">
        <v>923</v>
      </c>
      <c r="L19" s="5" t="n">
        <v>454</v>
      </c>
    </row>
    <row r="20" spans="1:12">
      <c r="A20" s="4" t="s">
        <v>117</v>
      </c>
      <c r="J20" s="5" t="n">
        <v>835</v>
      </c>
      <c r="K20" s="5" t="n">
        <v>923</v>
      </c>
      <c r="L20" s="5" t="n">
        <v>454</v>
      </c>
    </row>
    <row r="21" spans="1:12">
      <c r="A21" s="4" t="s">
        <v>118</v>
      </c>
      <c r="J21" s="5" t="n">
        <v>11115</v>
      </c>
      <c r="K21" s="5" t="n">
        <v>771</v>
      </c>
      <c r="L21" s="5" t="n">
        <v>1112</v>
      </c>
    </row>
    <row r="22" spans="1:12">
      <c r="A22" s="4" t="s">
        <v>1028</v>
      </c>
      <c r="J22" s="5" t="n">
        <v>-245</v>
      </c>
      <c r="K22" s="5" t="n">
        <v>-277</v>
      </c>
      <c r="L22" s="5" t="n">
        <v>-190</v>
      </c>
    </row>
    <row r="23" spans="1:12">
      <c r="A23" s="4" t="s">
        <v>1031</v>
      </c>
      <c r="J23" s="5" t="n">
        <v>11360</v>
      </c>
      <c r="K23" s="5" t="n">
        <v>1048</v>
      </c>
      <c r="L23" s="5" t="n">
        <v>1302</v>
      </c>
    </row>
    <row r="24" spans="1:12">
      <c r="A24" s="4" t="s">
        <v>1032</v>
      </c>
      <c r="J24" s="5" t="n">
        <v>12748</v>
      </c>
      <c r="K24" s="5" t="n">
        <v>23253</v>
      </c>
      <c r="L24" s="5" t="n">
        <v>15101</v>
      </c>
    </row>
    <row r="25" spans="1:12">
      <c r="A25" s="4" t="s">
        <v>120</v>
      </c>
      <c r="J25" s="5" t="n">
        <v>24108</v>
      </c>
      <c r="K25" s="5" t="n">
        <v>24301</v>
      </c>
      <c r="L25" s="5" t="n">
        <v>16403</v>
      </c>
    </row>
    <row r="26" spans="1:12">
      <c r="A26" s="4" t="s">
        <v>147</v>
      </c>
      <c r="J26" s="5" t="n">
        <v>1590</v>
      </c>
      <c r="K26" s="5" t="n">
        <v>-424</v>
      </c>
      <c r="L26" s="5" t="n">
        <v>-450</v>
      </c>
    </row>
    <row r="27" spans="1:12">
      <c r="A27" s="4" t="s">
        <v>138</v>
      </c>
      <c r="J27" s="7" t="n">
        <v>25698</v>
      </c>
      <c r="K27" s="7" t="n">
        <v>23877</v>
      </c>
      <c r="L27" s="7" t="n">
        <v>1595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3</v>
      </c>
      <c r="B1" s="2" t="s">
        <v>795</v>
      </c>
      <c r="C1" s="2" t="s">
        <v>2</v>
      </c>
      <c r="D1" s="2" t="s">
        <v>127</v>
      </c>
      <c r="E1" s="2" t="s">
        <v>4</v>
      </c>
      <c r="F1" s="2" t="s">
        <v>128</v>
      </c>
      <c r="G1" s="2" t="s">
        <v>39</v>
      </c>
      <c r="H1" s="2" t="s">
        <v>129</v>
      </c>
      <c r="I1" s="2" t="s">
        <v>130</v>
      </c>
      <c r="J1" s="2" t="s">
        <v>131</v>
      </c>
      <c r="K1" s="2" t="s">
        <v>2</v>
      </c>
      <c r="L1" s="2" t="s">
        <v>39</v>
      </c>
      <c r="M1" s="2" t="s">
        <v>87</v>
      </c>
    </row>
    <row r="2" spans="1:13">
      <c r="A2" s="3" t="s">
        <v>170</v>
      </c>
    </row>
    <row r="3" spans="1:13">
      <c r="A3" s="4" t="s">
        <v>120</v>
      </c>
      <c r="C3" s="7" t="n">
        <v>4158</v>
      </c>
      <c r="D3" s="7" t="n">
        <v>6785</v>
      </c>
      <c r="E3" s="7" t="n">
        <v>6601</v>
      </c>
      <c r="F3" s="7" t="n">
        <v>6564</v>
      </c>
      <c r="G3" s="7" t="n">
        <v>6732</v>
      </c>
      <c r="H3" s="7" t="n">
        <v>6543</v>
      </c>
      <c r="I3" s="7" t="n">
        <v>4762</v>
      </c>
      <c r="J3" s="7" t="n">
        <v>6264</v>
      </c>
      <c r="K3" s="7" t="n">
        <v>24108</v>
      </c>
      <c r="L3" s="7" t="n">
        <v>24301</v>
      </c>
      <c r="M3" s="7" t="n">
        <v>16403</v>
      </c>
    </row>
    <row r="4" spans="1:13">
      <c r="A4" s="3" t="s">
        <v>171</v>
      </c>
    </row>
    <row r="5" spans="1:13">
      <c r="A5" s="4" t="s">
        <v>183</v>
      </c>
      <c r="K5" s="5" t="n">
        <v>30120</v>
      </c>
      <c r="L5" s="5" t="n">
        <v>30683</v>
      </c>
      <c r="M5" s="5" t="n">
        <v>21210</v>
      </c>
    </row>
    <row r="6" spans="1:13">
      <c r="A6" s="3" t="s">
        <v>184</v>
      </c>
    </row>
    <row r="7" spans="1:13">
      <c r="A7" s="4" t="s">
        <v>196</v>
      </c>
      <c r="K7" s="5" t="n">
        <v>-61903</v>
      </c>
      <c r="L7" s="5" t="n">
        <v>-168118</v>
      </c>
      <c r="M7" s="5" t="n">
        <v>-215506</v>
      </c>
    </row>
    <row r="8" spans="1:13">
      <c r="A8" s="3" t="s">
        <v>197</v>
      </c>
    </row>
    <row r="9" spans="1:13">
      <c r="A9" s="4" t="s">
        <v>157</v>
      </c>
      <c r="B9" s="7" t="n">
        <v>45000</v>
      </c>
      <c r="K9" s="5" t="n">
        <v>0</v>
      </c>
      <c r="L9" s="5" t="n">
        <v>45037</v>
      </c>
      <c r="M9" s="5" t="n">
        <v>0</v>
      </c>
    </row>
    <row r="10" spans="1:13">
      <c r="A10" s="4" t="s">
        <v>201</v>
      </c>
      <c r="K10" s="5" t="n">
        <v>-6480</v>
      </c>
      <c r="L10" s="5" t="n">
        <v>0</v>
      </c>
      <c r="M10" s="5" t="n">
        <v>0</v>
      </c>
    </row>
    <row r="11" spans="1:13">
      <c r="A11" s="4" t="s">
        <v>151</v>
      </c>
      <c r="K11" s="5" t="n">
        <v>626</v>
      </c>
      <c r="L11" s="5" t="n">
        <v>310</v>
      </c>
      <c r="M11" s="5" t="n">
        <v>134</v>
      </c>
    </row>
    <row r="12" spans="1:13">
      <c r="A12" s="4" t="s">
        <v>202</v>
      </c>
      <c r="K12" s="5" t="n">
        <v>-3962</v>
      </c>
      <c r="L12" s="5" t="n">
        <v>-1760</v>
      </c>
      <c r="M12" s="5" t="n">
        <v>-1609</v>
      </c>
    </row>
    <row r="13" spans="1:13">
      <c r="A13" s="4" t="s">
        <v>203</v>
      </c>
      <c r="K13" s="5" t="n">
        <v>15738</v>
      </c>
      <c r="L13" s="5" t="n">
        <v>226050</v>
      </c>
      <c r="M13" s="5" t="n">
        <v>198003</v>
      </c>
    </row>
    <row r="14" spans="1:13">
      <c r="A14" s="4" t="s">
        <v>204</v>
      </c>
      <c r="K14" s="5" t="n">
        <v>-16045</v>
      </c>
      <c r="L14" s="5" t="n">
        <v>88615</v>
      </c>
      <c r="M14" s="5" t="n">
        <v>3707</v>
      </c>
    </row>
    <row r="15" spans="1:13">
      <c r="A15" s="4" t="s">
        <v>205</v>
      </c>
      <c r="F15" s="5" t="n">
        <v>162273</v>
      </c>
      <c r="J15" s="5" t="n">
        <v>73658</v>
      </c>
      <c r="K15" s="5" t="n">
        <v>162273</v>
      </c>
      <c r="L15" s="5" t="n">
        <v>73658</v>
      </c>
      <c r="M15" s="5" t="n">
        <v>69951</v>
      </c>
    </row>
    <row r="16" spans="1:13">
      <c r="A16" s="4" t="s">
        <v>206</v>
      </c>
      <c r="C16" s="5" t="n">
        <v>146228</v>
      </c>
      <c r="G16" s="5" t="n">
        <v>162273</v>
      </c>
      <c r="K16" s="5" t="n">
        <v>146228</v>
      </c>
      <c r="L16" s="5" t="n">
        <v>162273</v>
      </c>
      <c r="M16" s="5" t="n">
        <v>73658</v>
      </c>
    </row>
    <row r="17" spans="1:13">
      <c r="A17" s="4" t="s">
        <v>7</v>
      </c>
    </row>
    <row r="18" spans="1:13">
      <c r="A18" s="3" t="s">
        <v>170</v>
      </c>
    </row>
    <row r="19" spans="1:13">
      <c r="A19" s="4" t="s">
        <v>120</v>
      </c>
      <c r="K19" s="5" t="n">
        <v>24108</v>
      </c>
      <c r="L19" s="5" t="n">
        <v>24301</v>
      </c>
      <c r="M19" s="5" t="n">
        <v>16403</v>
      </c>
    </row>
    <row r="20" spans="1:13">
      <c r="A20" s="3" t="s">
        <v>171</v>
      </c>
    </row>
    <row r="21" spans="1:13">
      <c r="A21" s="4" t="s">
        <v>1032</v>
      </c>
      <c r="K21" s="5" t="n">
        <v>-12748</v>
      </c>
      <c r="L21" s="5" t="n">
        <v>-23253</v>
      </c>
      <c r="M21" s="5" t="n">
        <v>-15101</v>
      </c>
    </row>
    <row r="22" spans="1:13">
      <c r="A22" s="4" t="s">
        <v>1034</v>
      </c>
      <c r="K22" s="5" t="n">
        <v>-40</v>
      </c>
      <c r="L22" s="5" t="n">
        <v>-29</v>
      </c>
      <c r="M22" s="5" t="n">
        <v>3</v>
      </c>
    </row>
    <row r="23" spans="1:13">
      <c r="A23" s="4" t="s">
        <v>1035</v>
      </c>
      <c r="K23" s="5" t="n">
        <v>-19</v>
      </c>
      <c r="L23" s="5" t="n">
        <v>19</v>
      </c>
      <c r="M23" s="5" t="n">
        <v>-28</v>
      </c>
    </row>
    <row r="24" spans="1:13">
      <c r="A24" s="4" t="s">
        <v>183</v>
      </c>
      <c r="K24" s="5" t="n">
        <v>11301</v>
      </c>
      <c r="L24" s="5" t="n">
        <v>1038</v>
      </c>
      <c r="M24" s="5" t="n">
        <v>1277</v>
      </c>
    </row>
    <row r="25" spans="1:13">
      <c r="A25" s="3" t="s">
        <v>184</v>
      </c>
    </row>
    <row r="26" spans="1:13">
      <c r="A26" s="4" t="s">
        <v>1036</v>
      </c>
      <c r="K26" s="5" t="n">
        <v>0</v>
      </c>
      <c r="L26" s="5" t="n">
        <v>-44361</v>
      </c>
      <c r="M26" s="5" t="n">
        <v>0</v>
      </c>
    </row>
    <row r="27" spans="1:13">
      <c r="A27" s="4" t="s">
        <v>196</v>
      </c>
      <c r="K27" s="5" t="n">
        <v>0</v>
      </c>
      <c r="L27" s="5" t="n">
        <v>-44361</v>
      </c>
      <c r="M27" s="5" t="n">
        <v>0</v>
      </c>
    </row>
    <row r="28" spans="1:13">
      <c r="A28" s="3" t="s">
        <v>197</v>
      </c>
    </row>
    <row r="29" spans="1:13">
      <c r="A29" s="4" t="s">
        <v>157</v>
      </c>
      <c r="K29" s="5" t="n">
        <v>0</v>
      </c>
      <c r="L29" s="5" t="n">
        <v>45037</v>
      </c>
      <c r="M29" s="5" t="n">
        <v>0</v>
      </c>
    </row>
    <row r="30" spans="1:13">
      <c r="A30" s="4" t="s">
        <v>201</v>
      </c>
      <c r="K30" s="5" t="n">
        <v>-6480</v>
      </c>
      <c r="L30" s="5" t="n">
        <v>0</v>
      </c>
      <c r="M30" s="5" t="n">
        <v>0</v>
      </c>
    </row>
    <row r="31" spans="1:13">
      <c r="A31" s="4" t="s">
        <v>151</v>
      </c>
      <c r="K31" s="5" t="n">
        <v>626</v>
      </c>
      <c r="L31" s="5" t="n">
        <v>310</v>
      </c>
      <c r="M31" s="5" t="n">
        <v>134</v>
      </c>
    </row>
    <row r="32" spans="1:13">
      <c r="A32" s="4" t="s">
        <v>202</v>
      </c>
      <c r="K32" s="5" t="n">
        <v>-3962</v>
      </c>
      <c r="L32" s="5" t="n">
        <v>-1760</v>
      </c>
      <c r="M32" s="5" t="n">
        <v>-1609</v>
      </c>
    </row>
    <row r="33" spans="1:13">
      <c r="A33" s="4" t="s">
        <v>203</v>
      </c>
      <c r="K33" s="5" t="n">
        <v>-9816</v>
      </c>
      <c r="L33" s="5" t="n">
        <v>43587</v>
      </c>
      <c r="M33" s="5" t="n">
        <v>-1475</v>
      </c>
    </row>
    <row r="34" spans="1:13">
      <c r="A34" s="4" t="s">
        <v>204</v>
      </c>
      <c r="K34" s="5" t="n">
        <v>1485</v>
      </c>
      <c r="L34" s="5" t="n">
        <v>264</v>
      </c>
      <c r="M34" s="5" t="n">
        <v>-198</v>
      </c>
    </row>
    <row r="35" spans="1:13">
      <c r="A35" s="4" t="s">
        <v>205</v>
      </c>
      <c r="F35" s="7" t="n">
        <v>1254</v>
      </c>
      <c r="J35" s="7" t="n">
        <v>990</v>
      </c>
      <c r="K35" s="5" t="n">
        <v>1254</v>
      </c>
      <c r="L35" s="5" t="n">
        <v>990</v>
      </c>
      <c r="M35" s="5" t="n">
        <v>1188</v>
      </c>
    </row>
    <row r="36" spans="1:13">
      <c r="A36" s="4" t="s">
        <v>206</v>
      </c>
      <c r="C36" s="7" t="n">
        <v>2739</v>
      </c>
      <c r="G36" s="7" t="n">
        <v>1254</v>
      </c>
      <c r="K36" s="7" t="n">
        <v>2739</v>
      </c>
      <c r="L36" s="7" t="n">
        <v>1254</v>
      </c>
      <c r="M36" s="7" t="n">
        <v>9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26</v>
      </c>
      <c r="J1" s="2" t="s">
        <v>1</v>
      </c>
    </row>
    <row r="2" spans="1:12">
      <c r="B2" s="2" t="s">
        <v>2</v>
      </c>
      <c r="C2" s="2" t="s">
        <v>127</v>
      </c>
      <c r="D2" s="2" t="s">
        <v>4</v>
      </c>
      <c r="E2" s="2" t="s">
        <v>128</v>
      </c>
      <c r="F2" s="2" t="s">
        <v>39</v>
      </c>
      <c r="G2" s="2" t="s">
        <v>129</v>
      </c>
      <c r="H2" s="2" t="s">
        <v>130</v>
      </c>
      <c r="I2" s="2" t="s">
        <v>131</v>
      </c>
      <c r="J2" s="2" t="s">
        <v>2</v>
      </c>
      <c r="K2" s="2" t="s">
        <v>39</v>
      </c>
      <c r="L2" s="2" t="s">
        <v>87</v>
      </c>
    </row>
    <row r="3" spans="1:12">
      <c r="A3" s="3" t="s">
        <v>270</v>
      </c>
    </row>
    <row r="4" spans="1:12">
      <c r="A4" s="4" t="s">
        <v>1038</v>
      </c>
      <c r="B4" s="7" t="n">
        <v>22276</v>
      </c>
      <c r="C4" s="7" t="n">
        <v>23687</v>
      </c>
      <c r="D4" s="7" t="n">
        <v>24030</v>
      </c>
      <c r="E4" s="7" t="n">
        <v>22952</v>
      </c>
      <c r="F4" s="7" t="n">
        <v>23231</v>
      </c>
      <c r="G4" s="7" t="n">
        <v>21496</v>
      </c>
      <c r="H4" s="7" t="n">
        <v>20344</v>
      </c>
      <c r="I4" s="7" t="n">
        <v>18628</v>
      </c>
      <c r="J4" s="7" t="n">
        <v>92945</v>
      </c>
      <c r="K4" s="7" t="n">
        <v>83699</v>
      </c>
      <c r="L4" s="7" t="n">
        <v>65267</v>
      </c>
    </row>
    <row r="5" spans="1:12">
      <c r="A5" s="4" t="s">
        <v>1039</v>
      </c>
      <c r="B5" s="5" t="n">
        <v>5616</v>
      </c>
      <c r="C5" s="5" t="n">
        <v>6158</v>
      </c>
      <c r="D5" s="5" t="n">
        <v>6338</v>
      </c>
      <c r="E5" s="5" t="n">
        <v>5799</v>
      </c>
      <c r="F5" s="5" t="n">
        <v>5375</v>
      </c>
      <c r="G5" s="5" t="n">
        <v>4780</v>
      </c>
      <c r="H5" s="5" t="n">
        <v>4462</v>
      </c>
      <c r="I5" s="5" t="n">
        <v>3334</v>
      </c>
      <c r="J5" s="5" t="n">
        <v>23911</v>
      </c>
      <c r="K5" s="5" t="n">
        <v>17951</v>
      </c>
      <c r="L5" s="5" t="n">
        <v>10097</v>
      </c>
    </row>
    <row r="6" spans="1:12">
      <c r="A6" s="4" t="s">
        <v>98</v>
      </c>
      <c r="B6" s="5" t="n">
        <v>16660</v>
      </c>
      <c r="C6" s="5" t="n">
        <v>17529</v>
      </c>
      <c r="D6" s="5" t="n">
        <v>17692</v>
      </c>
      <c r="E6" s="5" t="n">
        <v>17153</v>
      </c>
      <c r="F6" s="5" t="n">
        <v>17856</v>
      </c>
      <c r="G6" s="5" t="n">
        <v>16716</v>
      </c>
      <c r="H6" s="5" t="n">
        <v>15882</v>
      </c>
      <c r="I6" s="5" t="n">
        <v>15294</v>
      </c>
      <c r="J6" s="5" t="n">
        <v>69034</v>
      </c>
      <c r="K6" s="5" t="n">
        <v>65748</v>
      </c>
      <c r="L6" s="5" t="n">
        <v>55170</v>
      </c>
    </row>
    <row r="7" spans="1:12">
      <c r="A7" s="4" t="s">
        <v>1040</v>
      </c>
      <c r="B7" s="5" t="n">
        <v>4030</v>
      </c>
      <c r="C7" s="5" t="n">
        <v>-102</v>
      </c>
      <c r="D7" s="5" t="n">
        <v>394</v>
      </c>
      <c r="E7" s="5" t="n">
        <v>-85</v>
      </c>
      <c r="F7" s="5" t="n">
        <v>294</v>
      </c>
      <c r="G7" s="5" t="n">
        <v>417</v>
      </c>
      <c r="H7" s="5" t="n">
        <v>425</v>
      </c>
      <c r="I7" s="5" t="n">
        <v>95</v>
      </c>
      <c r="J7" s="5" t="n">
        <v>4237</v>
      </c>
      <c r="K7" s="5" t="n">
        <v>1231</v>
      </c>
      <c r="L7" s="5" t="n">
        <v>1827</v>
      </c>
    </row>
    <row r="8" spans="1:12">
      <c r="A8" s="4" t="s">
        <v>1041</v>
      </c>
      <c r="B8" s="5" t="n">
        <v>3604</v>
      </c>
      <c r="C8" s="5" t="n">
        <v>2802</v>
      </c>
      <c r="D8" s="5" t="n">
        <v>3054</v>
      </c>
      <c r="E8" s="5" t="n">
        <v>2409</v>
      </c>
      <c r="F8" s="5" t="n">
        <v>2239</v>
      </c>
      <c r="G8" s="5" t="n">
        <v>2580</v>
      </c>
      <c r="H8" s="5" t="n">
        <v>2273</v>
      </c>
      <c r="I8" s="5" t="n">
        <v>3362</v>
      </c>
      <c r="J8" s="5" t="n">
        <v>11869</v>
      </c>
      <c r="K8" s="5" t="n">
        <v>10454</v>
      </c>
      <c r="L8" s="5" t="n">
        <v>13894</v>
      </c>
    </row>
    <row r="9" spans="1:12">
      <c r="A9" s="4" t="s">
        <v>1042</v>
      </c>
      <c r="B9" s="5" t="n">
        <v>10265</v>
      </c>
      <c r="C9" s="5" t="n">
        <v>10777</v>
      </c>
      <c r="D9" s="5" t="n">
        <v>10984</v>
      </c>
      <c r="E9" s="5" t="n">
        <v>10289</v>
      </c>
      <c r="F9" s="5" t="n">
        <v>10135</v>
      </c>
      <c r="G9" s="5" t="n">
        <v>9520</v>
      </c>
      <c r="H9" s="5" t="n">
        <v>10940</v>
      </c>
      <c r="I9" s="5" t="n">
        <v>9631</v>
      </c>
      <c r="J9" s="5" t="n">
        <v>42315</v>
      </c>
      <c r="K9" s="5" t="n">
        <v>40226</v>
      </c>
      <c r="L9" s="5" t="n">
        <v>35895</v>
      </c>
    </row>
    <row r="10" spans="1:12">
      <c r="A10" s="4" t="s">
        <v>118</v>
      </c>
      <c r="B10" s="5" t="n">
        <v>5969</v>
      </c>
      <c r="C10" s="5" t="n">
        <v>9656</v>
      </c>
      <c r="D10" s="5" t="n">
        <v>9368</v>
      </c>
      <c r="E10" s="5" t="n">
        <v>9358</v>
      </c>
      <c r="F10" s="5" t="n">
        <v>9666</v>
      </c>
      <c r="G10" s="5" t="n">
        <v>9359</v>
      </c>
      <c r="H10" s="5" t="n">
        <v>6790</v>
      </c>
      <c r="I10" s="5" t="n">
        <v>8930</v>
      </c>
      <c r="J10" s="5" t="n">
        <v>34351</v>
      </c>
      <c r="K10" s="5" t="n">
        <v>34745</v>
      </c>
      <c r="L10" s="5" t="n">
        <v>31342</v>
      </c>
    </row>
    <row r="11" spans="1:12">
      <c r="A11" s="4" t="s">
        <v>119</v>
      </c>
      <c r="B11" s="5" t="n">
        <v>1811</v>
      </c>
      <c r="C11" s="5" t="n">
        <v>2871</v>
      </c>
      <c r="D11" s="5" t="n">
        <v>2767</v>
      </c>
      <c r="E11" s="5" t="n">
        <v>2794</v>
      </c>
      <c r="F11" s="5" t="n">
        <v>2934</v>
      </c>
      <c r="G11" s="5" t="n">
        <v>2816</v>
      </c>
      <c r="H11" s="5" t="n">
        <v>2028</v>
      </c>
      <c r="I11" s="5" t="n">
        <v>2666</v>
      </c>
      <c r="J11" s="5" t="n">
        <v>10243</v>
      </c>
      <c r="K11" s="5" t="n">
        <v>10444</v>
      </c>
      <c r="L11" s="5" t="n">
        <v>14939</v>
      </c>
    </row>
    <row r="12" spans="1:12">
      <c r="A12" s="4" t="s">
        <v>120</v>
      </c>
      <c r="B12" s="7" t="n">
        <v>4158</v>
      </c>
      <c r="C12" s="7" t="n">
        <v>6785</v>
      </c>
      <c r="D12" s="7" t="n">
        <v>6601</v>
      </c>
      <c r="E12" s="7" t="n">
        <v>6564</v>
      </c>
      <c r="F12" s="7" t="n">
        <v>6732</v>
      </c>
      <c r="G12" s="7" t="n">
        <v>6543</v>
      </c>
      <c r="H12" s="7" t="n">
        <v>4762</v>
      </c>
      <c r="I12" s="7" t="n">
        <v>6264</v>
      </c>
      <c r="J12" s="7" t="n">
        <v>24108</v>
      </c>
      <c r="K12" s="7" t="n">
        <v>24301</v>
      </c>
      <c r="L12" s="7" t="n">
        <v>16403</v>
      </c>
    </row>
    <row r="13" spans="1:12">
      <c r="A13" s="4" t="s">
        <v>121</v>
      </c>
      <c r="B13" s="8" t="n">
        <v>0.26</v>
      </c>
      <c r="C13" s="8" t="n">
        <v>0.43</v>
      </c>
      <c r="D13" s="8" t="n">
        <v>0.41</v>
      </c>
      <c r="E13" s="8" t="n">
        <v>0.41</v>
      </c>
      <c r="F13" s="8" t="n">
        <v>0.42</v>
      </c>
      <c r="G13" s="8" t="n">
        <v>0.44</v>
      </c>
      <c r="H13" s="8" t="n">
        <v>0.35</v>
      </c>
      <c r="I13" s="8" t="n">
        <v>0.47</v>
      </c>
      <c r="J13" s="8" t="n">
        <v>1.52</v>
      </c>
      <c r="K13" s="8" t="n">
        <v>1.69</v>
      </c>
      <c r="L13" s="8" t="n">
        <v>1.22</v>
      </c>
    </row>
    <row r="14" spans="1:12">
      <c r="A14" s="4" t="s">
        <v>122</v>
      </c>
      <c r="B14" s="8" t="n">
        <v>0.26</v>
      </c>
      <c r="C14" s="8" t="n">
        <v>0.42</v>
      </c>
      <c r="D14" s="8" t="n">
        <v>0.4</v>
      </c>
      <c r="E14" s="8" t="n">
        <v>0.4</v>
      </c>
      <c r="F14" s="8" t="n">
        <v>0.41</v>
      </c>
      <c r="G14" s="8" t="n">
        <v>0.44</v>
      </c>
      <c r="H14" s="8" t="n">
        <v>0.35</v>
      </c>
      <c r="I14" s="8" t="n">
        <v>0.46</v>
      </c>
      <c r="J14" s="8" t="n">
        <v>1.49</v>
      </c>
      <c r="K14" s="8" t="n">
        <v>1.65</v>
      </c>
      <c r="L14" s="8" t="n">
        <v>1.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1043</v>
      </c>
      <c r="B1" s="2" t="s">
        <v>1044</v>
      </c>
      <c r="C1" s="2" t="s">
        <v>2</v>
      </c>
      <c r="D1" s="2" t="s">
        <v>39</v>
      </c>
      <c r="E1" s="2" t="s">
        <v>87</v>
      </c>
      <c r="F1" s="2" t="s">
        <v>796</v>
      </c>
    </row>
    <row r="2" spans="1:6">
      <c r="A2" s="3" t="s">
        <v>1045</v>
      </c>
    </row>
    <row r="3" spans="1:6">
      <c r="A3" s="4" t="s">
        <v>798</v>
      </c>
      <c r="F3" s="7" t="n">
        <v>6500000</v>
      </c>
    </row>
    <row r="4" spans="1:6">
      <c r="A4" s="4" t="s">
        <v>168</v>
      </c>
      <c r="C4" s="8" t="n">
        <v>0.25</v>
      </c>
      <c r="D4" s="8" t="n">
        <v>0.12</v>
      </c>
      <c r="E4" s="8" t="n">
        <v>0.12</v>
      </c>
    </row>
    <row r="5" spans="1:6">
      <c r="A5" s="4" t="s">
        <v>1046</v>
      </c>
    </row>
    <row r="6" spans="1:6">
      <c r="A6" s="3" t="s">
        <v>1045</v>
      </c>
    </row>
    <row r="7" spans="1:6">
      <c r="A7" s="4" t="s">
        <v>798</v>
      </c>
      <c r="B7" s="7" t="n">
        <v>6500000</v>
      </c>
    </row>
    <row r="8" spans="1:6">
      <c r="A8" s="4" t="s">
        <v>168</v>
      </c>
      <c r="B8" s="8"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10:54Z</dcterms:created>
  <dcterms:modified xmlns:dcterms="http://purl.org/dc/terms/" xmlns:xsi="http://www.w3.org/2001/XMLSchema-instance" xsi:type="dcterms:W3CDTF">2020-03-09T16:10:54Z</dcterms:modified>
</cp:coreProperties>
</file>